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Net" sheetId="11" state="visible" r:id="rId11"/>
    <sheet xmlns:r="http://schemas.openxmlformats.org/officeDocument/2006/relationships" name="Allowance for Loan and Lease Lo" sheetId="12" state="visible" r:id="rId12"/>
    <sheet xmlns:r="http://schemas.openxmlformats.org/officeDocument/2006/relationships" name="Goodwill and Intangibles" sheetId="13" state="visible" r:id="rId13"/>
    <sheet xmlns:r="http://schemas.openxmlformats.org/officeDocument/2006/relationships" name="SBA Servicing Asset" sheetId="14" state="visible" r:id="rId14"/>
    <sheet xmlns:r="http://schemas.openxmlformats.org/officeDocument/2006/relationships" name="Deposits" sheetId="15" state="visible" r:id="rId15"/>
    <sheet xmlns:r="http://schemas.openxmlformats.org/officeDocument/2006/relationships" name="Stock-Based Compensation and Ot" sheetId="16" state="visible" r:id="rId16"/>
    <sheet xmlns:r="http://schemas.openxmlformats.org/officeDocument/2006/relationships" name="Basic and Diluted Earnings Per "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Summary of Significant Accoun_2" sheetId="21" state="visible" r:id="rId21"/>
    <sheet xmlns:r="http://schemas.openxmlformats.org/officeDocument/2006/relationships" name="Investment Securities (Tables)" sheetId="22" state="visible" r:id="rId22"/>
    <sheet xmlns:r="http://schemas.openxmlformats.org/officeDocument/2006/relationships" name="Loans, Net (Tables)" sheetId="23" state="visible" r:id="rId23"/>
    <sheet xmlns:r="http://schemas.openxmlformats.org/officeDocument/2006/relationships" name="Allowance for Loan and Lease _2" sheetId="24" state="visible" r:id="rId24"/>
    <sheet xmlns:r="http://schemas.openxmlformats.org/officeDocument/2006/relationships" name="Goodwill and Intangibles (Table" sheetId="25" state="visible" r:id="rId25"/>
    <sheet xmlns:r="http://schemas.openxmlformats.org/officeDocument/2006/relationships" name="SBA Servicing Asset (Tables)" sheetId="26" state="visible" r:id="rId26"/>
    <sheet xmlns:r="http://schemas.openxmlformats.org/officeDocument/2006/relationships" name="Deposits (Tables)" sheetId="27" state="visible" r:id="rId27"/>
    <sheet xmlns:r="http://schemas.openxmlformats.org/officeDocument/2006/relationships" name="Stock-Based Compensation and _2" sheetId="28" state="visible" r:id="rId28"/>
    <sheet xmlns:r="http://schemas.openxmlformats.org/officeDocument/2006/relationships" name="Basic and Diluted Earnings Pe_2" sheetId="29" state="visible" r:id="rId29"/>
    <sheet xmlns:r="http://schemas.openxmlformats.org/officeDocument/2006/relationships" name="Commitments and Contingencies (" sheetId="30" state="visible" r:id="rId30"/>
    <sheet xmlns:r="http://schemas.openxmlformats.org/officeDocument/2006/relationships" name="Fair Value Measurements (Tables" sheetId="31" state="visible" r:id="rId31"/>
    <sheet xmlns:r="http://schemas.openxmlformats.org/officeDocument/2006/relationships" name="Summary of Significant Accoun_3" sheetId="32" state="visible" r:id="rId32"/>
    <sheet xmlns:r="http://schemas.openxmlformats.org/officeDocument/2006/relationships" name="Investment Securities - Schedul" sheetId="33" state="visible" r:id="rId33"/>
    <sheet xmlns:r="http://schemas.openxmlformats.org/officeDocument/2006/relationships" name="Investment Securities - Additio" sheetId="34" state="visible" r:id="rId34"/>
    <sheet xmlns:r="http://schemas.openxmlformats.org/officeDocument/2006/relationships" name="Investment Securities - Sched_2" sheetId="35" state="visible" r:id="rId35"/>
    <sheet xmlns:r="http://schemas.openxmlformats.org/officeDocument/2006/relationships" name="Investment Securities - Sched_3" sheetId="36" state="visible" r:id="rId36"/>
    <sheet xmlns:r="http://schemas.openxmlformats.org/officeDocument/2006/relationships" name="Loans, Net - Summary of Loans (" sheetId="37" state="visible" r:id="rId37"/>
    <sheet xmlns:r="http://schemas.openxmlformats.org/officeDocument/2006/relationships" name="Loans, Net - Summary of Loans_2" sheetId="38" state="visible" r:id="rId38"/>
    <sheet xmlns:r="http://schemas.openxmlformats.org/officeDocument/2006/relationships" name="Loans, Net - Additional Informa" sheetId="39" state="visible" r:id="rId39"/>
    <sheet xmlns:r="http://schemas.openxmlformats.org/officeDocument/2006/relationships" name="Loans, Net - Summary of Loans t" sheetId="40" state="visible" r:id="rId40"/>
    <sheet xmlns:r="http://schemas.openxmlformats.org/officeDocument/2006/relationships" name="Allowance for Loan and Lease _3" sheetId="41" state="visible" r:id="rId41"/>
    <sheet xmlns:r="http://schemas.openxmlformats.org/officeDocument/2006/relationships" name="Allowance for Loan and Lease _4" sheetId="42" state="visible" r:id="rId42"/>
    <sheet xmlns:r="http://schemas.openxmlformats.org/officeDocument/2006/relationships" name="Allowance for Loan and Lease _5" sheetId="43" state="visible" r:id="rId43"/>
    <sheet xmlns:r="http://schemas.openxmlformats.org/officeDocument/2006/relationships" name="Allowance for Loan and Lease _6" sheetId="44" state="visible" r:id="rId44"/>
    <sheet xmlns:r="http://schemas.openxmlformats.org/officeDocument/2006/relationships" name="Allowance for Loan and Lease _7" sheetId="45" state="visible" r:id="rId45"/>
    <sheet xmlns:r="http://schemas.openxmlformats.org/officeDocument/2006/relationships" name="Allowance for Loan and Lease _8" sheetId="46" state="visible" r:id="rId46"/>
    <sheet xmlns:r="http://schemas.openxmlformats.org/officeDocument/2006/relationships" name="Allowance for Loan and Lease _9" sheetId="47" state="visible" r:id="rId47"/>
    <sheet xmlns:r="http://schemas.openxmlformats.org/officeDocument/2006/relationships" name="Allowance for Loan and Lease_10" sheetId="48" state="visible" r:id="rId48"/>
    <sheet xmlns:r="http://schemas.openxmlformats.org/officeDocument/2006/relationships" name="Goodwill and Intangibles - Sche" sheetId="49" state="visible" r:id="rId49"/>
    <sheet xmlns:r="http://schemas.openxmlformats.org/officeDocument/2006/relationships" name="Goodwill and Intangibles - Addi" sheetId="50" state="visible" r:id="rId50"/>
    <sheet xmlns:r="http://schemas.openxmlformats.org/officeDocument/2006/relationships" name="Goodwill and Intangibles - Sc_2" sheetId="51" state="visible" r:id="rId51"/>
    <sheet xmlns:r="http://schemas.openxmlformats.org/officeDocument/2006/relationships" name="SBA Servicing Asset - Additiona" sheetId="52" state="visible" r:id="rId52"/>
    <sheet xmlns:r="http://schemas.openxmlformats.org/officeDocument/2006/relationships" name="SBA Servicing Asset - Summary o" sheetId="53" state="visible" r:id="rId53"/>
    <sheet xmlns:r="http://schemas.openxmlformats.org/officeDocument/2006/relationships" name="Deposits - Summary of Deposits " sheetId="54" state="visible" r:id="rId54"/>
    <sheet xmlns:r="http://schemas.openxmlformats.org/officeDocument/2006/relationships" name="Deposits - Additional Informati" sheetId="55" state="visible" r:id="rId55"/>
    <sheet xmlns:r="http://schemas.openxmlformats.org/officeDocument/2006/relationships" name="Stock-Based Compensation and _3" sheetId="56" state="visible" r:id="rId56"/>
    <sheet xmlns:r="http://schemas.openxmlformats.org/officeDocument/2006/relationships" name="Stock-Based Compensation and _4" sheetId="57" state="visible" r:id="rId57"/>
    <sheet xmlns:r="http://schemas.openxmlformats.org/officeDocument/2006/relationships" name="Stock-Based Compensation and _5" sheetId="58" state="visible" r:id="rId58"/>
    <sheet xmlns:r="http://schemas.openxmlformats.org/officeDocument/2006/relationships" name="Stock-Based Compensation and _6" sheetId="59" state="visible" r:id="rId59"/>
    <sheet xmlns:r="http://schemas.openxmlformats.org/officeDocument/2006/relationships" name="Stock-Based Compensation and _7" sheetId="60" state="visible" r:id="rId60"/>
    <sheet xmlns:r="http://schemas.openxmlformats.org/officeDocument/2006/relationships" name="Basic and Diluted Earnings Pe_3" sheetId="61" state="visible" r:id="rId61"/>
    <sheet xmlns:r="http://schemas.openxmlformats.org/officeDocument/2006/relationships" name="Income Taxes - Additional Infor"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Fair Value Measurements - Sched" sheetId="65" state="visible" r:id="rId65"/>
    <sheet xmlns:r="http://schemas.openxmlformats.org/officeDocument/2006/relationships" name="Fair Value Measurements - Addit" sheetId="66" state="visible" r:id="rId66"/>
    <sheet xmlns:r="http://schemas.openxmlformats.org/officeDocument/2006/relationships" name="Fair Value Measurements - Sch_2" sheetId="67" state="visible" r:id="rId67"/>
    <sheet xmlns:r="http://schemas.openxmlformats.org/officeDocument/2006/relationships" name="Fair Value Measurements - Signi" sheetId="68" state="visible" r:id="rId68"/>
    <sheet xmlns:r="http://schemas.openxmlformats.org/officeDocument/2006/relationships" name="Fair Value Measurements - Summa" sheetId="69" state="visible" r:id="rId69"/>
  </sheets>
  <definedNames/>
  <calcPr calcId="124519" fullCalcOnLoad="1"/>
</workbook>
</file>

<file path=xl/sharedStrings.xml><?xml version="1.0" encoding="utf-8"?>
<sst xmlns="http://schemas.openxmlformats.org/spreadsheetml/2006/main" uniqueCount="666">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STXB</t>
  </si>
  <si>
    <t>Entity Registrant Name</t>
  </si>
  <si>
    <t>Spirit of Texas Bancshares, Inc.</t>
  </si>
  <si>
    <t>Entity Central Index Key</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CONSOLIDATED BALANCE SHEETS (Unaudited) - USD ($) $ in Thousands</t>
  </si>
  <si>
    <t>Dec. 31, 2017</t>
  </si>
  <si>
    <t>Assets:</t>
  </si>
  <si>
    <t>Cash and due from banks</t>
  </si>
  <si>
    <t>Interest-bearing deposits in other banks</t>
  </si>
  <si>
    <t>Total cash and cash equivalents</t>
  </si>
  <si>
    <t>Time deposits in other banks</t>
  </si>
  <si>
    <t>Investment securities:</t>
  </si>
  <si>
    <t>Available for sale securities, at fair value</t>
  </si>
  <si>
    <t>Total investment securities</t>
  </si>
  <si>
    <t>Loans held for sale</t>
  </si>
  <si>
    <t>Loans:</t>
  </si>
  <si>
    <t>Loans held for investment</t>
  </si>
  <si>
    <t>[1]</t>
  </si>
  <si>
    <t>Less: allowance for loan and lease losses</t>
  </si>
  <si>
    <t>Loans, net</t>
  </si>
  <si>
    <t>Premises and equipment, net</t>
  </si>
  <si>
    <t>Accrued interest receivable</t>
  </si>
  <si>
    <t>Other real estate owned and repossessed assets</t>
  </si>
  <si>
    <t>Goodwill</t>
  </si>
  <si>
    <t>Core deposit intangible</t>
  </si>
  <si>
    <t>SBA servicing asset</t>
  </si>
  <si>
    <t>Deferred tax asset, net</t>
  </si>
  <si>
    <t>Bank-owned life insurance</t>
  </si>
  <si>
    <t>Federal Home Loan Bank and other bank stock, at cost</t>
  </si>
  <si>
    <t>Other assets</t>
  </si>
  <si>
    <t>Total assets</t>
  </si>
  <si>
    <t>Transaction accounts:</t>
  </si>
  <si>
    <t>Noninterest-bearing</t>
  </si>
  <si>
    <t>Interest-bearing</t>
  </si>
  <si>
    <t>Total transaction accounts</t>
  </si>
  <si>
    <t>Time deposits</t>
  </si>
  <si>
    <t>Total deposits</t>
  </si>
  <si>
    <t>Accrued interest payable</t>
  </si>
  <si>
    <t>Short-term borrowings</t>
  </si>
  <si>
    <t>Long-term borrowings</t>
  </si>
  <si>
    <t>Other liabilities</t>
  </si>
  <si>
    <t>Total liabilities</t>
  </si>
  <si>
    <t>Commitments and contingencies (Note 11)</t>
  </si>
  <si>
    <t xml:space="preserve"> </t>
  </si>
  <si>
    <t>Stockholders' Equity:</t>
  </si>
  <si>
    <t>Preferred stock, $1 par value; 5 million shares authorized; 0 shares issued and outstanding</t>
  </si>
  <si>
    <t>Common stock, no par value; 50 million shares authorized; 9,812,481 and 7,280,183 shares issued and outstanding</t>
  </si>
  <si>
    <t>Retained earnings</t>
  </si>
  <si>
    <t>Accumulated other comprehensive income (loss)</t>
  </si>
  <si>
    <t>Total stockholders' equity</t>
  </si>
  <si>
    <t>Total liabilities and stockholders' equity</t>
  </si>
  <si>
    <t>Balance includes $(3.6) million and $(3.4) million of deferred fees, cost, premium and discount as of September 30, 2018 and December 31, 2017, respectivel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naudited) - USD ($) $ in Thousands</t>
  </si>
  <si>
    <t>3 Months Ended</t>
  </si>
  <si>
    <t>Sep. 30, 2017</t>
  </si>
  <si>
    <t>Interest income:</t>
  </si>
  <si>
    <t>Interest and fees on loans</t>
  </si>
  <si>
    <t>Interest and dividends on investment securities</t>
  </si>
  <si>
    <t>Other interest income</t>
  </si>
  <si>
    <t>Total interest income</t>
  </si>
  <si>
    <t>Interest expense:</t>
  </si>
  <si>
    <t>Interest on deposits</t>
  </si>
  <si>
    <t>Interest on FHLB advances and other borrowings</t>
  </si>
  <si>
    <t>Total interest expense</t>
  </si>
  <si>
    <t>Net interest income</t>
  </si>
  <si>
    <t>Provision for loan losses</t>
  </si>
  <si>
    <t>Net interest income after provision for loan losses</t>
  </si>
  <si>
    <t>Noninterest income:</t>
  </si>
  <si>
    <t>Service charges and fees</t>
  </si>
  <si>
    <t>SBA loan servicing fees</t>
  </si>
  <si>
    <t>Mortgage referral fees</t>
  </si>
  <si>
    <t>Gain on sales of loans, net</t>
  </si>
  <si>
    <t>Gain (loss) on sales of other assets</t>
  </si>
  <si>
    <t>Other noninterest income</t>
  </si>
  <si>
    <t>Total noninterest income</t>
  </si>
  <si>
    <t>Noninterest expense:</t>
  </si>
  <si>
    <t>Salaries and employee benefits</t>
  </si>
  <si>
    <t>Occupancy and equipment expenses</t>
  </si>
  <si>
    <t>Loan and other real estate related expenses</t>
  </si>
  <si>
    <t>Professional services</t>
  </si>
  <si>
    <t>Data processing and network</t>
  </si>
  <si>
    <t>Regulatory assessments and insurance</t>
  </si>
  <si>
    <t>Amortization of intangibles</t>
  </si>
  <si>
    <t>Advertising</t>
  </si>
  <si>
    <t>Marketing</t>
  </si>
  <si>
    <t>Telephone expense</t>
  </si>
  <si>
    <t>Other operating expenses</t>
  </si>
  <si>
    <t>Total noninterest expense</t>
  </si>
  <si>
    <t>Income before income tax expense</t>
  </si>
  <si>
    <t>Income tax expense</t>
  </si>
  <si>
    <t>Net income</t>
  </si>
  <si>
    <t>Earnings per common share:</t>
  </si>
  <si>
    <t>Basic</t>
  </si>
  <si>
    <t>Diluted</t>
  </si>
  <si>
    <t>Weighted average common shares outstanding:</t>
  </si>
  <si>
    <t>CONSOLIDATED STATEMENTS OF COMPREHENSIVE INCOME (Unaudited) - USD ($) $ in Thousands</t>
  </si>
  <si>
    <t>Statement Of Income And Comprehensive Income [Abstract]</t>
  </si>
  <si>
    <t>Other comprehensive income (loss):</t>
  </si>
  <si>
    <t>Unrealized net holding gains (losses) on investment securities available for sale, net of taxes of $16, $13, $169 and $79, respectively</t>
  </si>
  <si>
    <t>Total other comprehensive income (loss)</t>
  </si>
  <si>
    <t>Total comprehensive income</t>
  </si>
  <si>
    <t>CONSOLIDATED STATEMENTS OF COMPREHENSIVE INCOME (Unaudited) (Parenthetical) - USD ($) $ in Thousands</t>
  </si>
  <si>
    <t>Unrealized net holding gains (losses) on investment securities available for sale, tax</t>
  </si>
  <si>
    <t>Reclassification adjustment for realized (gains) losses on investment securities available for sale included in net income, tax</t>
  </si>
  <si>
    <t>CONSOLIDATED STATEMENTS OF CHANGES IN STOCKHOLDERS' EQUITY (Unaudited) - USD ($) $ in Thousands</t>
  </si>
  <si>
    <t>Total</t>
  </si>
  <si>
    <t>Common Stock</t>
  </si>
  <si>
    <t>Preferred Stock</t>
  </si>
  <si>
    <t>Retained Earnings</t>
  </si>
  <si>
    <t>Accumulated Other Comprehensive Income (Loss)</t>
  </si>
  <si>
    <t>Balance at Dec. 31, 2016</t>
  </si>
  <si>
    <t>Balance (in shares) at Dec. 31, 2016</t>
  </si>
  <si>
    <t>Conversion of preferred stock</t>
  </si>
  <si>
    <t>Conversion of preferred stock (in shares)</t>
  </si>
  <si>
    <t>Issuance of common stock (in shares)</t>
  </si>
  <si>
    <t>Exercise of stock options and warrants</t>
  </si>
  <si>
    <t>Exercise of stock options and warrants (in shares)</t>
  </si>
  <si>
    <t>Stock-based compensation</t>
  </si>
  <si>
    <t>Other comprehensive income (loss)</t>
  </si>
  <si>
    <t>Balance at Sep. 30, 2017</t>
  </si>
  <si>
    <t>Balance (in shares) at Sep. 30, 2017</t>
  </si>
  <si>
    <t>Balance at Dec. 31, 2017</t>
  </si>
  <si>
    <t>Balance (in shares) at Dec. 31, 2017</t>
  </si>
  <si>
    <t>Shares issued in offering, net</t>
  </si>
  <si>
    <t>Balance at Sep. 30, 2018</t>
  </si>
  <si>
    <t>Balance (in shares) at Sep. 30, 2018</t>
  </si>
  <si>
    <t>CONSOLIDATED STATEMENTS OF CASH FLOWS (Unaudited) - USD ($) $ in Thousands</t>
  </si>
  <si>
    <t>Cash Flows From Operating Activities:</t>
  </si>
  <si>
    <t>Adjustments to reconcile net income to net cash provided by (used in) operating activities:</t>
  </si>
  <si>
    <t>Depreciation and amortization</t>
  </si>
  <si>
    <t>Net amortization (accretion) of premium (discount) on investment securities</t>
  </si>
  <si>
    <t>Amortization of intangible assets</t>
  </si>
  <si>
    <t>Accretion of discount on retained SBA loans</t>
  </si>
  <si>
    <t>Deferred tax expense (benefit)</t>
  </si>
  <si>
    <t>Originations of loans held for sale</t>
  </si>
  <si>
    <t>Proceeds from loans held for sale</t>
  </si>
  <si>
    <t>Net gains on sale of loans held for sale</t>
  </si>
  <si>
    <t>(Gain) loss on sale of other real estate owned</t>
  </si>
  <si>
    <t>Fair value adjustment on SBA servicing asset</t>
  </si>
  <si>
    <t>Increase in cash surrender value of BOLI</t>
  </si>
  <si>
    <t>Net change in operating assets and liabilities:</t>
  </si>
  <si>
    <t>Net change in accrued interest receivable</t>
  </si>
  <si>
    <t>Net change in accrued interest payable</t>
  </si>
  <si>
    <t>Net change in other assets</t>
  </si>
  <si>
    <t>Net change in other liabilities</t>
  </si>
  <si>
    <t>Net cash provided by (used in) operating activities</t>
  </si>
  <si>
    <t>Cash Flows From Investing Activities:</t>
  </si>
  <si>
    <t>Purchase of investment securities available for sale</t>
  </si>
  <si>
    <t>Paydown and maturities of investment securities available for sale</t>
  </si>
  <si>
    <t>Net purchase of FHLB and other bank stock</t>
  </si>
  <si>
    <t>Proceeds from the sale of loans held for investment</t>
  </si>
  <si>
    <t>Net change in loans</t>
  </si>
  <si>
    <t>Proceeds from the sale of other real estate owned</t>
  </si>
  <si>
    <t>Purchase of premises and equipment</t>
  </si>
  <si>
    <t>Proceeds from the sale of premises and equipment</t>
  </si>
  <si>
    <t>Net cash provided by (used in) investing activities</t>
  </si>
  <si>
    <t>Cash Flows From Financing Activities:</t>
  </si>
  <si>
    <t>Net change in deposits</t>
  </si>
  <si>
    <t>Proceeds from long-term borrowings</t>
  </si>
  <si>
    <t>Repayment of long-term borrowings</t>
  </si>
  <si>
    <t>Proceeds from short-term borrowings</t>
  </si>
  <si>
    <t>Repayment of short-term borrowings</t>
  </si>
  <si>
    <t>Net cash provided by (used in) financing activities</t>
  </si>
  <si>
    <t>Net Chang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investing and financing activities:</t>
  </si>
  <si>
    <t>Transfer of loans to other real estate owned and repossessed assets</t>
  </si>
  <si>
    <t>Summary of Significant Accounting Policies</t>
  </si>
  <si>
    <t>Accounting Policies [Abstract]</t>
  </si>
  <si>
    <t>NOTE 1. SUMMARY OF SIGNIFICANT ACCOUNTING POLICIES Nature of Operations Spirit of Texas Bancshares, Inc. (the “Holding Company” or “Company”) is a bank holding company headquartered in Conroe, Texas that provides, through its bank subsidiary, a variety of financial services to individuals and corporate customers in Texas, which are primarily agricultural, light industrial and commercial areas. On March 16, 2017, the Company filed a Second Amended and Restated Certificate of Formation with the Texas Secretary of State to affect a reverse stock split of its outstanding common stock which became effective on March 16, 2017. As a result of the reverse stock split, every two shares of the Company’s issued and outstanding common stock were consolidated into one issued and outstanding share of common stock. The computations of all share and per share amounts in this Quarterly Report on Form 10-Q (this “Form 10-Q”) have been adjusted retroactively to reflect the reverse stock split. The Company consummated the underwritten initial public offering of its common stock in May 2018. In connection with the initial public offering, the Company issued and sold 2,300,000 shares of its common stock, including 300,000 shares of common stock sold pursuant to the underwriters’ full exercise of their option to purchase additional shares, at an offering price of $21.00 per share, for aggregate gross proceeds of $48.3 million before deducting underwriting discounts and offering expenses, and aggregate net proceeds of $42.1 million after deducting underwriting discounts and offering expenses. Basis of Presentation The consolidated financial statements include the accounts of the Holding Company and the accounts of its wholly-owned subsidiary, Spirit of Texas Bank SSB (the “Bank”). All significant intercompany balances and transactions have been eliminated in consolidation. The accompanying unaudited condensed consolidated financial statements have been prepared in conformity with U.S. generally accepted accounting principles (“GAAP”) for interim financial information and Article 8 of Regulation S-X. Accordingly, they do not include all of the information and footnotes required by GAAP for complete financial statements. Operating results for the period ended September 30, 2018 are not necessarily indicative of the results that may be expected for the year ending December 31, 2018 and should be read in conjunction with the audited financial statements and notes thereto for the year ended December 31, 2017 included in our prospectus filed with the Securities and Exchange Commission (“SEC”) pursuant to Rule 424(b) of the Securities Act of 1933, as amended, on May 4, 2018, related to our initial public offering In the opinion of management, all adjustments (consisting of normal recurring accruals) considered necessary for the fair presentation of these consolidated financial statements have been included.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and assumptions are based on current expectations, estimates, forecasts and projections about future performance of the Company, such estimates and assumptions are not guarantees of future performance and involve certain risks, uncertainties and assumptions that are difficult for the Company to assess. Operating results for the interim periods disclosed herein are not necessarily indicative of the results that may be expected for a full year or any future period. Accounting Policies Recently Adopted and Pending Accounting Pronouncements Accounting Standards Update (ASU) 2018-15, “Intangibles – Goodwill and Other – Internal Use Software – Issued in August 2018, ASU No. 2018-15 aligns the requirements for capitalizing implementation costs incurred in a hosting arrangement that is a service contract with the requirements for capitalizing implementation costs incurred to develop or obtain internal-use software. The amendments of ASU 2018-15 are effective for public entities for interim and annual periods beginning after December 15, 2019 and for other entities for periods beginning after December 15, 2020. Management will early adopt ASU 2018-15 as of January 1, 2019 as early adoption is permitted and is currently evaluating the impact the ASU will have on the consolidated financial statements. ASU 2018-13, “Fair Value Measurement Disclosure Framework” – Issued in August 2018, ASU No. 2018-13 modifies the disclosure requirements on fair value measurements outlined in Topic 820, Fair Value Measurements. Specifically the amendments in the ASU remove the requirements to disclose the amount and reasons for transfers between fair value hierarchy levels, the policy for timing of transfers between levels, the valuation processes for Level 3 fair value measurements, and for nonpublic entities, disclosure of the changes in unrealized gains and losses for the period included in earnings for recurring Level 3 fair value measurements. Additionally, the ASU adds disclosure requirements regarding changes in unrealized gains and losses for the period included in other comprehensive income related to Level 3 fair value measurements, and disclosure of the range and weighted average of significant unobservable inputs used to develop Level 3 fair value measurements. The amendments of ASU 2018-13 are effective for all entities for interim and annual periods beginning after December 15, 2019. Management will adopt the provisions of this ASU removing fair value disclosure requirements as of December 31, 2018 as early adoption of the removal provisions is allowed and will adopt the remaining provisions of the ASU as of the effective date. ASU 2018-09, “Codification Improvements.” Issued in July 2018, ASU No. 2018-09 makes changes to a variety of topics to clarify, correct errors in, or make minor improvements to the Accounting Standards Codification. The majority of the amendments in ASU 2018-09 will be effective in annual periods beginning after December 15, 2018. Management is currently evaluating the effects the adoption of ASU 2018-09 will have on the consolidated financial statements, results of operations and cash flows. ASU 2018-07, “Compensation-Stock Compensation.” Issued in June 2018, ASU 2018-07 expands the scope of ASC 718 to include share-based payment transactions for acquiring goods and services from nonemployees. The amendments also clarify that ASC 718 does not apply to share-based payments used to provide either financing to the issuer or awards granted in conjunction with selling goods or services to customers under a contract subject to ASC 606, Revenue from Contracts with Customers. The amendments of ASU 2018-07 are effective for public entities for interim and annual periods beginning after December 15, 2018 and for other entities for periods beginning after December 15, 2019. Management will adopt ASU 2018-07 using the public company effective date as early adoption is permitted and is currently evaluating the impact the ASU will have on the consolidated financial statements. ASU 2017-08, “Receivables-Nonrefundable Fees and Other Costs (Subtopic 310-20): Premium Amortization on Purchased Callable Debt Securities.” Issued in March 2017, ASU 2017-08 amends the amortization period for certain purchased callable debt securities held at a premium. In particular, the amendments in ASU 2017-08 require the premium to be amortized to the earliest call date. The amendments do not, however, require an accounting change for securities held at a discount; instead, the discount continues to be amortized to maturity. Notably, the amendments in this ASU more closely align the amortization period of premiums and discounts to expectations incorporated in market pricing on the underlying securities. Securities within the scope of ASU 2017-08 are purchased debt securities that have explicit, non-contingent call features that are callable at fixed prices and on preset dates. The amendments of ASU 2017-08 become effective for public entities for fiscal years, and for interim periods within those fiscal years, beginning after December 15, 2018 and for other entities for periods beginning after December 15, 2019. Management will adopt this ASU using the public company effective date as early adoption is permitted and is currently evaluating the impact this ASU will have on the consolidated financial statements; however, the adoption of ASU 2017-08 is not expected to have a material impact on the Company’s consolidated financial statements. ASU 2017-04, “Intangibles-Goodwill and Other (Topic 350): Simplifying the Test for Goodwill Impairment.”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U 2017-04 is effective prospectively for public entities for annual, or any interim, goodwill impairment tests in fiscal years beginning after December 15, 2019 and for all other entities for impairment tests in fiscal years beginning after December 15, 2021. Management will adopt this ASU using the public company effective date as early adoption is permitted and will continue to evaluate the impact this ASU will have on the consolidated financial statements through its effective date; however, the adoption of ASU 2017-04 is not expected to have a material impact on the Company ’s consolidated financial statements. ASU 2017-01, “Business Combinations (Topic 805) - Clarifying the Definition of a Business.” Issued in January 2017, ASU 2017-01 clarifies the definition of a business with the objective of adding guidance to assist entities with evaluating whether transactions should be accounted for as acquisitions (or disposals) of assets or businesses, which determines whether goodwill should be recorded or not. The amendments in ASU No. 2017-01 provide a screen to determine when a set of assets and activities (collectively,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however, the screen is not met, then the amendments in ASU 2017-01 require that to be considered a business, a set must include, at a minimum, an input and a substantive process that together significantly contribute to the ability to create output and remove the evaluation of whether a market participant could replace missing elements. The revised definition will result in more transactions being recorded as asset acquisitions or dispositions as opposed to business acquisitions or dispositions. The amendments of ASU 2017-01 are effective for public business entities for fiscal years beginning after December 15, 2017, and for private companies for fiscal years beginning after December 15, 2018. Management has elected to adopt this ASU using the private company effective date and is currently evaluating the impact this ASU will have on the consolidated financial statements; however, the adoption of ASU 2017-01 is not expected to have a material impact on the Company ’s consolidated financial statements. In October 2016, the FASB issued ASU No. 2016-16, "Income Taxes (Topic 740): Intra-Entity Transfers of Assets Other Than Inventory." ASU 2016-13, “Financial Instruments-Credit Losses (Topic 326): Measurement of Credit Losses on Financial Instruments.” Issued in June 2016, ASU 2016-13 will ad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amendments of ASU 2016-13 are effective for public entities for interim and annual periods beginning after December 15, 2019 and for all other entities for periods beginning after December 15, 2020. Earlier application is permitted for interim and annual periods beginning after December 15, 2018. Management has elected to adopt this ASU using the private company effective date and is currently evaluating the impact this ASU will have on the consolidated financial statements and that evaluation will depend on economic conditions and the composition of the Company’s loan and lease portfolio at the time of adoption. ASU 2016-02, “Leases (Topic 842).” Issued in February 2016, ASU 2016-02 was issued by the FASB to increase transparency and comparability among organizations by recognizing lease assets and lease liabilities on the balance sheet and by disclosing key information about leasing arrangements.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the ASU contains some targeted improvements that are intended to align, where necessary, lessor accounting with the lessee accounting model and with the updated revenue recognition guidance issued in 2014. The amendments of ASU 2016-02 are effective for public entities for interim and annual periods beginning after December 15, 2018 and for other entities for periods beginning after December 15, 2019. The adoption of this ASU will result in an increase to the Consolidated Balance Sheets for right-of-use assets and associated lease liabilities for operating leases in which the Company is the lessee. Under current accounting standards, all of the Company's leases are classified as operating leases and, as such, are not recognized on the Company's Consolidated Balance Sheet. Additionally, i n July 2018, the FASB issued ASU No. 2018-10, Codification Improvements to Topic 842, Leases and ASU No. 2018-11, Leases, Targeted Improvements. The amendments in these updates provide additional clarification and implementation guidance on certain aspects of ASU 2016-02 and have the same effective and transition requirements as ASU 2016-02. Specifically, ASU 2018-11 creates an additional transition method option allowing entities to record a cumulative effect adjustment to opening retained earnings in the year of adoption. Management will adopt these ASU’s using the public company effective date as early adoption is permitted and is currently evaluating the impact to the consolidated financial statements and related method of adoption, specifically, we are in the process of reviewing service contracts to determine if right-of-use assets exist. ASU 2014-09, “Revenue from Contracts with Customers (Topic 606).” Issued in May 2014, ASU 2014-09 will add FASB ASC Topic 606, “Revenue from Contracts with Customers,” and will supersede revenue recognition requirements in FASB ASC Topic 605, “Revenue Recognition,” as well as certain cost guidance in FASB ASC Topic 605-35, “Revenue Recognition – Construction-Type and Production-Type Contracts.” ASU 2014-09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existing requirements for the recognition of a gain or loss on the transfer of non-financial assets that are not in a contract with a customer are amended to be consistent with the guidance on recognition and measurement in ASU 2014-09. The amendments of ASU 2014-09 may be applied either retrospectively to each prior reporting period presented or retrospectively with the cumulative effect of initially applying ASU 2014-09 recognized at the date of initial application. If the transition method of application is elected, the entity should also provide the additional disclosures in reporting periods that include the date of initial application of (1) the amount by which each financial statement line item is affected in the current reporting period, as compared to the guidance that was in effect before the change, and (2) an explanation of the reasons for significant changes. issued in August 2015, defers the effective date of ASU 2014-09 by one year. ASU 2015-14 provides that the amendments of ASU 2014-09 become effective for public business entities for fiscal years beginning after December 15, 2017, and for private companies for fiscal years beginning after December 15, 2018. All subsequently issued ASU’s which provide additional guidance and clarifications to various aspects of FASB ASC Topic 606 will become effective when the amendments of ASU 2014-09 become effective. These subsequently issued ASU’s include ASU 2016-08 ASU 2016-10 and ASU 2016-12 These amendments clarify the main provisions of ASU-2014-09 with respect to specific revenue types based upon implementation questions submitted. Specifically, revenue in which a third party satisfies a portion of the performance obligations, revenue from licensing activities, and the assessment of collectability, treatment of sales taxes, non-cash consideration, and contract modifications at transition. Management has elected to adopt this ASU using the private company effective date and has completed an analysis to determine which revenue streams are within the scope of ASU 2014-09 and the associated impact on those revenue streams. Management has determined that approximately 5% of the revenues earned by the Company are within the scope of ASU 2014-09, and, for most of the revenue streams within the scope of ASU 2014-09, the amendments do not change the timing or amount of revenue recognized. Management will adopt this ASU using the modified retrospective method of application and does not anticipate recording a cumulative adjustment for prior periods presented.</t>
  </si>
  <si>
    <t>Investment Securities</t>
  </si>
  <si>
    <t>Investments Debt And Equity Securities [Abstract]</t>
  </si>
  <si>
    <t>NOTE 2. INVESTMENT SECURITIES The amortized cost, gross unrealized gains and losses and approximate fair values of securities available for sale are as follows:
Amortized
Unrealized
Fair
September 30, 2018
Cost
Gains
Losses
Value
(Dollars in thousands)
Available for sale:
U.S. Government agencies
$
2,014
$
—
$
108
$
1,906
Residential mortgage-backed securities
27,197
—
1,149
26,048
Corporate bonds and other debt securities
5,678
—
183
5,495
Total available for sale
$
34,889
$
—
$
1,440
$
33,449
Amortized
Unrealized
Fair
December 31, 2017
Cost
Gains
Losses
Value
(Dollars in thousands)
Available for sale:
U.S. Government agencies
$
2,010
$
—
$
61
$
1,949
Residential mortgage-backed securities
30,156
—
527
29,629
Corporate bonds and other debt securities
5,711
—
46
5,665
Total available for sale
$
37,877
$
—
$
634
$
37,243
There were no securities pledged at September 30, 2018 or December 31, 2017, respectively. The amortized cost and estimated fair value of securities available for sale, by contractual maturity, are as follows:
Amortized
Fair
September 30, 2018
Cost
Value
(Dollars in thousands)
Available for sale:
Due in one year or less
$
—
$
—
Due after one year through five years
4,117
3,998
Due after five years through ten years
3,098
2,954
Due after ten years
477
449
Residential mortgage-backed securities
27,197
26,048
Total available for sale
$
34,889
$
33,449
For purposes of the maturity table, residential mortgage-backed securities, the principal of which are repaid periodically, are presented as a single amount. The expected lives of these securities will differ from contractual maturities because borrowers may have the right to prepay the underlying loans with or without prepayment penalties. The following tables present the estimated fair values and gross unrealized losses on investment securities available for sale, aggregated by investment category and length of time individual securities have been in a continuous unrealized loss position as of the periods presented:
Less than 12 Months
12 Months or More
Total
September 30, 2018
Fair Value
Unrealized Loss
Fair Value
Unrealized Loss
Fair Value
Unrealized Loss
(Dollars in thousands)
Available for sale:
U.S. Government agencies
$
—
$
—
$
1,906
$
108
$
1,906
$
108
Residential mortgage-backed securities
1,121
63
24,925
1,086
26,046
1,149
Corporate bonds and other debt securities
2,551
81
2,944
102
5,495
183
Total available for sale
$
3,672
$
144
$
29,775
$
1,296
$
33,447
$
1,440
Less than 12 Months
12 Months or More
Total
December 31, 2017
Fair Value
Unrealized Loss
Fair Value
Unrealized Loss
Fair Value
Unrealized Loss
(Dollars in thousands)
Available for sale:
U.S. Government agencies
$
1,949
$
61
$
—
$
—
$
1,949
$
61
Residential mortgage-backed securities
29,627
527
—
—
29,627
527
Corporate bonds and other debt securities
5,665
46
—
—
5,665
46
Total available for sale
$
37,241
$
634
$
—
$
—
$
37,241
$
634
At September 30, 2018, the Company’s securities portfolio consisted of 50 securities, 49 of which were in an unrealized loss position. Six of the 49 securities in an unrealized loss position at September 30, 2018 were in an unrealized loss position for less than 12 months. The unrealized losses for these securities resulted primarily from changes in interest rates and spreads. The Company monitors its investment securities for other-than-temporary-impairment (“OTTI”). Impairment is evaluated on an individual security basis considering numerous factors, and its relative significance. The Company has evaluated the nature of unrealized losses in the investment securities portfolio to determine if OTTI exists. The unrealized losses relate to changes in market interest rates and specific market conditions that do not represent credit-related impairments. Furthermore, the Company does not intend to sell nor is it more likely than not that it will be required to sell these investments before the recovery of their amortized cost basis. Management has completed an assessment of each security in an unrealized loss position for credit impairment and has determined that no individual security was other-than-temporarily impaired at September 30, 2018. The following describes the basis under which the Company has evaluated OTTI: U.S. Government Agencies and Residential Mortgage-Backed Securities (“MBS”): The unrealized losses associated with U.S. Government agencies and residential MBS are primarily driven by changes in interest rates. These securities have either an explicit or implicit U.S. government guarantee. Corporate Bonds &amp; Other Debt Securities: Securities are generally underwritten in accordance with the Company’s investment standards prior to the decision to purchase, without relying on a bond issuer’s guarantee in making the investment decision. These investments are investment grade and will continue to be monitored as part of the Company’s ongoing impairment analysis, but are expected to perform in accordance with their terms. There were no securities sold for the three or nine months ended September 30, 2018 or 2017.</t>
  </si>
  <si>
    <t>Loans, Net</t>
  </si>
  <si>
    <t>Receivables [Abstract]</t>
  </si>
  <si>
    <t>NOTE 3. LOANS, NET Loans consisted of the following at September 30, 2018 and December 31, 2017:
September 30, 2018
December 31, 2017
(Dollars in thousands)
Commercial and industrial loans (1)
$
159,776
$
135,040
Real estate:
1-4 single family residential loans
244,633
232,510
Construction, land and development
155,778
139,470
Commercial real estate loans (including multifamily)
324,212
285,731
Consumer loans and leases
18,174
22,736
Municipal and other loans
51,501
53,632
Total loans held in portfolio (2)
$
954,074
$
869,119
Allowance for loan losses
(6,156
)
(5,652
)
Loans held in portfolio, net
$
947,918
$
863,467
(1) Balance includes $75.9 million and $67.1 million of the unguaranteed portion of SBA loans as of September 30, 2018 and December 31, 2017, respectively. (2) Balance includes $(3.6) million and $(3.4) million of deferred fees, cost, premium and discount as of September 30, 2018 and December 31, 2017, respectively. At September 30, 2018 and December 31, 2017, the Company had pledged loans as collateral for FHLB advances of $376.4 million and $358.2 million, respectively. There were no recorded investments of consumer mortgage loans secured by residential real estate properties for which formal foreclosure proceedings are in process as of September 30, 2018 and December 31, 2017. The Company originates and sells loans secured by the SBA. The Company retains the unguaranteed portion of the loan and servicing on the loans sold and receives a fee based upon the principal balance outstanding. During the three months ended September 30, 2018 and 2017, the Company sold approximately $19.0 million and $16.9 million, respectively, in loans to third parties. The loan sales resulted in realized gains of $1.4 million and $1.4 million for the three months ended September 30, 2018 and 2017, respectively. During the nine months ended September 30, 2018 and 2017, the Company sold approximately $49.0 million and $52.3 million, respectively, in loans to third parties. The loan sales resulted in realized gains of $3.9 million and $4.7 million for the nine months ended September 30, 2018 and 2017, respectively. During the second quarter of 2018, the Company sold a loan to one of its directors for $1.5 million. No gain or loss was recognized on this transaction. In the ordinary course of business, the Company makes loans to executive officers and directors. Loans to these related parties, including companies in which they are principal owners, are as follows:
Three Months Ended September 30,
Nine Months Ended September 30,
2018
2017
2018
2017
(Dollars in thousands)
Principal outstanding, beginning of year
$
421
$
516
$
463
$
9,036
Additions (reductions) of affiliations
—
—
—
(8,425
)
New loans made in current year
—
—
—
—
Repayments (1)
(19
)
(26
)
(61
)
(121
)
Principal outstanding, end of year
$
402
$
490
$
402
$
490
(1)
During the three months ended June 30, 2017 there was a reclassification of repayments to reductions of affiliations. There were no unfunded commitments to related parties at September 30, 2018 or December 31, 2017.</t>
  </si>
  <si>
    <t>Allowance for Loan and Lease Losses</t>
  </si>
  <si>
    <t>NOTE 4. ALLOWANCE FOR LOAN AND LEASE LOSSES The allowance for loan and lease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methodology is based on historical loss experience by type of credit and internal risk grade, changes in the composition and volume of the portfolio, and specific loss allocations, with adjustments for current events and conditions. The Company’s process for determining the appropriate level of the allowance for loan and lease losses is designated to account for credit deterioration as it occurs. During 2017, the Company refined its allowance for loan loss methodology based upon management’s judgment and applicable regulatory guidance. The calculation of reserves on loans collectively evaluated for impairment was altered to reflect five years of historical loss experience which more appropriately matches the weighted average life of loans in the portfolio. Additionally, the calculated historical loss experience is now allocated across the portfolio’s risk rates using a probability of default curve constructed from the Bank’s historical default data. Management also updated the qualitative component of the reserve on loans collectively evaluated for impairment to allow for a greater sensitivity to current trends. Prior to the second quarter of 2018, the Company was utilizing a peer bank allowance coverage ratio in the qualitative reserve calculation, as the Company did not have enough historical defaults to rely on its own loss factors. As of September 30, 2018, the Company had a sufficient amount of defaults over the five year lookback period to transition over to relying more on its own historical loss data versus peer data. While this did not result in a significant change to the allowance for loan and lease losses as a whole, it continues to impact the provision for certain loan categories in which the Company had experienced more historical defaults. The following tables present information related to allowance for loan and lease losses for the periods presented:
Allowance Rollforward
Three Months Ended September 30, 2018
Beginning Balance
Charge-offs
Recoveries
Provision
Ending Balance
(Dollars in thousands)
Commercial and industrial loans
$
4,886
$
(275
)
$
4
$
76
$
4,691
Real estate:
1-4 single family residential loans
318
—
—
(216
)
102
Construction, land and development loans
195
—
—
256
451
Commercial real estate loans (including multifamily)
233
—
—
495
728
Consumer loans and leases
346
(74
)
—
(90
)
182
Municipal and other loans
37
—
—
(35
)
2
Ending allowance balance
$
6,015
$
(349
)
$
4
$
486
$
6,156
Allowance Rollforward
Three Months Ended September 30, 2017
Beginning Balance
Charge-offs
Recoveries
Provision
Ending Balance
(Dollars in thousands)
Commercial and industrial loans
$
2,582
$
(15
)
$
—
$
20
$
2,587
Real estate:
1-4 single family residential loans
732
—
—
201
933
Construction, land and development loans
412
—
—
103
515
Commercial real estate loans (including multifamily)
800
—
—
255
1,055
Consumer loans and leases
204
(16
)
—
(15
)
173
Municipal and other loans
161
—
—
40
201
Ending allowance balance
$
4,891
$
(31
)
$
—
$
604
$
5,464
Allowance Rollforward
Nine Months Ended September 30, 2018
Beginning Balance
Charge-offs
Recoveries
Provision
Ending Balance
(Dollars in thousands)
Commercial and industrial loans
$
3,046
$
(920
)
$
73
$
2,492
$
4,691
Real estate:
1-4 single family residential loans
902
(5
)
—
(795
)
102
Construction, land and development loans
441
—
—
10
451
Commercial real estate loans (including multifamily)
898
—
—
(170
)
728
Consumer loans and leases
198
(104
)
—
88
182
Municipal and other loans
167
—
—
(165
)
2
Ending allowance balance
$
5,652
$
(1,029
)
$
73
$
1,460
$
6,156
Allowance Rollforward
Nine Months Ended September 30, 2017
Beginning Balance
Charge-offs
Recoveries
Provision
Ending Balance
(Dollars in thousands)
Commercial and industrial loans
$
2,347
$
(555
)
$
2
$
793
$
2,587
Real estate:
1-4 single family residential loans
647
—
—
286
933
Construction, land and development loans
364
—
—
151
515
Commercial real estate loans (including multifamily)
667
(15
)
—
403
1,055
Consumer loans and leases
186
(129
)
—
116
173
Municipal and other loans
146
—
—
55
201
Ending allowance balance
$
4,357
$
(699
)
$
2
$
1,804
$
5,464
Credit Quality Indicators In evaluating credit risk, the Company looks at multiple factors; however, management considers delinquency status to be the most meaningful indicator of the credit quality of 1-4 single family residential, home equity loans and lines of credit and consumer loans. Delinquency statistics are updated at least monthly. Internal risk ratings are considered the most meaningful indicator of credit quality for commercial, construction, land and development and commercial real estate loans. Internal risk ratings are updated on a continuous basis. The following tables present an aging analysis of the recorded investment for delinquent loans by portfolio and segment:
Accruing
September 30, 2018
Current
30 to 59 Days Past Due
60 to 89 Days Past Due
90 Days or More Past Due
Non- Accrual
Total
(Dollars in thousands)
Commercial and industrial loans
$
155,996
$
1,246
$
113
$
—
$
2,421
$
159,776
Real estate:
1-4 single family residential loans
242,606
776
—
426
825
244,633
Construction, land and development
155,767
11
—
—
—
155,778
Commercial real estate loans (including multifamily)
324,212
—
—
—
—
324,212
Consumer loans and leases
18,051
37
14
—
72
18,174
Municipal and other loans
51,501
—
—
—
—
51,501
Total loans
$
948,133
$
2,070
$
127
$
426
$
3,318
$
954,074
Accruing
December 31, 2017
Current
30 to 59 Days Past Due
60 to 89 Days Past Due
90 Days or More Past Due
Non- Accrual
Total
(Dollars in thousands)
Commercial and industrial loans
$
132,775
$
302
$
3
$
33
$
1,927
$
135,040
Real estate:
1-4 single family residential loans
230,738
637
—
—
1,135
232,510
Construction, land and development
139,470
—
—
—
—
139,470
Commercial real estate loans (including multifamily)
284,869
415
—
—
447
285,731
Consumer loans and leases
22,538
98
47
—
53
22,736
Municipal and other loans
53,632
—
—
—
—
53,632
Total loans
$
864,022
$
1,452
$
50
$
33
$
3,562
$
869,119
There was one loan 90 days or more past due and still accruing at September 30, 2018 with a recorded investment of $426 thousand. There was one loan 90 days or more past due and still accruing at December 31, 2017 with a recorded investment of $33 thousand. At September 30, 2018, non-accrual loans that were 30 to 59 days past due were $355 thousand, non-accrual loans that were 60 to 89 days past due were $337 thousand, and non-accrual loans that were 90 days or more past due were $917 thousand. At December 31, 2017, non-accrual loans that were 30 to 59 days past due were $209 thousand, non-accrual loans that were 60 to 89 days past due were $57 thousand, and non-accrual loans that were 90 days or more past due were $427 thousand.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Loans classified as substandard can be on an accrual or non-accrual basis, as determined by its unique characteristics. A loan with a weakness so severe that collection in full is highly questionable or improbable will be assigned an internal risk rating of doubtful. The following table summarizes the Company’s loans by key indicators of credit quality:
September 30, 2018
Pass
Special Mention
Substandard
Doubtful
(Dollars in thousands)
Commercial and industrial loans
$
151,088
$
2,904
$
5,597
$
187
Real estate:
1-4 single family residential loans
240,081
—
4,552
—
Construction, land and development
154,305
315
1,158
—
Commercial real estate loans (including multifamily)
312,574
9,786
1,852
—
Consumer loans and leases
18,046
—
128
—
Municipal and other loans
51,501
—
—
—
Total loans
$
927,595
$
13,005
$
13,287
$
187
December 31, 2017
Pass
Special Mention
Substandard
Doubtful
(Dollars in thousands)
Commercial and industrial loans
$
129,288
$
2,331
$
3,421
$
—
Real estate:
1-4 single family residential loans
228,450
1,090
2,970
—
Construction, land and development
137,760
1,403
307
—
Commercial real estate loans (including multifamily)
276,096
5,877
3,758
—
Consumer loans and leases
22,528
—
208
—
Municipal and other loans
53,632
—
—
—
Total loans
$
847,754
$
10,701
$
10,664
$
—
Internal risk ratings and other credit metrics are key factors in identifying loans to be individually evaluated for impairment and impact management’s estimates of loss factors used in determining the amount of the allowance for loan and lease losses. The following table shows the Company’s investment in loans disaggregated based on the method of evaluating impairment:
Loans - Recorded Investment
Allowance for Credit Loss
September 30, 2018
Individually Evaluated for Impairment
Collectively Evaluated for Impairment
Individually Evaluated for Impairment
Collectively Evaluated for Impairment
(Dollars in thousands)
Commercial and industrial loans
$
2,494
$
157,282
$
1,085
$
3,606
Real estate:
1-4 single family residential loans
970
243,663
—
102
Construction, land and development
—
155,778
—
451
Commercial real estate loans (including multifamily)
—
324,212
—
728
Consumer loans and leases
72
18,102
24
158
Municipal and other loans
—
51,501
—
2
Total loans
$
3,536
$
950,538
$
1,109
$
5,047
Loans - Recorded Investment
Allowance for Credit Loss
December 31, 2017
Individually Evaluated for Impairment
Collectively Evaluated for Impairment
Individually Evaluated for Impairment
Collectively Evaluated for Impairment
(Dollars in thousands)
Commercial and industrial loans
$
2,194
$
132,846
$
1,226
$
1,820
Real estate:
1-4 single family residential loans
1,292
231,218
119
783
Construction, land and development
—
139,470
—
441
Commercial real estate loans (including multifamily)
447
285,284
—
898
Consumer loans and leases
53
22,683
16
182
Municipal and other loans
—
53,632
—
167
Total loans
$
3,986
$
865,133
$
1,361
$
4,291
The following tables set forth certain information regarding the Company’s impaired loans that were evaluated for specific reserves:
Impaired Loans - With Allowance
Impaired Loans - With no Allowance
September 30, 2018
Recorded Investment
Unpaid Principal Balance
Related Allowance
Recorded Investment
Unpaid Principal Balance
(Dollars in thousands)
Commercial and industrial loans
$
1,784
$
6,159
$
1,085
$
710
$
1,514
Real estate:
1-4 single family residential loans
—
—
—
970
1,000
Construction, land and development
—
—
—
—
—
Commercial real estate loans (including multifamily)
—
—
—
—
—
Consumer loans and leases
54
55
24
18
18
Municipal and other loans
—
—
—
—
—
Total loans
$
1,838
$
6,214
$
1,109
$
1,698
$
2,532
Impaired Loans - With Allowance
Impaired Loans - With no Allowance
December 31, 2017
Recorded Investment
Unpaid Principal Balance
Related Allowance
Recorded Investment
Unpaid Principal Balance
(Dollars in thousands)
Commercial and industrial loans
$
1,811
$
1,850
$
1,226
$
383
$
386
Real estate:
1-4 single family residential loans
119
119
119
1,173
1,174
Construction, land and development
—
—
—
—
—
Commercial real estate loans (including multifamily)
—
—
—
447
447
Consumer loans and leases
53
52
16
—
—
Municipal and other loans
—
—
—
—
—
Total loans
$
1,983
$
2,021
$
1,361
$
2,003
$
2,007
Three Months Ended September 30,
2018
2017
Average Recorded Investment
Interest Income Recognized
Average Recorded Investment
Interest Income Recognized
(Dollars in thousands)
Commercial and industrial loans
$
2,571
$
—
$
2,220
$
—
Real estate:
1-4 single family residential loans
975
—
750
—
Construction, land and development
—
—
312
—
Commercial real estate loans (including multifamily)
—
—
1,997
—
Consumer loans and leases
72
—
55
—
Municipal and other loans
—
—
—
—
Total loans
$
3,618
$
—
$
5,334
$
—
Nine Months Ended September 30,
2018
2017
Average Recorded Investment
Interest Income Recognized
Average Recorded Investment
Interest Income Recognized
(Dollars in thousands)
Commercial and industrial loans
$
2,774
$
—
$
2,363
$
—
Real estate:
1-4 single family residential loans
990
—
756
—
Construction, land and development
—
—
316
—
Commercial real estate loans (including multifamily)
—
—
1,983
—
Consumer loans and leases
76
—
56
—
Municipal and other loans
—
—
—
—
Total loans
$
3,840
$
—
$
5,474
$
—
Troubled Debt Restructurings: The following table provides a summary of troubled debt restructurings (“TDRs”) based upon delinquency status, all of which are considered impaired:
September 30, 2018
December 31, 2017
Number of contracts
Recorded Investment
Number of contracts
Recorded Investment
(Dollars in thousands)
Performing TDRs:
Commercial and industrial loans
4
$
73
5
$
270
Real estate:
1-4 single family residential loans
2
145
—
—
Construction, land and development
—
—
—
—
Commercial real estate loans (including multifamily)
—
—
—
—
Consumer loans and leases
—
—
—
—
Municipal and other loans
—
—
—
—
Total performing TDRs
6
218
5
270
Nonperforming TDRs
5
470
10
651
Total TDRs
11
$
688
15
$
921
Allowance attributable to TDRs
$
113
$
411
The following table summarizes TDRs and includes newly designated TDRs as well as modifications made to existing TDRs. Modifications may include, but are not limited to, granting a material extension of time, entering into a forbearance agreement, adjusting the interest rate, accepting interest only payments for an extended period of time, a change in the amortization period or a combination of any of these. Post-modification balances represent the recorded investment at the end of Day 2 in which the modification was made:
Three Months Ended September 30,
2018
2017
Number of Contracts
Pre- Modification Outstanding Recorded Investment
Post- Modification Outstanding Recorded Investment
Related Allowance
Number of Contracts
Pre- Modification Outstanding Recorded Investment
Post- Modification Outstanding Recorded Investment
Related Allowance
(Dollars in thousands)
Commercial and industrial loans
—
$
—
$
—
$
—
2
$
38
$
38
$
—
Real estate:
1-4 single family residential loans
—
—
—
—
—
—
—
—
Construction, land and development
—
—
—
—
—
—
—
—
Commercial real estate loans (including multifamily)
—
—
—
—
—
—
—
—
Consumer loans and leases
—
—
—
—
—
—
—
—
Municipal and other loans
—
—
—
—
—
—
—
—
Nine Months Ended September 30,
2018
2017
Number of Contracts
Pre- Modification Outstanding Recorded Investment
Post- Modification Outstanding Recorded Investment
Related Allowance
Number of Contracts
Pre- Modification Outstanding Recorded Investment
Post- Modification Outstanding Recorded Investment
Related Allowance
(Dollars in thousands)
Commercial and industrial loans
7
$
442
$
442
$
113
10
$
465
$
465
$
126
Real estate:
1-4 single family residential loans
1
34
34
—
—
—
—
—
Construction, land and development
—
—
—
—
—
—
—
—
Commercial real estate loans (including multifamily)
—
—
—
—
—
—
—
—
Consumer loans and leases
—
—
—
—
—
—
—
—
Municipal and other loans
—
—
—
—
—
—
—
—</t>
  </si>
  <si>
    <t>Goodwill and Intangibles</t>
  </si>
  <si>
    <t>Goodwill And Intangible Assets Disclosure [Abstract]</t>
  </si>
  <si>
    <t>NOTE 5. GOODWILL AND INTANGIBLES Goodwill and other intangible assets, which consist of core deposit intangibles, are summarized as follows:
September 30, 2018
December 31, 2017
(Dollars in thousands)
Goodwill
$
4,485
$
4,485
Core deposit intangible
7,179
7,179
Total
11,664
11,664
Less: Accumulated amortization
(4,220
)
(3,693
)
Total, net
$
7,444
$
7,971
Amortization expense for core deposit intangibles for the nine months ended September 30, 2018 and 2017 totaled $527 thousand each. The estimated amount of amortization expense for core deposit intangible assets to be recognized over the next five fiscal years is as follows:
Type of intangibles
Remainder of 2018
2019
2020
2021
2022
2023
(Dollars in thousands)
Core deposit intangible
$
176
$
703
$
703
$
607
$
371
$
239</t>
  </si>
  <si>
    <t>SBA Servicing Asset</t>
  </si>
  <si>
    <t>Transfers And Servicing Of Financial Assets [Abstract]</t>
  </si>
  <si>
    <t>NOTE 6. SBA SERVICING ASSET SBA servicing assets are recognized separately when rights are acquired through the sale of the guaranteed portion of SBA loans. These servicing rights are initially measured at fair value at the date of sale and included in the gain on sale. Updated fair values are obtained from an independent third party on a quarterly basis and adjustments are presented in SBA loan servicing fees on the consolidated statements of income. To determine the fair value of SBA servicing rights, the Company uses market prices for comparable servicing contracts, when available, or alternatively, uses a valuation model that calculates the present value of estimated future net servicing income. Loans serviced for others are not included in the accompanying balance sheets. The unpaid principal balances of loans serviced for others were $299.6 million and $275.2 million at September 30, 2018 and December 31, 2017, respectively. The risks inherent in the SBA servicing asset relate primarily to changes in prepayments that result from shifts in interest rates. The following summarizes the activity pertaining to SBA servicing rights, which are in the consolidated balance sheets, for the three and nine months ended September 30, 2018 and 2017:
Three Months Ended September 30,
Nine Months Ended September 30,
2018
2017
2018
2017
(Dollars in thousands)
Beginning balance
$
3,521
$
3,515
$
3,411
$
3,132
Origination of servicing assets
376
367
955
1,132
Change in fair value:
Due to run-off
(254
)
(216
)
(707
)
(600
)
Due to market changes
(82
)
(172
)
(98
)
(170
)
Ending balance
$
3,561
$
3,494
$
3,561
$
3,494</t>
  </si>
  <si>
    <t>Deposits</t>
  </si>
  <si>
    <t>Banking And Thrift [Abstract]</t>
  </si>
  <si>
    <t xml:space="preserve">NOTE 7. DEPOSITS The following table sets forth the Company’s deposits by category:
September 30, 2018
December 31, 2017
(Dollars in thousands)
Noninterest-bearing demand deposits
$
207,727
$
176,726
Interest-bearing NOW accounts
7,865
7,318
Savings and money market accounts
214,380
243,173
Time deposits
442,638
408,151
Total deposits
$
872,610
$
835,368
Time deposits $100,000 and greater
$
346,844
$
314,102
Time deposits $250,000 and greater
90,056
82,816
Related party deposits (executive officers and directors)
12,983
13,914
The aggregate amount of overdraft demand deposits reclassified to loans was $15 thousand and $27 thousand at September 30, 2018 and December 31, 2017, respectively. The aggregate amount of maturities for time deposits for each of the five years following the latest balance sheet date totaled $267.8 million, $132.9 million, $22.7 million, $9.7 million and $9.5 million, respectively. </t>
  </si>
  <si>
    <t>Stock-Based Compensation and Other Benefit Plans</t>
  </si>
  <si>
    <t>Disclosure Of Compensation Related Costs Sharebased Payments [Abstract]</t>
  </si>
  <si>
    <t>NOTE 8. STOCK-BASED COMPENSATION AND OTHER BENEFIT PLANS Spirit of Texas Bancshares, Inc. 2008 Stock Plan (the “2008 Stock Plan”) Option activity for the period indicated is summarized as follows:
2008 Stock Plan
Options
Weighted Average Exercise Price
Aggregate Intrinsic Value (in thousands)
Weighted Average Remaining Contractual Life (Years)
Outstanding at January 1, 2018
1,415,350
$
12.59
Granted
—
Exercised
(192,928
)
$
10.63
$
2,114
Forfeited (1)
(18,750
)
$
13.33
$
155
Expired
—
Outstanding at September 30, 2018
1,203,672
$
12.89
$
10,472
4.92
Exercisable at September 30, 2018
990,457
$
12.58
$
8,924
4.47
Vested at September 30, 2018
990,457
$
12.58
$
8,924
4.47
(1) Forfeitures are accounted for in the period they occur. The total unrecognized compensation cost of $764 thousand related to the 2008 Stock Plan for the share awards outstanding at September 30, 2018 will be recognized over a weighted average remaining period of 2.00 years. Spirit of Texas Bancshares, Inc. 2017 Stock Plan (the “2017 Stock Plan”) Option activity for the period indicated is summarized as follows:
2017 Stock Plan
Options
Weighted Average Exercise Price
Aggregate Intrinsic Value (in thousands)
Weighted Average Remaining Contractual Life (Years)
Outstanding at January 1, 2018
127,927
$
15.00
Granted
83,340
20.69
$
75
Exercised
—
Forfeited (1)
—
Expired
—
Outstanding at September 30, 2018
211,267
$
17.25
$
917
8.89
Exercisable at September 30, 2018
77,335
$
15.00
$
510
8.41
Vested at September 30, 2018
77,335
$
15.00
$
510
8.41
(1) Forfeitures are accounted for in the period they occur. The fair values of the stock options granted for the nine months ended September 30, 2018 were determined utilizing the Black-Scholes pricing model methodology. A summary of assumptions used to calculate the fair values of the 2017 Stock Plan awards is presented below:
2017 Stock Plan
Nine Months Ended
September 30, 2018
Expected volatility
23
%
Expected dividend yield
0.0
%
Expected term (years)
7.5
Risk-free interest rate
2.36 - 2.87%
Weighted average grant date fair value
$
6.77
The expected volatility is based on the volatility of comparable peer banks. The expected term represents the period of time that the 2017 Stock Plan awards are expected to be outstanding from the date of grant. The risk-free interest rate is based on the U.S. Treasury yields for the expected term of the instrument. The total unrecognized compensation cost of $687 thousand related to the 2017 Stock Plan for the share awards outstanding at September 30, 2018 will be recognized over a weighted average remaining period of 4.31 years. Warrants Activity for the Spirit of Texas Bancshares, Inc. 2008 Warrants for the period indicated is summarized as follows:
Spirit of Texas Bancshares, Inc. 2008 Warrants
Warrants
Weighted Average Exercise Price
Aggregate Intrinsic Value (in thousands)
Weighted Average Remaining Contractual Life (Years)
Outstanding at January 1, 2018
105,000
$
10.00
Granted
—
Exercised
(45,000
)
$
10.00
$
522
Forfeited (1)
—
Expired
—
Outstanding at September 30, 2018
60,000
$
10.00
$
695
0.13
Exercisable at September 30, 2018
60,000
$
10.00
$
695
0.13
Vested at September 30, 2018
60,000
$
10.00
$
695
0.13
(1) Forfeitures are accounted for in the period they occur. There is no remaining expense to be recognized on the Spirit of Texas Bancshares, Inc. 2008 Warrants. Activity for the Bank4Texas Warrants for the period indicated is summarized as follows:
Bank4Texas Warrants
Warrants
Weighted Average Exercise Price
Aggregate Intrinsic Value (in thousands)
Weighted Average Remaining Contractual Life (Years)
Outstanding at January 1, 2018
12,072
$
10.50
Granted
—
Exercised
(1,362
)
$
10.50
$
15
Forfeited (1)
—
Expired
—
Outstanding at September 30, 2018
10,710
$
10.50
$
119
1.90
Exercisable at September 30, 2018
10,710
$
10.50
$
119
1.90
Vested at September 30, 2018
10,710
$
10.50
$
119
1.90
(1) Forfeitures are accounted for in the period they occur. There was no activity during the nine months ended September 30, 2018 on the Oasis Warrants.</t>
  </si>
  <si>
    <t>Basic and Diluted Earnings Per Common Share</t>
  </si>
  <si>
    <t>Earnings Per Share [Abstract]</t>
  </si>
  <si>
    <t>NOTE 9. BASIC AND DILUTED EARNINGS PER COMMON SHARE The following table presents the computation of basic and diluted EPS:
Three Months Ended September 30,
Nine Months Ended September 30,
2018
2017
2018
2017
(Dollars in thousands, except per share data)
Net income as reported
$
2,771
$
2,002
$
7,465
$
4,230
Less: Participated securities share of undistributed earnings
—
—
—
27
Net income available to common stockholders
$
2,771
$
2,002
$
7,465
$
4,203
Weighted average number of common shares - basic
9,792,032
7,279,178
8,673,106
7,218,147
Effect of dilutive securities:
Employee stock-based compensation awards and warrants
568,269
286,061
421,585
286,061
Weighted average number of common shares - diluted
10,360,301
7,565,239
9,094,691
7,504,208
Basic earnings per common share
$
0.28
$
0.28
$
0.86
$
0.58
Diluted earnings per common share
$
0.27
$
0.26
$
0.82
$
0.56
Anti-dilutive warrants and stock options
7,246
261,475
78,490
261,475</t>
  </si>
  <si>
    <t>Income Taxes</t>
  </si>
  <si>
    <t>Income Tax Disclosure [Abstract]</t>
  </si>
  <si>
    <t>NOTE 10. INCOME TAXES The Company estimates both permanent and temporary differences in computing its interim tax provision. This effective tax rate is based on actual pre-tax income which approximates the effective tax rate based on forecasted annual pre-tax income, permanent tax differences and statutory tax rates. The effective tax rates for the three months ended September 30, 2018 and 2017 were 20.6% and 35.5%, respectively. The decrease in the effective tax rate for the three months ended September 30, 2018 was primarily due to the enactment of the 2017 Tax Cuts and Jobs Act (the “Tax Reform”) which reduced the corporate tax rate from 34.0% to 21.0%. The effective tax rates for the nine months ended September 30, 2018 and 2017 were 20.3% and 34.9%, respectively. The decrease in the effective tax rate for the nine months ended September 30, 2018 was primarily due to the enactment of the Tax Reform which reduced the corporate tax rate from 34.0% to 21.0%. The Company recorded an uncertain tax position at December 31, 2017 arising from a deduction taken on the 2016 federal return related to a request for change in accounting method. The total amount of the recorded uncertain tax position at December 31, 2017 was $903 thousand and is included in other liabilities. During the second quarter of 2018, the Company filed an amended return and the uncertain tax position was settled against the balance left on account with the IRS. The Company’s policy is to classify interest and penalties associated with income taxes within other expenses. The Company did not record interest and penalties associated with income taxes for the three or nine months ended September 30, 2018 or 2017.</t>
  </si>
  <si>
    <t>Commitments and Contingencies</t>
  </si>
  <si>
    <t>Commitments And Contingencies Disclosure [Abstract]</t>
  </si>
  <si>
    <t xml:space="preserve">NOTE 11. COMMITMENTS AND CONTINGENCIES The Company issues off-balance sheet financial instruments in connection with its lending activities and to meet the financing needs of its customers. These financial instruments include commitments to fund loans and lines of credit as well as commercial and standby letters of credit. These commitments expose the Company to varying degrees of credit and market risk which are essentially the same as those involved in extending loans to customers. The Company follows the same credit policies in making commitments as it does for instruments recorded on the Company’s consolidated balance sheet. Collateral is obtained based on management’s assessment of the customer’s credit risk. The Company’s exposure to credit loss is represented by the contractual amount of these commitments. As of September 30, 2018 and December 31, 2017, the Company’s reserve for unfunded commitments totaled $40 thousand. Fees collected on off-balance sheet financial instruments represent the fair value of those commitments and are deferred and amortized over their term. Financial Instruments Commitments Unfunded commitments are as follows:
September 30, 2018
December 31, 2017
(Dollars in thousands)
Unfunded loan commitments
$
142,657
$
134,536
Commercial and standby letters of credit
85
91
Total
$
142,742
$
134,627
Unfunded loan commit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upon extension of credit, is based upon management’s credit evaluation of the counterparty. Collateral held varies but may include accounts receivable, inventory, property, plant and equipment, and income-producing commercial properties. Commercial and standby letters of credit: Letters of credit are conditional commitments issued by the Company to guarantee the performance of a customer to a third party. Letters of credit are primarily issued to support trade transactions or guarantee arrangements. The credit risk involved in issuing letters of credit is essentially the same as that involved in extending loan facilities to customers. The Company generally holds collateral supporting those commitments if deemed necessary. Other Commitments and Contingencies Legal Proceedings The Company, from time to time, is involved as plaintiff or defendant in various legal actions arising in the normal course of business. While the ultimate outcome of any such proceedings cannot be predicted with certainty, it is the opinion of management, based upon advice of legal counsel, that no proceedings exist, either individually or in the aggregate, which, if determined adversely to the Company, would have a material effect on the Company’s consolidated balance sheet, results of operations or cash flows. </t>
  </si>
  <si>
    <t>Fair Value Measurements</t>
  </si>
  <si>
    <t>Fair Value Disclosures [Abstract]</t>
  </si>
  <si>
    <t xml:space="preserve">NOTE 12. FAIR VALUE MEASUREMENTS When determining the fair value measurements for assets and liabilities and the related fair value hierarchy, the Company considers the principal or most advantageous market in which it would transact and the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It is the Company’s policy to maximize the use of observable inputs, minimize the use of unobservable inputs and use unobservable inputs to measure fair value to the extent that observable inputs are not available. The need to use unobservable inputs generally results from the lack of market liquidity, resulting in diminished observability of both actual trades and assumptions that would otherwise be available to value these instruments, or the value of the underlying collateral is not market observable. Although third party price indications may be available for an asset or liability, limited trading activity would make it difficult to support the observability of these quotations. Financial Instruments Carried at Fair Value on a Recurring Basis The following is a description of the valuation methodologies used for financial instruments measured at fair value on a recurring basis, as well as the general classification of each instrument under the valuation hierarchy. Investment Securities—Investment securities available for sale are carried at fair value on a recurring basis. When available, fair value is based on quoted prices for the identical security in an active market and as such, would be classified as Level 1. If quoted market prices are not available, fair values are estimated using quoted prices of securities with similar characteristics, discounted cash flows or matrix pricing models. Investment securities available for sale for which Level 1 valuations are not available are classified as Level 2, and include U.S. Government agencies and sponsored enterprises obligations and agency mortgage-backed securities; state and municipal obligations; asset-backed securities; and corporate debt and other securities. Pricing of these securities is general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SBA Servicing Asset—The SBA Servicing Asset is carried at fair value on a recurring basis. To determine the fair value of SBA servicing rights, The Company uses market prices for comparable servicing contracts, when available, or alternatively, uses a valuation model that calculates the present value of estimated future net servicing income. In using this valuation method, the Company incorporates assumptions that market participants would use in estimating future net servicing income, which includes estimates of the cost to service, the discount rate, custodial earnings rate, an inflation rate, ancillary income, prepayment speeds, default rates, late fees and losses. The SBA Servicing Asset is classified as Level 3. The following table presents the assets and liabilities measured at fair value on a recurring basis:
September 30, 2018
Level 1
Level 2
Level 3
Total
(Dollars in thousands)
Assets:
U.S. Government agencies
$
—
$
1,906
$
—
$
1,906
Residential mortgage-backed securities
—
26,048
—
26,048
Corporate bonds and other debt securities
—
5,495
—
5,495
SBA servicing rights
—
—
3,561
3,561
Total
$
—
$
33,449
$
3,561
$
37,010
December 31, 2017
Level 1
Level 2
Level 3
Total
(Dollars in thousands)
Assets:
U.S. Government agencies
$
—
$
1,949
$
—
$
1,949
Residential mortgage-backed securities
—
29,629
—
29,629
Corporate bonds and other debt securities
—
5,665
—
5,665
SBA servicing rights
—
—
3,411
3,411
Total
$
—
$
37,243
$
3,411
$
40,654
There were no transfers of financial assets between levels of the fair value hierarchy during the three or nine months ended September 30, 2018. Financial Instruments Measured at Fair Value on a Non-Recurring Basis The following is a description of the methodologies used to estimate the fair values of assets and liabilities measured at fair value on a non-recurring basis, and the level within the fair value hierarchy in which those measurements are typically classified. Impaired loans and other real estate owned (“OREO”)—The carrying amount of collateral dependent impaired loans is typically based on the fair value of the underlying collateral, which may be real estate or other business assets, less estimated costs to sell. The carrying value of OREO is initially measured based on the fair value, less estimated cost to sell, of the real estate acquired in foreclosure and subsequently adjusted to the lower of cost or estimated fair value, less estimated cost to sell. Fair values of real estate collateral are typically based on real estate appraisals which utilize market and income valuation techniques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collateral consisting of other business assets is generally based on appraisals that use market approaches to valuation, incorporating primarily unobservable inputs. Fair value measurements related to collateral dependent impaired loans and OREO are classified within Level 3 of the fair value hierarchy. The following tables provide information about certain assets measured at fair value on a non-recurring basis:
Estimated Fair Value
September 30, 2018
December 31, 2017
(Dollars in thousands)
Assets (classified in Level 3):
Impaired loans
$
1,913
$
2,553
Other real estate and repossessed assets
289
21
Impairment charges resulting from the non-recurring changes in fair value of underlying collateral of impaired loans are included in the provision for loan losses in the consolidated statement of income. Impairment charges resulting from the non-recurring changes in fair value of OREO are included in other real estate and acquired assets resolution expenses in the consolidated statement of income. The following tables show significant unobservable inputs used in the recurring and non-recurring fair value measurements of Level 3 assets:
Level 3 Asset
Fair Value
Valuation Technique
Unobservable Inputs
Range/Weighted Average
September 30, 2018
Non-recurring:
Impaired loans
$
1,913
Third party appraisals
Collateral discounts
0.0% - 100.0% (84.7%)
Other real estate owned
289
Third party appraisals
Collateral discounts and estimated cost to sell
10.0
%
Recurring:
SBA servicing assets
3,561
Discounted cash flows
Conditional prepayment rate
7.1
%
Discount rate
14.3
%
December 31, 2017
Non-recurring:
Impaired loans
$
2,553
Third party appraisals
Collateral discounts
0.0% - 100.0% (11.6%)
Other real estate owned
21
Third party appraisals
Collateral discounts and estimated cost to sell
10.0
%
Recurring:
SBA servicing assets
3,411
Discounted cash flows
Conditional prepayment rate
6.7
%
Discount rate
14.1
% The carrying amounts and estimated fair values, as well as the level within the fair value hierarchy, of the Company’s financial instruments are as follows:
September 30, 2018
Carrying Value
Fair Value
Level 1
Level 2
Level 3
(Dollars in thousands)
Financial Assets:
Cash and cash equivalents
$
44,138
$
44,138
$
44,138
$
—
$
—
Time deposits in other banks
245
245
245
—
—
Available for sale securities
33,449
33,449
—
33,449
—
FHLB and other bank stock
4,861
4,861
—
4,861
—
Loans, net
947,918
942,987
—
—
942,987
Loans held for sale
5,500
5,880
—
5,880
—
Accrued interest receivable
3,715
3,715
—
3,715
—
Bank-owned life insurance
483
483
—
483
—
SBA servicing rights
3,561
3,561
—
—
3,561
Financial Liabilities:
Deposits
$
872,610
$
843,522
$
—
$
843,522
$
—
Accrued interest payable
475
475
—
475
—
Short-term borrowings
10,000
10,000
—
10,000
—
Long-term borrowings
64,961
63,233
—
63,233
—
December 31, 2017
Carrying Value
Fair Value
Level 1
Level 2
Level 3
(Dollars in thousands)
Financial Assets:
Cash and cash equivalents
$
57,949
$
57,949
$
57,949
$
—
$
—
Time deposits in other banks
245
245
245
—
—
Available for sale securities
37,243
37,243
—
37,243
—
FHLB and other bank stock
4,812
4,812
—
4,812
—
Loans, net
863,467
870,749
—
—
870,749
Loans held for sale
3,814
4,188
—
4,188
—
Accrued interest receivable
3,466
3,466
—
3,466
—
Bank-owned life insurance
479
479
—
479
—
SBA servicing rights
3,411
3,411
—
—
3,411
Financial Liabilities:
Deposits
$
835,368
$
840,645
$
—
$
840,645
$
—
Accrued interest payable
407
407
—
407
—
Short-term borrowings
15,000
15,000
—
15,000
—
Long-term borrowings
76,411
67,310
—
67,310
—
Certain financial instruments are carried at amounts that approximate fair value due to their short-term nature and generally negligible credit risk. Financial instruments for which fair value approximates the carrying amount at September 30, 2018 and December 31, 2017, include cash and cash equivalents, time deposits in other banks and accrued interest receivable and payable. The following methods and assumptions were used to estimate the fair value of each class of financial instruments. FHLB and Other Bank Stock: FHLB and other bank stock can be liquidated only by redemption by the issuer, as there is no market for these securities. These securities are carried at par, which has historically represented the redemption price and is therefore considered to approximate fair value. Loans: Fair values for loans are based on a discounted cash flow methodology that considers various factors, including the type of loan and related collateral, classification status, fixed or variable interest rate, term of loan, whether or not the loan was amortizing and current discount rates. A basis point adjustment for the liquidity premium curve was added to the discounted cash flow methodology to obtain the estimated exit price of the portfolio. Loans are grouped together according to similar characteristics and are treated in the aggregate when applying various valuation techniques. The discount rates used for loans are based on current market rates for new originations of comparable credit risk and include adjustments for liquidity concerns. The allowance for loan and lease losses is considered a reasonable estimate of the required adjustment to fair value to reflect the impact of credit risk. This estimate is intended to represent an exit value as defined in ASC 820. Loans Held for Sale: SBA loans held for sale are carried at the lower of cost or fair value. The fair values of SBA loans held for sale is determined, when possible, using quoted secondary-market prices and are classified within Level 2 of the fair value hierarchy. If no such quoted prices exist, the fair value of a loan is determined using quoted prices for a similar loan or loans, adjusted for the specific attributes of that loan. Bank-owned Life Insurance: The Company holds life insurance policies on certain officers. The carrying value of these policies approximates fair value as it is based on the cash surrender value adjusted for other charges or amounts due that are probable at settlement. Deposits: The fair value of demand deposits, savings accounts and money market deposits is the amount payable on demand at the reporting date. The fair value of fixed-maturity certificates of deposit is estimated using discounted cash flow analysis and using the rates currently offered for deposits of similar remaining maturities. Short-term and Long-term Borrowings: The fair value of advances from the FHLB and other borrowings are estimated by discounting the future cash flows using the current rate at which similar borrowings with similar remaining maturities could be obtained. </t>
  </si>
  <si>
    <t>Summary of Significant Accounting Policies (Policies)</t>
  </si>
  <si>
    <t>Nature of Operations</t>
  </si>
  <si>
    <t>Nature of Operations Spirit of Texas Bancshares, Inc. (the “Holding Company” or “Company”) is a bank holding company headquartered in Conroe, Texas that provides, through its bank subsidiary, a variety of financial services to individuals and corporate customers in Texas, which are primarily agricultural, light industrial and commercial areas. On March 16, 2017, the Company filed a Second Amended and Restated Certificate of Formation with the Texas Secretary of State to affect a reverse stock split of its outstanding common stock which became effective on March 16, 2017. As a result of the reverse stock split, every two shares of the Company’s issued and outstanding common stock were consolidated into one issued and outstanding share of common stock. The computations of all share and per share amounts in this Quarterly Report on Form 10-Q (this “Form 10-Q”) have been adjusted retroactively to reflect the reverse stock split. The Company consummated the underwritten initial public offering of its common stock in May 2018. In connection with the initial public offering, the Company issued and sold 2,300,000 shares of its common stock, including 300,000 shares of common stock sold pursuant to the underwriters’ full exercise of their option to purchase additional shares, at an offering price of $21.00 per share, for aggregate gross proceeds of $48.3 million before deducting underwriting discounts and offering expenses, and aggregate net proceeds of $42.1 million after deducting underwriting discounts and offering expenses.</t>
  </si>
  <si>
    <t>Basis of Presentation</t>
  </si>
  <si>
    <t>Basis of Presentation The consolidated financial statements include the accounts of the Holding Company and the accounts of its wholly-owned subsidiary, Spirit of Texas Bank SSB (the “Bank”). All significant intercompany balances and transactions have been eliminated in consolidation. The accompanying unaudited condensed consolidated financial statements have been prepared in conformity with U.S. generally accepted accounting principles (“GAAP”) for interim financial information and Article 8 of Regulation S-X. Accordingly, they do not include all of the information and footnotes required by GAAP for complete financial statements. Operating results for the period ended September 30, 2018 are not necessarily indicative of the results that may be expected for the year ending December 31, 2018 and should be read in conjunction with the audited financial statements and notes thereto for the year ended December 31, 2017 included in our prospectus filed with the Securities and Exchange Commission (“SEC”) pursuant to Rule 424(b) of the Securities Act of 1933, as amended, on May 4, 2018, related to our initial public offering In the opinion of management, all adjustments (consisting of normal recurring accruals) considered necessary for the fair presentation of these consolidated financial statements have been included.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and assumptions are based on current expectations, estimates, forecasts and projections about future performance of the Company, such estimates and assumptions are not guarantees of future performance and involve certain risks, uncertainties and assumptions that are difficult for the Company to assess. Operating results for the interim periods disclosed herein are not necessarily indicative of the results that may be expected for a full year or any future period.</t>
  </si>
  <si>
    <t>Accounting Policies Recently Adopted and Pending Accounting Pronouncements</t>
  </si>
  <si>
    <t>Accounting Policies Recently Adopted and Pending Accounting Pronouncements Accounting Standards Update (ASU) 2018-15, “Intangibles – Goodwill and Other – Internal Use Software – Issued in August 2018, ASU No. 2018-15 aligns the requirements for capitalizing implementation costs incurred in a hosting arrangement that is a service contract with the requirements for capitalizing implementation costs incurred to develop or obtain internal-use software. The amendments of ASU 2018-15 are effective for public entities for interim and annual periods beginning after December 15, 2019 and for other entities for periods beginning after December 15, 2020. Management will early adopt ASU 2018-15 as of January 1, 2019 as early adoption is permitted and is currently evaluating the impact the ASU will have on the consolidated financial statements. ASU 2018-13, “Fair Value Measurement Disclosure Framework” – Issued in August 2018, ASU No. 2018-13 modifies the disclosure requirements on fair value measurements outlined in Topic 820, Fair Value Measurements. Specifically the amendments in the ASU remove the requirements to disclose the amount and reasons for transfers between fair value hierarchy levels, the policy for timing of transfers between levels, the valuation processes for Level 3 fair value measurements, and for nonpublic entities, disclosure of the changes in unrealized gains and losses for the period included in earnings for recurring Level 3 fair value measurements. Additionally, the ASU adds disclosure requirements regarding changes in unrealized gains and losses for the period included in other comprehensive income related to Level 3 fair value measurements, and disclosure of the range and weighted average of significant unobservable inputs used to develop Level 3 fair value measurements. The amendments of ASU 2018-13 are effective for all entities for interim and annual periods beginning after December 15, 2019. Management will adopt the provisions of this ASU removing fair value disclosure requirements as of December 31, 2018 as early adoption of the removal provisions is allowed and will adopt the remaining provisions of the ASU as of the effective date. ASU 2018-09, “Codification Improvements.” Issued in July 2018, ASU No. 2018-09 makes changes to a variety of topics to clarify, correct errors in, or make minor improvements to the Accounting Standards Codification. The majority of the amendments in ASU 2018-09 will be effective in annual periods beginning after December 15, 2018. Management is currently evaluating the effects the adoption of ASU 2018-09 will have on the consolidated financial statements, results of operations and cash flows. ASU 2018-07, “Compensation-Stock Compensation.” Issued in June 2018, ASU 2018-07 expands the scope of ASC 718 to include share-based payment transactions for acquiring goods and services from nonemployees. The amendments also clarify that ASC 718 does not apply to share-based payments used to provide either financing to the issuer or awards granted in conjunction with selling goods or services to customers under a contract subject to ASC 606, Revenue from Contracts with Customers. The amendments of ASU 2018-07 are effective for public entities for interim and annual periods beginning after December 15, 2018 and for other entities for periods beginning after December 15, 2019. Management will adopt ASU 2018-07 using the public company effective date as early adoption is permitted and is currently evaluating the impact the ASU will have on the consolidated financial statements. ASU 2017-08, “Receivables-Nonrefundable Fees and Other Costs (Subtopic 310-20): Premium Amortization on Purchased Callable Debt Securities.” Issued in March 2017, ASU 2017-08 amends the amortization period for certain purchased callable debt securities held at a premium. In particular, the amendments in ASU 2017-08 require the premium to be amortized to the earliest call date. The amendments do not, however, require an accounting change for securities held at a discount; instead, the discount continues to be amortized to maturity. Notably, the amendments in this ASU more closely align the amortization period of premiums and discounts to expectations incorporated in market pricing on the underlying securities. Securities within the scope of ASU 2017-08 are purchased debt securities that have explicit, non-contingent call features that are callable at fixed prices and on preset dates. The amendments of ASU 2017-08 become effective for public entities for fiscal years, and for interim periods within those fiscal years, beginning after December 15, 2018 and for other entities for periods beginning after December 15, 2019. Management will adopt this ASU using the public company effective date as early adoption is permitted and is currently evaluating the impact this ASU will have on the consolidated financial statements; however, the adoption of ASU 2017-08 is not expected to have a material impact on the Company’s consolidated financial statements. ASU 2017-04, “Intangibles-Goodwill and Other (Topic 350): Simplifying the Test for Goodwill Impairment.”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U 2017-04 is effective prospectively for public entities for annual, or any interim, goodwill impairment tests in fiscal years beginning after December 15, 2019 and for all other entities for impairment tests in fiscal years beginning after December 15, 2021. Management will adopt this ASU using the public company effective date as early adoption is permitted and will continue to evaluate the impact this ASU will have on the consolidated financial statements through its effective date; however, the adoption of ASU 2017-04 is not expected to have a material impact on the Company ’s consolidated financial statements. ASU 2017-01, “Business Combinations (Topic 805) - Clarifying the Definition of a Business.” Issued in January 2017, ASU 2017-01 clarifies the definition of a business with the objective of adding guidance to assist entities with evaluating whether transactions should be accounted for as acquisitions (or disposals) of assets or businesses, which determines whether goodwill should be recorded or not. The amendments in ASU No. 2017-01 provide a screen to determine when a set of assets and activities (collectively,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however, the screen is not met, then the amendments in ASU 2017-01 require that to be considered a business, a set must include, at a minimum, an input and a substantive process that together significantly contribute to the ability to create output and remove the evaluation of whether a market participant could replace missing elements. The revised definition will result in more transactions being recorded as asset acquisitions or dispositions as opposed to business acquisitions or dispositions. The amendments of ASU 2017-01 are effective for public business entities for fiscal years beginning after December 15, 2017, and for private companies for fiscal years beginning after December 15, 2018. Management has elected to adopt this ASU using the private company effective date and is currently evaluating the impact this ASU will have on the consolidated financial statements; however, the adoption of ASU 2017-01 is not expected to have a material impact on the Company ’s consolidated financial statements. In October 2016, the FASB issued ASU No. 2016-16, "Income Taxes (Topic 740): Intra-Entity Transfers of Assets Other Than Inventory." ASU 2016-13, “Financial Instruments-Credit Losses (Topic 326): Measurement of Credit Losses on Financial Instruments.” Issued in June 2016, ASU 2016-13 will ad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amendments of ASU 2016-13 are effective for public entities for interim and annual periods beginning after December 15, 2019 and for all other entities for periods beginning after December 15, 2020. Earlier application is permitted for interim and annual periods beginning after December 15, 2018. Management has elected to adopt this ASU using the private company effective date and is currently evaluating the impact this ASU will have on the consolidated financial statements and that evaluation will depend on economic conditions and the composition of the Company’s loan and lease portfolio at the time of adoption. ASU 2016-02, “Leases (Topic 842).” Issued in February 2016, ASU 2016-02 was issued by the FASB to increase transparency and comparability among organizations by recognizing lease assets and lease liabilities on the balance sheet and by disclosing key information about leasing arrangements.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the ASU contains some targeted improvements that are intended to align, where necessary, lessor accounting with the lessee accounting model and with the updated revenue recognition guidance issued in 2014. The amendments of ASU 2016-02 are effective for public entities for interim and annual periods beginning after December 15, 2018 and for other entities for periods beginning after December 15, 2019. The adoption of this ASU will result in an increase to the Consolidated Balance Sheets for right-of-use assets and associated lease liabilities for operating leases in which the Company is the lessee. Under current accounting standards, all of the Company's leases are classified as operating leases and, as such, are not recognized on the Company's Consolidated Balance Sheet. Additionally, i n July 2018, the FASB issued ASU No. 2018-10, Codification Improvements to Topic 842, Leases and ASU No. 2018-11, Leases, Targeted Improvements. The amendments in these updates provide additional clarification and implementation guidance on certain aspects of ASU 2016-02 and have the same effective and transition requirements as ASU 2016-02. Specifically, ASU 2018-11 creates an additional transition method option allowing entities to record a cumulative effect adjustment to opening retained earnings in the year of adoption. Management will adopt these ASU’s using the public company effective date as early adoption is permitted and is currently evaluating the impact to the consolidated financial statements and related method of adoption, specifically, we are in the process of reviewing service contracts to determine if right-of-use assets exist. ASU 2014-09, “Revenue from Contracts with Customers (Topic 606).” Issued in May 2014, ASU 2014-09 will add FASB ASC Topic 606, “Revenue from Contracts with Customers,” and will supersede revenue recognition requirements in FASB ASC Topic 605, “Revenue Recognition,” as well as certain cost guidance in FASB ASC Topic 605-35, “Revenue Recognition – Construction-Type and Production-Type Contracts.” ASU 2014-09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existing requirements for the recognition of a gain or loss on the transfer of non-financial assets that are not in a contract with a customer are amended to be consistent with the guidance on recognition and measurement in ASU 2014-09. The amendments of ASU 2014-09 may be applied either retrospectively to each prior reporting period presented or retrospectively with the cumulative effect of initially applying ASU 2014-09 recognized at the date of initial application. If the transition method of application is elected, the entity should also provide the additional disclosures in reporting periods that include the date of initial application of (1) the amount by which each financial statement line item is affected in the current reporting period, as compared to the guidance that was in effect before the change, and (2) an explanation of the reasons for significant changes. issued in August 2015, defers the effective date of ASU 2014-09 by one year. ASU 2015-14 provides that the amendments of ASU 2014-09 become effective for public business entities for fiscal years beginning after December 15, 2017, and for private companies for fiscal years beginning after December 15, 2018. All subsequently issued ASU’s which provide additional guidance and clarifications to various aspects of FASB ASC Topic 606 will become effective when the amendments of ASU 2014-09 become effective. These subsequently issued ASU’s include ASU 2016-08 ASU 2016-10 and ASU 2016-12 These amendments clarify the main provisions of ASU-2014-09 with respect to specific revenue types based upon implementation questions submitted. Specifically, revenue in which a third party satisfies a portion of the performance obligations, revenue from licensing activities, and the assessment of collectability, treatment of sales taxes, non-cash consideration, and contract modifications at transition. Management has elected to adopt this ASU using the private company effective date and has completed an analysis to determine which revenue streams are within the scope of ASU 2014-09 and the associated impact on those revenue streams. Management has determined that approximately 5% of the revenues earned by the Company are within the scope of ASU 2014-09, and, for most of the revenue streams within the scope of ASU 2014-09, the amendments do not change the timing or amount of revenue recognized. Management will adopt this ASU using the modified retrospective method of application and does not anticipate recording a cumulative adjustment for prior periods presented.</t>
  </si>
  <si>
    <t>Investment Securities (Tables)</t>
  </si>
  <si>
    <t>Schedule of Fair Values of Securities Available for Sale</t>
  </si>
  <si>
    <t>The amortized cost, gross unrealized gains and losses and approximate fair values of securities available for sale are as follows:
Amortized
Unrealized
Fair
September 30, 2018
Cost
Gains
Losses
Value
(Dollars in thousands)
Available for sale:
U.S. Government agencies
$
2,014
$
—
$
108
$
1,906
Residential mortgage-backed securities
27,197
—
1,149
26,048
Corporate bonds and other debt securities
5,678
—
183
5,495
Total available for sale
$
34,889
$
—
$
1,440
$
33,449
Amortized
Unrealized
Fair
December 31, 2017
Cost
Gains
Losses
Value
(Dollars in thousands)
Available for sale:
U.S. Government agencies
$
2,010
$
—
$
61
$
1,949
Residential mortgage-backed securities
30,156
—
527
29,629
Corporate bonds and other debt securities
5,711
—
46
5,665
Total available for sale
$
37,877
$
—
$
634
$
37,243</t>
  </si>
  <si>
    <t>Schedule of Securities Available for Sale by Contractual Maturity</t>
  </si>
  <si>
    <t>The amortized cost and estimated fair value of securities available for sale, by contractual maturity, are as follows:
Amortized
Fair
September 30, 2018
Cost
Value
(Dollars in thousands)
Available for sale:
Due in one year or less
$
—
$
—
Due after one year through five years
4,117
3,998
Due after five years through ten years
3,098
2,954
Due after ten years
477
449
Residential mortgage-backed securities
27,197
26,048
Total available for sale
$
34,889
$
33,449</t>
  </si>
  <si>
    <t>Schedule of Investment Securities Available for Sale and Aggregated by Investment Category and Length of Time Individual Securities in Continuous Unrealized Loss Position</t>
  </si>
  <si>
    <t>The following tables present the estimated fair values and gross unrealized losses on investment securities available for sale, aggregated by investment category and length of time individual securities have been in a continuous unrealized loss position as of the periods presented:
Less than 12 Months
12 Months or More
Total
September 30, 2018
Fair Value
Unrealized Loss
Fair Value
Unrealized Loss
Fair Value
Unrealized Loss
(Dollars in thousands)
Available for sale:
U.S. Government agencies
$
—
$
—
$
1,906
$
108
$
1,906
$
108
Residential mortgage-backed securities
1,121
63
24,925
1,086
26,046
1,149
Corporate bonds and other debt securities
2,551
81
2,944
102
5,495
183
Total available for sale
$
3,672
$
144
$
29,775
$
1,296
$
33,447
$
1,440
Less than 12 Months
12 Months or More
Total
December 31, 2017
Fair Value
Unrealized Loss
Fair Value
Unrealized Loss
Fair Value
Unrealized Loss
(Dollars in thousands)
Available for sale:
U.S. Government agencies
$
1,949
$
61
$
—
$
—
$
1,949
$
61
Residential mortgage-backed securities
29,627
527
—
—
29,627
527
Corporate bonds and other debt securities
5,665
46
—
—
5,665
46
Total available for sale
$
37,241
$
634
$
—
$
—
$
37,241
$
634</t>
  </si>
  <si>
    <t>Loans, Net (Tables)</t>
  </si>
  <si>
    <t>Summary of Loans</t>
  </si>
  <si>
    <t>Loans consisted of the following at September 30, 2018 and December 31, 2017:
September 30, 2018
December 31, 2017
(Dollars in thousands)
Commercial and industrial loans (1)
$
159,776
$
135,040
Real estate:
1-4 single family residential loans
244,633
232,510
Construction, land and development
155,778
139,470
Commercial real estate loans (including multifamily)
324,212
285,731
Consumer loans and leases
18,174
22,736
Municipal and other loans
51,501
53,632
Total loans held in portfolio (2)
$
954,074
$
869,119
Allowance for loan losses
(6,156
)
(5,652
)
Loans held in portfolio, net
$
947,918
$
863,467
(1) Balance includes $75.9 million and $67.1 million of the unguaranteed portion of SBA loans as of September 30, 2018 and December 31, 2017, respectively. (2) Balance includes $(3.6) million and $(3.4) million of deferred fees, cost, premium and discount as of September 30, 2018 and December 31, 2017, respectively.</t>
  </si>
  <si>
    <t>Summary of Loans to Related Parties and Principal Owners</t>
  </si>
  <si>
    <t xml:space="preserve">In the ordinary course of business, the Company makes loans to executive officers and directors. Loans to these related parties, including companies in which they are principal owners, are as follows:
Three Months Ended September 30,
Nine Months Ended September 30,
2018
2017
2018
2017
(Dollars in thousands)
Principal outstanding, beginning of year
$
421
$
516
$
463
$
9,036
Additions (reductions) of affiliations
—
—
—
(8,425
)
New loans made in current year
—
—
—
—
Repayments (1)
(19
)
(26
)
(61
)
(121
)
Principal outstanding, end of year
$
402
$
490
$
402
$
490
(1)
During the three months ended June 30, 2017 there was a reclassification of repayments to reductions of affiliations. </t>
  </si>
  <si>
    <t>Allowance for Loan and Lease Losses (Tables)</t>
  </si>
  <si>
    <t>The following tables present information related to allowance for loan and lease losses for the periods presented:
Allowance Rollforward
Three Months Ended September 30, 2018
Beginning Balance
Charge-offs
Recoveries
Provision
Ending Balance
(Dollars in thousands)
Commercial and industrial loans
$
4,886
$
(275
)
$
4
$
76
$
4,691
Real estate:
1-4 single family residential loans
318
—
—
(216
)
102
Construction, land and development loans
195
—
—
256
451
Commercial real estate loans (including multifamily)
233
—
—
495
728
Consumer loans and leases
346
(74
)
—
(90
)
182
Municipal and other loans
37
—
—
(35
)
2
Ending allowance balance
$
6,015
$
(349
)
$
4
$
486
$
6,156
Allowance Rollforward
Three Months Ended September 30, 2017
Beginning Balance
Charge-offs
Recoveries
Provision
Ending Balance
(Dollars in thousands)
Commercial and industrial loans
$
2,582
$
(15
)
$
—
$
20
$
2,587
Real estate:
1-4 single family residential loans
732
—
—
201
933
Construction, land and development loans
412
—
—
103
515
Commercial real estate loans (including multifamily)
800
—
—
255
1,055
Consumer loans and leases
204
(16
)
—
(15
)
173
Municipal and other loans
161
—
—
40
201
Ending allowance balance
$
4,891
$
(31
)
$
—
$
604
$
5,464
Allowance Rollforward
Nine Months Ended September 30, 2018
Beginning Balance
Charge-offs
Recoveries
Provision
Ending Balance
(Dollars in thousands)
Commercial and industrial loans
$
3,046
$
(920
)
$
73
$
2,492
$
4,691
Real estate:
1-4 single family residential loans
902
(5
)
—
(795
)
102
Construction, land and development loans
441
—
—
10
451
Commercial real estate loans (including multifamily)
898
—
—
(170
)
728
Consumer loans and leases
198
(104
)
—
88
182
Municipal and other loans
167
—
—
(165
)
2
Ending allowance balance
$
5,652
$
(1,029
)
$
73
$
1,460
$
6,156
Allowance Rollforward
Nine Months Ended September 30, 2017
Beginning Balance
Charge-offs
Recoveries
Provision
Ending Balance
(Dollars in thousands)
Commercial and industrial loans
$
2,347
$
(555
)
$
2
$
793
$
2,587
Real estate:
1-4 single family residential loans
647
—
—
286
933
Construction, land and development loans
364
—
—
151
515
Commercial real estate loans (including multifamily)
667
(15
)
—
403
1,055
Consumer loans and leases
186
(129
)
—
116
173
Municipal and other loans
146
—
—
55
201
Ending allowance balance
$
4,357
$
(699
)
$
2
$
1,804
$
5,464</t>
  </si>
  <si>
    <t>Summary of Aging Analysis of Recorded Investment for Delinquent Loans by Portfolio and Segment</t>
  </si>
  <si>
    <t>The following tables present an aging analysis of the recorded investment for delinquent loans by portfolio and segment:
Accruing
September 30, 2018
Current
30 to 59 Days Past Due
60 to 89 Days Past Due
90 Days or More Past Due
Non- Accrual
Total
(Dollars in thousands)
Commercial and industrial loans
$
155,996
$
1,246
$
113
$
—
$
2,421
$
159,776
Real estate:
1-4 single family residential loans
242,606
776
—
426
825
244,633
Construction, land and development
155,767
11
—
—
—
155,778
Commercial real estate loans (including multifamily)
324,212
—
—
—
—
324,212
Consumer loans and leases
18,051
37
14
—
72
18,174
Municipal and other loans
51,501
—
—
—
—
51,501
Total loans
$
948,133
$
2,070
$
127
$
426
$
3,318
$
954,074
Accruing
December 31, 2017
Current
30 to 59 Days Past Due
60 to 89 Days Past Due
90 Days or More Past Due
Non- Accrual
Total
(Dollars in thousands)
Commercial and industrial loans
$
132,775
$
302
$
3
$
33
$
1,927
$
135,040
Real estate:
1-4 single family residential loans
230,738
637
—
—
1,135
232,510
Construction, land and development
139,470
—
—
—
—
139,470
Commercial real estate loans (including multifamily)
284,869
415
—
—
447
285,731
Consumer loans and leases
22,538
98
47
—
53
22,736
Municipal and other loans
53,632
—
—
—
—
53,632
Total loans
$
864,022
$
1,452
$
50
$
33
$
3,562
$
869,119</t>
  </si>
  <si>
    <t>Summary of Loans by Key Indicators of Credit Quality</t>
  </si>
  <si>
    <t>The following table summarizes the Company’s loans by key indicators of credit quality:
September 30, 2018
Pass
Special Mention
Substandard
Doubtful
(Dollars in thousands)
Commercial and industrial loans
$
151,088
$
2,904
$
5,597
$
187
Real estate:
1-4 single family residential loans
240,081
—
4,552
—
Construction, land and development
154,305
315
1,158
—
Commercial real estate loans (including multifamily)
312,574
9,786
1,852
—
Consumer loans and leases
18,046
—
128
—
Municipal and other loans
51,501
—
—
—
Total loans
$
927,595
$
13,005
$
13,287
$
187
December 31, 2017
Pass
Special Mention
Substandard
Doubtful
(Dollars in thousands)
Commercial and industrial loans
$
129,288
$
2,331
$
3,421
$
—
Real estate:
1-4 single family residential loans
228,450
1,090
2,970
—
Construction, land and development
137,760
1,403
307
—
Commercial real estate loans (including multifamily)
276,096
5,877
3,758
—
Consumer loans and leases
22,528
—
208
—
Municipal and other loans
53,632
—
—
—
Total loans
$
847,754
$
10,701
$
10,664
$
—</t>
  </si>
  <si>
    <t>Summary of Investment in Loans Disaggregated Based on Method of Evaluating Impairment</t>
  </si>
  <si>
    <t>The following table shows the Company’s investment in loans disaggregated based on the method of evaluating impairment:
Loans - Recorded Investment
Allowance for Credit Loss
September 30, 2018
Individually Evaluated for Impairment
Collectively Evaluated for Impairment
Individually Evaluated for Impairment
Collectively Evaluated for Impairment
(Dollars in thousands)
Commercial and industrial loans
$
2,494
$
157,282
$
1,085
$
3,606
Real estate:
1-4 single family residential loans
970
243,663
—
102
Construction, land and development
—
155,778
—
451
Commercial real estate loans (including multifamily)
—
324,212
—
728
Consumer loans and leases
72
18,102
24
158
Municipal and other loans
—
51,501
—
2
Total loans
$
3,536
$
950,538
$
1,109
$
5,047
Loans - Recorded Investment
Allowance for Credit Loss
December 31, 2017
Individually Evaluated for Impairment
Collectively Evaluated for Impairment
Individually Evaluated for Impairment
Collectively Evaluated for Impairment
(Dollars in thousands)
Commercial and industrial loans
$
2,194
$
132,846
$
1,226
$
1,820
Real estate:
1-4 single family residential loans
1,292
231,218
119
783
Construction, land and development
—
139,470
—
441
Commercial real estate loans (including multifamily)
447
285,284
—
898
Consumer loans and leases
53
22,683
16
182
Municipal and other loans
—
53,632
—
167
Total loans
$
3,986
$
865,133
$
1,361
$
4,291</t>
  </si>
  <si>
    <t>Summary of Information Regarding Impaired Loans Evaluated for Specific Reserves</t>
  </si>
  <si>
    <t>The following tables set forth certain information regarding the Company’s impaired loans that were evaluated for specific reserves:
Impaired Loans - With Allowance
Impaired Loans - With no Allowance
September 30, 2018
Recorded Investment
Unpaid Principal Balance
Related Allowance
Recorded Investment
Unpaid Principal Balance
(Dollars in thousands)
Commercial and industrial loans
$
1,784
$
6,159
$
1,085
$
710
$
1,514
Real estate:
1-4 single family residential loans
—
—
—
970
1,000
Construction, land and development
—
—
—
—
—
Commercial real estate loans (including multifamily)
—
—
—
—
—
Consumer loans and leases
54
55
24
18
18
Municipal and other loans
—
—
—
—
—
Total loans
$
1,838
$
6,214
$
1,109
$
1,698
$
2,532
Impaired Loans - With Allowance
Impaired Loans - With no Allowance
December 31, 2017
Recorded Investment
Unpaid Principal Balance
Related Allowance
Recorded Investment
Unpaid Principal Balance
(Dollars in thousands)
Commercial and industrial loans
$
1,811
$
1,850
$
1,226
$
383
$
386
Real estate:
1-4 single family residential loans
119
119
119
1,173
1,174
Construction, land and development
—
—
—
—
—
Commercial real estate loans (including multifamily)
—
—
—
447
447
Consumer loans and leases
53
52
16
—
—
Municipal and other loans
—
—
—
—
—
Total loans
$
1,983
$
2,021
$
1,361
$
2,003
$
2,007
Three Months Ended September 30,
2018
2017
Average Recorded Investment
Interest Income Recognized
Average Recorded Investment
Interest Income Recognized
(Dollars in thousands)
Commercial and industrial loans
$
2,571
$
—
$
2,220
$
—
Real estate:
1-4 single family residential loans
975
—
750
—
Construction, land and development
—
—
312
—
Commercial real estate loans (including multifamily)
—
—
1,997
—
Consumer loans and leases
72
—
55
—
Municipal and other loans
—
—
—
—
Total loans
$
3,618
$
—
$
5,334
$
—
Nine Months Ended September 30,
2018
2017
Average Recorded Investment
Interest Income Recognized
Average Recorded Investment
Interest Income Recognized
(Dollars in thousands)
Commercial and industrial loans
$
2,774
$
—
$
2,363
$
—
Real estate:
1-4 single family residential loans
990
—
756
—
Construction, land and development
—
—
316
—
Commercial real estate loans (including multifamily)
—
—
1,983
—
Consumer loans and leases
76
—
56
—
Municipal and other loans
—
—
—
—
Total loans
$
3,840
$
—
$
5,474
$
—</t>
  </si>
  <si>
    <t>Summary of Troubled Debt Restructurings (TDRs) Based Upon Delinquency Status</t>
  </si>
  <si>
    <t>The following table provides a summary of troubled debt restructurings (“TDRs”) based upon delinquency status, all of which are considered impaired:
September 30, 2018
December 31, 2017
Number of contracts
Recorded Investment
Number of contracts
Recorded Investment
(Dollars in thousands)
Performing TDRs:
Commercial and industrial loans
4
$
73
5
$
270
Real estate:
1-4 single family residential loans
2
145
—
—
Construction, land and development
—
—
—
—
Commercial real estate loans (including multifamily)
—
—
—
—
Consumer loans and leases
—
—
—
—
Municipal and other loans
—
—
—
—
Total performing TDRs
6
218
5
270
Nonperforming TDRs
5
470
10
651
Total TDRs
11
$
688
15
$
921
Allowance attributable to TDRs
$
113
$
411</t>
  </si>
  <si>
    <t>Summary of TDRs Includes Newly Designated TDRs and Modifications to Existing TDRs</t>
  </si>
  <si>
    <t>The following table summarizes TDRs and includes newly designated TDRs as well as modifications made to existing TDRs. Modifications may include, but are not limited to, granting a material extension of time, entering into a forbearance agreement, adjusting the interest rate, accepting interest only payments for an extended period of time, a change in the amortization period or a combination of any of these. Post-modification balances represent the recorded investment at the end of Day 2 in which the modification was made:
Three Months Ended September 30,
2018
2017
Number of Contracts
Pre- Modification Outstanding Recorded Investment
Post- Modification Outstanding Recorded Investment
Related Allowance
Number of Contracts
Pre- Modification Outstanding Recorded Investment
Post- Modification Outstanding Recorded Investment
Related Allowance
(Dollars in thousands)
Commercial and industrial loans
—
$
—
$
—
$
—
2
$
38
$
38
$
—
Real estate:
1-4 single family residential loans
—
—
—
—
—
—
—
—
Construction, land and development
—
—
—
—
—
—
—
—
Commercial real estate loans (including multifamily)
—
—
—
—
—
—
—
—
Consumer loans and leases
—
—
—
—
—
—
—
—
Municipal and other loans
—
—
—
—
—
—
—
—
Nine Months Ended September 30,
2018
2017
Number of Contracts
Pre- Modification Outstanding Recorded Investment
Post- Modification Outstanding Recorded Investment
Related Allowance
Number of Contracts
Pre- Modification Outstanding Recorded Investment
Post- Modification Outstanding Recorded Investment
Related Allowance
(Dollars in thousands)
Commercial and industrial loans
7
$
442
$
442
$
113
10
$
465
$
465
$
126
Real estate:
1-4 single family residential loans
1
34
34
—
—
—
—
—
Construction, land and development
—
—
—
—
—
—
—
—
Commercial real estate loans (including multifamily)
—
—
—
—
—
—
—
—
Consumer loans and leases
—
—
—
—
—
—
—
—
Municipal and other loans
—
—
—
—
—
—
—
—</t>
  </si>
  <si>
    <t>Goodwill and Intangibles (Tables)</t>
  </si>
  <si>
    <t>Schedule of Goodwill and Other Intangible Assets</t>
  </si>
  <si>
    <t>Goodwill and other intangible assets, which consist of core deposit intangibles, are summarized as follows:
September 30, 2018
December 31, 2017
(Dollars in thousands)
Goodwill
$
4,485
$
4,485
Core deposit intangible
7,179
7,179
Total
11,664
11,664
Less: Accumulated amortization
(4,220
)
(3,693
)
Total, net
$
7,444
$
7,971</t>
  </si>
  <si>
    <t>Schedule of Estimated Amortization Expense for Intangible Assets</t>
  </si>
  <si>
    <t>The estimated amount of amortization expense for core deposit intangible assets to be recognized over the next five fiscal years is as follows:
Type of intangibles
Remainder of 2018
2019
2020
2021
2022
2023
(Dollars in thousands)
Core deposit intangible
$
176
$
703
$
703
$
607
$
371
$
239</t>
  </si>
  <si>
    <t>SBA Servicing Asset (Tables)</t>
  </si>
  <si>
    <t>Summary of Activity Pertaining to SBA Servicing Rights</t>
  </si>
  <si>
    <t>The following summarizes the activity pertaining to SBA servicing rights, which are in the consolidated balance sheets, for the three and nine months ended September 30, 2018 and 2017:
Three Months Ended September 30,
Nine Months Ended September 30,
2018
2017
2018
2017
(Dollars in thousands)
Beginning balance
$
3,521
$
3,515
$
3,411
$
3,132
Origination of servicing assets
376
367
955
1,132
Change in fair value:
Due to run-off
(254
)
(216
)
(707
)
(600
)
Due to market changes
(82
)
(172
)
(98
)
(170
)
Ending balance
$
3,561
$
3,494
$
3,561
$
3,494</t>
  </si>
  <si>
    <t>Deposits (Tables)</t>
  </si>
  <si>
    <t>Summary of Deposits by Category</t>
  </si>
  <si>
    <t>The following table sets forth the Company’s deposits by category:
September 30, 2018
December 31, 2017
(Dollars in thousands)
Noninterest-bearing demand deposits
$
207,727
$
176,726
Interest-bearing NOW accounts
7,865
7,318
Savings and money market accounts
214,380
243,173
Time deposits
442,638
408,151
Total deposits
$
872,610
$
835,368
Time deposits $100,000 and greater
$
346,844
$
314,102
Time deposits $250,000 and greater
90,056
82,816
Related party deposits (executive officers and directors)
12,983
13,914</t>
  </si>
  <si>
    <t>Stock-Based Compensation and Other Benefit Plans (Tables)</t>
  </si>
  <si>
    <t>Share Based Compensation Arrangement By Share Based Payment Award [Line Items]</t>
  </si>
  <si>
    <t>Summary of Assumptions Used to Calculated Fair Value Utilizing Black-Scholes Pricing Model</t>
  </si>
  <si>
    <t>The fair values of the stock options granted for the nine months ended September 30, 2018 were determined utilizing the Black-Scholes pricing model methodology. A summary of assumptions used to calculate the fair values of the 2017 Stock Plan awards is presented below:
2017 Stock Plan
Nine Months Ended
September 30, 2018
Expected volatility
23
%
Expected dividend yield
0.0
%
Expected term (years)
7.5
Risk-free interest rate
2.36 - 2.87%
Weighted average grant date fair value
$
6.77</t>
  </si>
  <si>
    <t>2008 Warrants</t>
  </si>
  <si>
    <t>Summary of Warrant Activity</t>
  </si>
  <si>
    <t>Activity for the Spirit of Texas Bancshares, Inc. 2008 Warrants for the period indicated is summarized as follows:
Spirit of Texas Bancshares, Inc. 2008 Warrants
Warrants
Weighted Average Exercise Price
Aggregate Intrinsic Value (in thousands)
Weighted Average Remaining Contractual Life (Years)
Outstanding at January 1, 2018
105,000
$
10.00
Granted
—
Exercised
(45,000
)
$
10.00
$
522
Forfeited (1)
—
Expired
—
Outstanding at September 30, 2018
60,000
$
10.00
$
695
0.13
Exercisable at September 30, 2018
60,000
$
10.00
$
695
0.13
Vested at September 30, 2018
60,000
$
10.00
$
695
0.13</t>
  </si>
  <si>
    <t>Bank4Texas Warrants</t>
  </si>
  <si>
    <t>Activity for the Bank4Texas Warrants for the period indicated is summarized as follows:
Bank4Texas Warrants
Warrants
Weighted Average Exercise Price
Aggregate Intrinsic Value (in thousands)
Weighted Average Remaining Contractual Life (Years)
Outstanding at January 1, 2018
12,072
$
10.50
Granted
—
Exercised
(1,362
)
$
10.50
$
15
Forfeited (1)
—
Expired
—
Outstanding at September 30, 2018
10,710
$
10.50
$
119
1.90
Exercisable at September 30, 2018
10,710
$
10.50
$
119
1.90
Vested at September 30, 2018
10,710
$
10.50
$
119
1.90</t>
  </si>
  <si>
    <t>2008 Stock Plan</t>
  </si>
  <si>
    <t>Summary of Option Activity</t>
  </si>
  <si>
    <t>Option activity for the period indicated is summarized as follows:
2008 Stock Plan
Options
Weighted Average Exercise Price
Aggregate Intrinsic Value (in thousands)
Weighted Average Remaining Contractual Life (Years)
Outstanding at January 1, 2018
1,415,350
$
12.59
Granted
—
Exercised
(192,928
)
$
10.63
$
2,114
Forfeited (1)
(18,750
)
$
13.33
$
155
Expired
—
Outstanding at September 30, 2018
1,203,672
$
12.89
$
10,472
4.92
Exercisable at September 30, 2018
990,457
$
12.58
$
8,924
4.47
Vested at September 30, 2018
990,457
$
12.58
$
8,924
4.47
(1) Forfeitures are accounted for in the period they occur.</t>
  </si>
  <si>
    <t>2017 Stock Plan</t>
  </si>
  <si>
    <t>Option activity for the period indicated is summarized as follows:
2017 Stock Plan
Options
Weighted Average Exercise Price
Aggregate Intrinsic Value (in thousands)
Weighted Average Remaining Contractual Life (Years)
Outstanding at January 1, 2018
127,927
$
15.00
Granted
83,340
20.69
$
75
Exercised
—
Forfeited (1)
—
Expired
—
Outstanding at September 30, 2018
211,267
$
17.25
$
917
8.89
Exercisable at September 30, 2018
77,335
$
15.00
$
510
8.41
Vested at September 30, 2018
77,335
$
15.00
$
510
8.41
(1) Forfeitures are accounted for in the period they occur.</t>
  </si>
  <si>
    <t>Basic and Diluted Earnings Per Common Share (Tables)</t>
  </si>
  <si>
    <t>Schedule of Computation of Basic and Diluted EPS</t>
  </si>
  <si>
    <t>The following table presents the computation of basic and diluted EPS:
Three Months Ended September 30,
Nine Months Ended September 30,
2018
2017
2018
2017
(Dollars in thousands, except per share data)
Net income as reported
$
2,771
$
2,002
$
7,465
$
4,230
Less: Participated securities share of undistributed earnings
—
—
—
27
Net income available to common stockholders
$
2,771
$
2,002
$
7,465
$
4,203
Weighted average number of common shares - basic
9,792,032
7,279,178
8,673,106
7,218,147
Effect of dilutive securities:
Employee stock-based compensation awards and warrants
568,269
286,061
421,585
286,061
Weighted average number of common shares - diluted
10,360,301
7,565,239
9,094,691
7,504,208
Basic earnings per common share
$
0.28
$
0.28
$
0.86
$
0.58
Diluted earnings per common share
$
0.27
$
0.26
$
0.82
$
0.56
Anti-dilutive warrants and stock options
7,246
261,475
78,490
261,475</t>
  </si>
  <si>
    <t>Commitments and Contingencies (Tables)</t>
  </si>
  <si>
    <t>Schedule of Unfunded Commitments</t>
  </si>
  <si>
    <t>Unfunded commitments are as follows:
September 30, 2018
December 31, 2017
(Dollars in thousands)
Unfunded loan commitments
$
142,657
$
134,536
Commercial and standby letters of credit
85
91
Total
$
142,742
$
134,627</t>
  </si>
  <si>
    <t>Fair Value Measurements (Tables)</t>
  </si>
  <si>
    <t>Schedule of Assets and Liabilities Measured at Fair Value on Recurring Basis</t>
  </si>
  <si>
    <t>The following table presents the assets and liabilities measured at fair value on a recurring basis:
September 30, 2018
Level 1
Level 2
Level 3
Total
(Dollars in thousands)
Assets:
U.S. Government agencies
$
—
$
1,906
$
—
$
1,906
Residential mortgage-backed securities
—
26,048
—
26,048
Corporate bonds and other debt securities
—
5,495
—
5,495
SBA servicing rights
—
—
3,561
3,561
Total
$
—
$
33,449
$
3,561
$
37,010
December 31, 2017
Level 1
Level 2
Level 3
Total
(Dollars in thousands)
Assets:
U.S. Government agencies
$
—
$
1,949
$
—
$
1,949
Residential mortgage-backed securities
—
29,629
—
29,629
Corporate bonds and other debt securities
—
5,665
—
5,665
SBA servicing rights
—
—
3,411
3,411
Total
$
—
$
37,243
$
3,411
$
40,654</t>
  </si>
  <si>
    <t>Schedule of Assets Measured at Fair Value on Non-Recurring Basis</t>
  </si>
  <si>
    <t>The following tables provide information about certain assets measured at fair value on a non-recurring basis:
Estimated Fair Value
September 30, 2018
December 31, 2017
(Dollars in thousands)
Assets (classified in Level 3):
Impaired loans
$
1,913
$
2,553
Other real estate and repossessed assets
289
21</t>
  </si>
  <si>
    <t>Significant Unobservable Inputs Used in Recurring and Non-Recurring Fair Value Measurements</t>
  </si>
  <si>
    <t xml:space="preserve">The following tables show significant unobservable inputs used in the recurring and non-recurring fair value measurements of Level 3 assets:
Level 3 Asset
Fair Value
Valuation Technique
Unobservable Inputs
Range/Weighted Average
September 30, 2018
Non-recurring:
Impaired loans
$
1,913
Third party appraisals
Collateral discounts
0.0% - 100.0% (84.7%)
Other real estate owned
289
Third party appraisals
Collateral discounts and estimated cost to sell
10.0
%
Recurring:
SBA servicing assets
3,561
Discounted cash flows
Conditional prepayment rate
7.1
%
Discount rate
14.3
%
December 31, 2017
Non-recurring:
Impaired loans
$
2,553
Third party appraisals
Collateral discounts
0.0% - 100.0% (11.6%)
Other real estate owned
21
Third party appraisals
Collateral discounts and estimated cost to sell
10.0
%
Recurring:
SBA servicing assets
3,411
Discounted cash flows
Conditional prepayment rate
6.7
%
Discount rate
14.1
% </t>
  </si>
  <si>
    <t>Summary of Carrying Amounts and Estimated Fair Values of Financial Instruments</t>
  </si>
  <si>
    <t>The carrying amounts and estimated fair values, as well as the level within the fair value hierarchy, of the Company’s financial instruments are as follows:
September 30, 2018
Carrying Value
Fair Value
Level 1
Level 2
Level 3
(Dollars in thousands)
Financial Assets:
Cash and cash equivalents
$
44,138
$
44,138
$
44,138
$
—
$
—
Time deposits in other banks
245
245
245
—
—
Available for sale securities
33,449
33,449
—
33,449
—
FHLB and other bank stock
4,861
4,861
—
4,861
—
Loans, net
947,918
942,987
—
—
942,987
Loans held for sale
5,500
5,880
—
5,880
—
Accrued interest receivable
3,715
3,715
—
3,715
—
Bank-owned life insurance
483
483
—
483
—
SBA servicing rights
3,561
3,561
—
—
3,561
Financial Liabilities:
Deposits
$
872,610
$
843,522
$
—
$
843,522
$
—
Accrued interest payable
475
475
—
475
—
Short-term borrowings
10,000
10,000
—
10,000
—
Long-term borrowings
64,961
63,233
—
63,233
—
December 31, 2017
Carrying Value
Fair Value
Level 1
Level 2
Level 3
(Dollars in thousands)
Financial Assets:
Cash and cash equivalents
$
57,949
$
57,949
$
57,949
$
—
$
—
Time deposits in other banks
245
245
245
—
—
Available for sale securities
37,243
37,243
—
37,243
—
FHLB and other bank stock
4,812
4,812
—
4,812
—
Loans, net
863,467
870,749
—
—
870,749
Loans held for sale
3,814
4,188
—
4,188
—
Accrued interest receivable
3,466
3,466
—
3,466
—
Bank-owned life insurance
479
479
—
479
—
SBA servicing rights
3,411
3,411
—
—
3,411
Financial Liabilities:
Deposits
$
835,368
$
840,645
$
—
$
840,645
$
—
Accrued interest payable
407
407
—
407
—
Short-term borrowings
15,000
15,000
—
15,000
—
Long-term borrowings
76,411
67,310
—
67,310
—</t>
  </si>
  <si>
    <t>Summary of Significant Accounting Policies - Additional Information (Details) $ / shares in Units, $ in Thousands</t>
  </si>
  <si>
    <t>May 04, 2018USD ($)$ / sharesshares</t>
  </si>
  <si>
    <t>Mar. 16, 2017</t>
  </si>
  <si>
    <t>Sep. 30, 2018USD ($)shares</t>
  </si>
  <si>
    <t>Sep. 30, 2017shares</t>
  </si>
  <si>
    <t>Subsidiary Sale Of Stock [Line Items]</t>
  </si>
  <si>
    <t>Reverse stock split, description</t>
  </si>
  <si>
    <t>As a result of the reverse stock split, every two shares of the Company’s issued and outstanding common stock were consolidated into one issued and outstanding share of common stock. The computations of all share and per share amounts in this Quarterly Report on Form 10-Q (this “Form 10-Q”) have been adjusted retroactively to reflect the reverse stock split.</t>
  </si>
  <si>
    <t>Reverse split of issued and outstanding common stock, ratio</t>
  </si>
  <si>
    <t>Net proceeds from initial public offering | $</t>
  </si>
  <si>
    <t>Percentage of Revenue earned with in the scope of ASU201-09</t>
  </si>
  <si>
    <t>5.00%</t>
  </si>
  <si>
    <t>Number of shares issued and sold | shares</t>
  </si>
  <si>
    <t>Common Stock | Initial Public Offering</t>
  </si>
  <si>
    <t>Stock issued, price per share | $ / shares</t>
  </si>
  <si>
    <t>Gross proceeds before deducting underwriting discounts and offering expenses | $</t>
  </si>
  <si>
    <t>Common Stock | Underwriters</t>
  </si>
  <si>
    <t>Investment Securities - Schedule of Fair Values of Securities Available for Sale (Details) - USD ($) $ in Thousands</t>
  </si>
  <si>
    <t>Schedule Of Available For Sale Securities [Line Items]</t>
  </si>
  <si>
    <t>Securities available for sale, Amortized Cost</t>
  </si>
  <si>
    <t>Securities available for sale, Unrealized Losses</t>
  </si>
  <si>
    <t>U.S. Government Agencies</t>
  </si>
  <si>
    <t>Residential Mortgage-backed Securities</t>
  </si>
  <si>
    <t>Corporate Bonds and Other Debt Securities</t>
  </si>
  <si>
    <t>Investment Securities - Additional Information (Details)</t>
  </si>
  <si>
    <t>Sep. 30, 2018USD ($)Security</t>
  </si>
  <si>
    <t>Sep. 30, 2017Security</t>
  </si>
  <si>
    <t>Dec. 31, 2017USD ($)</t>
  </si>
  <si>
    <t>Available for sale securities pledged | $</t>
  </si>
  <si>
    <t>Debt Securities, Available-for-sale, Restriction Type [Extensible List]</t>
  </si>
  <si>
    <t>us-gaap:CollateralPledgedMember</t>
  </si>
  <si>
    <t>Available for sale, securities number of positions</t>
  </si>
  <si>
    <t>Available for sale, securities in unrealized loss positions, number of positions</t>
  </si>
  <si>
    <t>Available for sale, securities in unrealized loss positions, number of positions, less than 12 months</t>
  </si>
  <si>
    <t>Available for sale securities, gross realized gain (loss), excluding other than temporary impairments | $</t>
  </si>
  <si>
    <t>Number of securities sold</t>
  </si>
  <si>
    <t>Investment Securities - Schedule of Securities Available for Sale by Contractual Maturity (Details) - USD ($) $ in Thousands</t>
  </si>
  <si>
    <t>Available for sale:</t>
  </si>
  <si>
    <t>Due after one year through five years, Amortized Cost</t>
  </si>
  <si>
    <t>Due after five years through ten years, Amortized Cost</t>
  </si>
  <si>
    <t>Due after ten years, Amortized Cost</t>
  </si>
  <si>
    <t>Total available for sale, Amortized Cost</t>
  </si>
  <si>
    <t>Due after one year through five years. Fair Value</t>
  </si>
  <si>
    <t>Due after five years through ten years. Fair Value</t>
  </si>
  <si>
    <t>Due after ten years. Fair Value</t>
  </si>
  <si>
    <t>Total available for sale, Fair Value</t>
  </si>
  <si>
    <t>Investment Securities - Schedule of Investment Securities Available for Sale and Aggregated by Investment Category and Length of Time Individual Securities in Continuous Unrealized Loss Position (Details) - USD ($) $ in Thousands</t>
  </si>
  <si>
    <t>Investment Securities, Available for sale, Fair Value, Less than 12 Months</t>
  </si>
  <si>
    <t>Investment Securities, Available for sale, Unrealized Loss, Less than 12 Months</t>
  </si>
  <si>
    <t>Investment Securities, Available for sale, Fair Value, 12 Months or More</t>
  </si>
  <si>
    <t>Investment Securities, Available for sale, Unrealized Loss, 12 Months or More</t>
  </si>
  <si>
    <t>Investment Securities, Available for sale, Fair Value</t>
  </si>
  <si>
    <t>Investment Securities, Available for sale, Unrealized Loss</t>
  </si>
  <si>
    <t>Loans, Net - Summary of Loans (Details) - USD ($) $ in Thousands</t>
  </si>
  <si>
    <t>Jun. 30, 2018</t>
  </si>
  <si>
    <t>Jun. 30, 2017</t>
  </si>
  <si>
    <t>Dec. 31, 2016</t>
  </si>
  <si>
    <t>Accounts Notes And Loans Receivable [Line Items]</t>
  </si>
  <si>
    <t>Total loans held in portfolio</t>
  </si>
  <si>
    <t>Allowance for loan losses</t>
  </si>
  <si>
    <t>Commercial and Industrial Loans</t>
  </si>
  <si>
    <t>[2]</t>
  </si>
  <si>
    <t>Consumer Loans and Leases</t>
  </si>
  <si>
    <t>Municipal and Other Loans</t>
  </si>
  <si>
    <t>Real Estate | 1-4 Single Family Residential Loans</t>
  </si>
  <si>
    <t>Real Estate | Construction, Land and Development</t>
  </si>
  <si>
    <t>Real Estate | Commercial Real Estate Loans (Including Multifamily)</t>
  </si>
  <si>
    <t>Balance includes $75.9 million and $67.1 million of the unguaranteed portion of SBA loans as of September 30, 2018 and December 31, 2017, respectively.</t>
  </si>
  <si>
    <t>Loans, Net - Summary of Loans (Parenthetical) (Details) - USD ($) $ in Millions</t>
  </si>
  <si>
    <t>Deferred fees, cost, premium and discount</t>
  </si>
  <si>
    <t>SBA Loans</t>
  </si>
  <si>
    <t>Unguaranteed portion of loans</t>
  </si>
  <si>
    <t>Loans, Net - Additional Information (Details) - USD ($)</t>
  </si>
  <si>
    <t>Pledged loans, collateral for FHLB advances</t>
  </si>
  <si>
    <t>Unfunded commitments to related parties</t>
  </si>
  <si>
    <t>Executive Officers and Directors</t>
  </si>
  <si>
    <t>Consumer Mortgage Loans</t>
  </si>
  <si>
    <t>Recorded mortgage loans in process of foreclosure</t>
  </si>
  <si>
    <t>SBA Loans | Director</t>
  </si>
  <si>
    <t>Servicing loans sold</t>
  </si>
  <si>
    <t>Realized gains on servicing loans sold</t>
  </si>
  <si>
    <t>SBA Loans | Third Party</t>
  </si>
  <si>
    <t>Loans, Net - Summary of Loans to Related Parties and Principal Owners (Details) - USD ($) $ in Thousands</t>
  </si>
  <si>
    <t>Principal outstanding, beginning of year</t>
  </si>
  <si>
    <t>Additions (reductions) of affiliations</t>
  </si>
  <si>
    <t>Repayments</t>
  </si>
  <si>
    <t>Principal outstanding, end of year</t>
  </si>
  <si>
    <t>During the three months ended June 30, 2017 there was a reclassification of repayments to reductions of affiliations.</t>
  </si>
  <si>
    <t>Allowance for Loan and Lease Losses - Additional Information (Details) $ in Thousands</t>
  </si>
  <si>
    <t>Sep. 30, 2018USD ($)Loan</t>
  </si>
  <si>
    <t>Dec. 31, 2017USD ($)Loan</t>
  </si>
  <si>
    <t>Financing Receivable Recorded Investment Past Due [Line Items]</t>
  </si>
  <si>
    <t>Amount of defaults Lookback period</t>
  </si>
  <si>
    <t>5 years</t>
  </si>
  <si>
    <t>Historical loss experience period</t>
  </si>
  <si>
    <t>Recorded investment, 90 days past due and still accruing</t>
  </si>
  <si>
    <t>Non-accrual loans, Past due</t>
  </si>
  <si>
    <t>Financing Receivables, Past Due Greater Than 90 Days or More and Still Accruing</t>
  </si>
  <si>
    <t>Recorded investment, 90 days past due and still accruing number of loans | Loan</t>
  </si>
  <si>
    <t>Financing Receivables, 30 to 59 Days Past Due</t>
  </si>
  <si>
    <t>Financing Receivables, 60 to 89 Days Past Due</t>
  </si>
  <si>
    <t>Allowance for Loan and Lease Losses - Allowance for Loan and Lease Losses (Details) - USD ($) $ in Thousands</t>
  </si>
  <si>
    <t>Loans And Leases Receivable Disclosure [Line Items]</t>
  </si>
  <si>
    <t>Beginning Balance</t>
  </si>
  <si>
    <t>Charge-offs</t>
  </si>
  <si>
    <t>Recoveries</t>
  </si>
  <si>
    <t>Provision</t>
  </si>
  <si>
    <t>Ending Balance</t>
  </si>
  <si>
    <t>Real Estate | Construction, Land and Development Loans</t>
  </si>
  <si>
    <t>Allowance for Loan and Lease Losses - Summary of Aging Analysis of Recorded Investment for Delinquent Loans by Portfolio and Segment (Details) - USD ($) $ in Thousands</t>
  </si>
  <si>
    <t>Recorded investment, Accruing, Current</t>
  </si>
  <si>
    <t>Recorded investment, Non-accrual</t>
  </si>
  <si>
    <t>Recorded investment, Total</t>
  </si>
  <si>
    <t>Recorded investment, Accruing, Past due</t>
  </si>
  <si>
    <t>Commercial and Industrial Loans | Financing Receivables, 30 to 59 Days Past Due</t>
  </si>
  <si>
    <t>Commercial and Industrial Loans | Financing Receivables, 60 to 89 Days Past Due</t>
  </si>
  <si>
    <t>Commercial and Industrial Loans | Financing Receivables, Past Due Greater Than 90 Days or More and Still Accruing</t>
  </si>
  <si>
    <t>Real Estate | 1-4 Single Family Residential Loans | Financing Receivables, 30 to 59 Days Past Due</t>
  </si>
  <si>
    <t>Real Estate | 1-4 Single Family Residential Loans | Financing Receivables, Past Due Greater Than 90 Days or More and Still Accruing</t>
  </si>
  <si>
    <t>Real Estate | Construction, Land and Development | Financing Receivables, 30 to 59 Days Past Due</t>
  </si>
  <si>
    <t>Real Estate | Commercial Real Estate Loans (Including Multifamily) | Financing Receivables, 30 to 59 Days Past Due</t>
  </si>
  <si>
    <t>Consumer Loans and Leases | Financing Receivables, 30 to 59 Days Past Due</t>
  </si>
  <si>
    <t>Consumer Loans and Leases | Financing Receivables, 60 to 89 Days Past Due</t>
  </si>
  <si>
    <t>Allowance for Loan and Lease Losses - Summary of Loans by Key Indicators of Credit Quality (Details) - USD ($) $ in Thousands</t>
  </si>
  <si>
    <t>Financing Receivable Recorded Investment [Line Items]</t>
  </si>
  <si>
    <t>Total loans</t>
  </si>
  <si>
    <t>Pass</t>
  </si>
  <si>
    <t>Special Mention</t>
  </si>
  <si>
    <t>Substandard</t>
  </si>
  <si>
    <t>Doubtful</t>
  </si>
  <si>
    <t>Commercial and Industrial Loans | Pass</t>
  </si>
  <si>
    <t>Commercial and Industrial Loans | Special Mention</t>
  </si>
  <si>
    <t>Commercial and Industrial Loans | Substandard</t>
  </si>
  <si>
    <t>Commercial and Industrial Loans | Doubtful</t>
  </si>
  <si>
    <t>Real Estate | 1-4 Single Family Residential Loans | Pass</t>
  </si>
  <si>
    <t>Real Estate | 1-4 Single Family Residential Loans | Special Mention</t>
  </si>
  <si>
    <t>Real Estate | 1-4 Single Family Residential Loans | Substandard</t>
  </si>
  <si>
    <t>Real Estate | Construction, Land and Development | Pass</t>
  </si>
  <si>
    <t>Real Estate | Construction, Land and Development | Special Mention</t>
  </si>
  <si>
    <t>Real Estate | Construction, Land and Development | Substandard</t>
  </si>
  <si>
    <t>Real Estate | Commercial Real Estate Loans (Including Multifamily) | Pass</t>
  </si>
  <si>
    <t>Real Estate | Commercial Real Estate Loans (Including Multifamily) | Special Mention</t>
  </si>
  <si>
    <t>Real Estate | Commercial Real Estate Loans (Including Multifamily) | Substandard</t>
  </si>
  <si>
    <t>Consumer Loans and Leases | Pass</t>
  </si>
  <si>
    <t>Consumer Loans and Leases | Substandard</t>
  </si>
  <si>
    <t>Municipal and Other Loans | Pass</t>
  </si>
  <si>
    <t>Allowance for Loan and Lease Losses - Summary of Investment in Loans Disaggregated Based on Method of Evaluating Impairment (Details) - USD ($) $ in Thousands</t>
  </si>
  <si>
    <t>Financing Receivable Allowance For Credit Losses [Line Items]</t>
  </si>
  <si>
    <t>Loans - Recorded Investment, Individually Evaluated for Impairment</t>
  </si>
  <si>
    <t>Loans - Recorded Investment, Collectively Evaluated for Impairment</t>
  </si>
  <si>
    <t>Allowance for Credit Loss, Individually Evaluated for Impairment</t>
  </si>
  <si>
    <t>Allowance for Credit Loss, Collectively Evaluated for Impairment</t>
  </si>
  <si>
    <t>Allowance for Loan and Lease Losses - Summary of Information Regarding Impaired Loans Evaluated for Specific Reserves (Details) - USD ($) $ in Thousands</t>
  </si>
  <si>
    <t>Financing Receivable Impaired [Line Items]</t>
  </si>
  <si>
    <t>Impaired Loans - With Allowance, Recorded Investment</t>
  </si>
  <si>
    <t>Impaired Loans - With Allowance, Unpaid Principal Balance</t>
  </si>
  <si>
    <t>Impaired Loans - With Allowance, Related Allowance</t>
  </si>
  <si>
    <t>Impaired Loans - With no Allowance, Recorded Investment</t>
  </si>
  <si>
    <t>Impaired Loans - With no Allowance, Unpaid Principal Balance</t>
  </si>
  <si>
    <t>Average Recorded Investment</t>
  </si>
  <si>
    <t>Allowance for Loan and Lease Losses - Summary of Troubled Debt Restructurings (TDRs) Based Upon Delinquency Status (Details) $ in Thousands</t>
  </si>
  <si>
    <t>12 Months Ended</t>
  </si>
  <si>
    <t>Sep. 30, 2017Contract</t>
  </si>
  <si>
    <t>Sep. 30, 2018USD ($)Contract</t>
  </si>
  <si>
    <t>Dec. 31, 2017USD ($)Contract</t>
  </si>
  <si>
    <t>Financing Receivable Modifications [Line Items]</t>
  </si>
  <si>
    <t>Number of contracts</t>
  </si>
  <si>
    <t>Recorded Investment | $</t>
  </si>
  <si>
    <t>Allowance attributable to TDRs | $</t>
  </si>
  <si>
    <t>Performing TDRs</t>
  </si>
  <si>
    <t>Performing TDRs | Commercial and Industrial Loans</t>
  </si>
  <si>
    <t>Performing TDRs | Real Estate | 1-4 Single Family Residential Loans</t>
  </si>
  <si>
    <t>Nonperforming TDRs</t>
  </si>
  <si>
    <t>Allowance for Loan and Lease Losses - Summary of TDRs Includes Newly Designated TDRs and Modifications to Existing TDRs (Details) $ in Thousands</t>
  </si>
  <si>
    <t>Sep. 30, 2017USD ($)Contract</t>
  </si>
  <si>
    <t>Dec. 31, 2017Contract</t>
  </si>
  <si>
    <t>Number of contracts | Contract</t>
  </si>
  <si>
    <t>Pre- Modification Outstanding Recorded Investment</t>
  </si>
  <si>
    <t>Post- Modification Outstanding Recorded Investment</t>
  </si>
  <si>
    <t>Related Allowance</t>
  </si>
  <si>
    <t>Goodwill and Intangibles - Schedule of Goodwill and Other Intangible Assets (Details) - USD ($) $ in Thousands</t>
  </si>
  <si>
    <t>Less: Accumulated amortization</t>
  </si>
  <si>
    <t>Total, net</t>
  </si>
  <si>
    <t>Goodwill and Intangibles - Additional Information (Details) - USD ($) $ in Thousands</t>
  </si>
  <si>
    <t>Finite Lived Intangible Assets [Line Items]</t>
  </si>
  <si>
    <t>Core Deposit Intangible</t>
  </si>
  <si>
    <t>Goodwill and Intangibles - Schedule of Estimated Amortization Expense for Intangible Assets (Details) - Core Deposit Intangible $ in Thousands</t>
  </si>
  <si>
    <t>Sep. 30, 2018USD ($)</t>
  </si>
  <si>
    <t>Remainder of 2018</t>
  </si>
  <si>
    <t>SBA Servicing Asset - Additional Information (Details) - USD ($) $ in Millions</t>
  </si>
  <si>
    <t>Unpaid principal balances of loans serviced</t>
  </si>
  <si>
    <t>SBA Servicing Asset - Summary of Activity Pertaining to SBA Servicing Rights (Details) - USD ($) $ in Thousands</t>
  </si>
  <si>
    <t>Beginning balance</t>
  </si>
  <si>
    <t>Origination of servicing assets</t>
  </si>
  <si>
    <t>Change in fair value:</t>
  </si>
  <si>
    <t>Due to run-off</t>
  </si>
  <si>
    <t>Due to market changes</t>
  </si>
  <si>
    <t>Ending balance</t>
  </si>
  <si>
    <t>Deposits - Summary of Deposits by Category (Details) - USD ($) $ in Thousands</t>
  </si>
  <si>
    <t>Noninterest-bearing demand deposits</t>
  </si>
  <si>
    <t>Interest-bearing NOW accounts</t>
  </si>
  <si>
    <t>Savings and money market accounts</t>
  </si>
  <si>
    <t>Time deposits $100,000 and greater</t>
  </si>
  <si>
    <t>Time deposits $250,000 and greater</t>
  </si>
  <si>
    <t>Related party deposits (executive officers and directors)</t>
  </si>
  <si>
    <t>Deposits - Additional Information (Details) - USD ($) $ in Thousands</t>
  </si>
  <si>
    <t>Aggregate amount of overdraft demand deposits reclassified to loans</t>
  </si>
  <si>
    <t>Aggregate amount of maturities for time deposits, period</t>
  </si>
  <si>
    <t>Aggregate amount of maturities for time deposits, year one</t>
  </si>
  <si>
    <t>Aggregate amount of maturities for time deposits, year two</t>
  </si>
  <si>
    <t>Aggregate amount of maturities for time deposits, year three</t>
  </si>
  <si>
    <t>Aggregate amount of maturities for time deposits, year four</t>
  </si>
  <si>
    <t>Aggregate amount of maturities for time deposits, year five</t>
  </si>
  <si>
    <t>Stock-Based Compensation and Other Benefit Plans - Summary of Option Activity (Details) $ / shares in Units, $ in Thousands</t>
  </si>
  <si>
    <t>Sep. 30, 2018USD ($)$ / sharesshares</t>
  </si>
  <si>
    <t>Options, Outstanding | shares</t>
  </si>
  <si>
    <t>Options, Exercised | shares</t>
  </si>
  <si>
    <t>Options, Forfeited | shares</t>
  </si>
  <si>
    <t>Options, Exercisable | shares</t>
  </si>
  <si>
    <t>Options, Vested | shares</t>
  </si>
  <si>
    <t>Weighted Average Exercise Price, Outstanding | $ / shares</t>
  </si>
  <si>
    <t>Weighted Average Exercise Price, Exercised | $ / shares</t>
  </si>
  <si>
    <t>Weighted Average Exercise Price, Forfeited | $ / shares</t>
  </si>
  <si>
    <t>Weighted Average Exercise Price, Exercisable | $ / shares</t>
  </si>
  <si>
    <t>Weighted Average Exercise Price, Vested | $ / shares</t>
  </si>
  <si>
    <t>Aggregate Intrinsic Value, Exercised | $</t>
  </si>
  <si>
    <t>Aggregate Intrinsic Value, Forfeited | $</t>
  </si>
  <si>
    <t>Aggregate Intrinsic Value, Outstanding | $</t>
  </si>
  <si>
    <t>Aggregate Intrinsic Value, Exercisable | $</t>
  </si>
  <si>
    <t>Aggregate Intrinsic Value, Vested | $</t>
  </si>
  <si>
    <t>Weighted Average Remaining Contractual Life (Years), Outstanding</t>
  </si>
  <si>
    <t>4 years 11 months 1 day</t>
  </si>
  <si>
    <t>Weighted Average Remaining Contractual Life (Years), Exercisable</t>
  </si>
  <si>
    <t>4 years 5 months 19 days</t>
  </si>
  <si>
    <t>Weighted Average Remaining Contractual Life (Years), Vested</t>
  </si>
  <si>
    <t>Options, Granted | shares</t>
  </si>
  <si>
    <t>Weighted Average Exercise Price, Granted | $ / shares</t>
  </si>
  <si>
    <t>Aggregate Intrinsic Value, Granted | $</t>
  </si>
  <si>
    <t>8 years 10 months 20 days</t>
  </si>
  <si>
    <t>8 years 4 months 28 days</t>
  </si>
  <si>
    <t>Forfeitures are accounted for in the period they occur.</t>
  </si>
  <si>
    <t>Stock-Based Compensation and Other Benefit Plans - Additional Information (Details)</t>
  </si>
  <si>
    <t>Stock option activity | shares</t>
  </si>
  <si>
    <t>2008 Warrant</t>
  </si>
  <si>
    <t>Remaining compensation expense to be recognized</t>
  </si>
  <si>
    <t>Total unrecognized compensation cost</t>
  </si>
  <si>
    <t>Compensation cost recognized weighted average remaining period</t>
  </si>
  <si>
    <t>2 years</t>
  </si>
  <si>
    <t>4 years 3 months 21 days</t>
  </si>
  <si>
    <t>Stock-Based Compensation and Other Benefit Plans - Summary of Assumptions Used to Calculated Fair Value Utilizing Black-Scholes Pricing Model (Details) - 2017 Stock Plan</t>
  </si>
  <si>
    <t>Sep. 30, 2018$ / shares</t>
  </si>
  <si>
    <t>Expected volatility</t>
  </si>
  <si>
    <t>23.00%</t>
  </si>
  <si>
    <t>Expected dividend yield</t>
  </si>
  <si>
    <t>0.00%</t>
  </si>
  <si>
    <t>Expected term (years)</t>
  </si>
  <si>
    <t>7 years 6 months</t>
  </si>
  <si>
    <t>Risk-free interest rate, minimum</t>
  </si>
  <si>
    <t>2.36%</t>
  </si>
  <si>
    <t>Risk-free interest rate, maximum</t>
  </si>
  <si>
    <t>2.87%</t>
  </si>
  <si>
    <t>Weighted average grant date fair value</t>
  </si>
  <si>
    <t>Stock-Based Compensation and Other Benefit Plans - Summary of Activity for the Spirit of Texas Bancshares, Inc (Details) - 2008 Warrants $ / shares in Units, $ in Thousands</t>
  </si>
  <si>
    <t>Warrants, Outstanding | shares</t>
  </si>
  <si>
    <t>Warrants, Exercised | shares</t>
  </si>
  <si>
    <t>Warrants, Exercisable | shares</t>
  </si>
  <si>
    <t>Warrants, Vested | shares</t>
  </si>
  <si>
    <t>1 year 3 months 18 days</t>
  </si>
  <si>
    <t>Stock-Based Compensation and Other Benefit Plans - Summary of Activity for the Bank4Texas Warrants (Details) - Bank4Texas Warrants $ / shares in Units, $ in Thousands</t>
  </si>
  <si>
    <t>1 year 10 months 24 days</t>
  </si>
  <si>
    <t>Basic and Diluted Earnings Per Common Share - Schedule of Computation of Basic and Diluted EPS (Details) - USD ($) $ / shares in Units, $ in Thousands</t>
  </si>
  <si>
    <t>Net income as reported</t>
  </si>
  <si>
    <t>Less: Participated securities share of undistributed earnings</t>
  </si>
  <si>
    <t>Net income available to common stockholders</t>
  </si>
  <si>
    <t>Weighted average number of common shares - basic</t>
  </si>
  <si>
    <t>Effect of dilutive securities:</t>
  </si>
  <si>
    <t>Employee stock-based compensation awards and warrants</t>
  </si>
  <si>
    <t>Weighted average number of common shares - diluted</t>
  </si>
  <si>
    <t>Basic earnings per common share</t>
  </si>
  <si>
    <t>Diluted earnings per common share</t>
  </si>
  <si>
    <t>Anti-dilutive warrants and stock options</t>
  </si>
  <si>
    <t>Income Taxes - Additional Information (Details) - USD ($)</t>
  </si>
  <si>
    <t>Income Tax Contingency [Line Items]</t>
  </si>
  <si>
    <t>Effective tax rate</t>
  </si>
  <si>
    <t>20.60%</t>
  </si>
  <si>
    <t>35.50%</t>
  </si>
  <si>
    <t>20.30%</t>
  </si>
  <si>
    <t>34.90%</t>
  </si>
  <si>
    <t>Effective statutory tax rate</t>
  </si>
  <si>
    <t>21.00%</t>
  </si>
  <si>
    <t>34.00%</t>
  </si>
  <si>
    <t>Interest and penalties associated with income taxes</t>
  </si>
  <si>
    <t>Other Liabilities</t>
  </si>
  <si>
    <t>Uncertain tax position</t>
  </si>
  <si>
    <t>Commitments and Contingencies - Additional Information (Details) - USD ($) $ in Thousands</t>
  </si>
  <si>
    <t>Unfunded Commitments | Commitments for Exposure to Credit Loss</t>
  </si>
  <si>
    <t>Loss Contingencies [Line Items]</t>
  </si>
  <si>
    <t>Reserve for unfunded commitments</t>
  </si>
  <si>
    <t>Commitments and Contingencies - Schedule of Unfunded Commitments (Details) - USD ($) $ in Thousands</t>
  </si>
  <si>
    <t>Supply Commitment [Line Items]</t>
  </si>
  <si>
    <t>Unfunded commitments, Total</t>
  </si>
  <si>
    <t>Commercial and Standby Letters of Credit</t>
  </si>
  <si>
    <t>Unfunded Loan Commitments</t>
  </si>
  <si>
    <t>Fair Value Measurements - Schedule of Assets and Liabilities Measured at Fair Value on Recurring Basis (Details) - USD ($) $ in Thousands</t>
  </si>
  <si>
    <t>Fair Value Measurements on Recurring Basis</t>
  </si>
  <si>
    <t>Fair Value Measurements on Recurring Basis | U.S. Government Agencies</t>
  </si>
  <si>
    <t>Fair Value Measurements on Recurring Basis | Residential Mortgage-backed Securities</t>
  </si>
  <si>
    <t>Fair Value Measurements on Recurring Basis | Corporate Bonds and Other Debt Securities</t>
  </si>
  <si>
    <t>Fair Value Measurements on Recurring Basis | SBA Servicing Rights</t>
  </si>
  <si>
    <t>Fair Value Measurements on Recurring Basis | Level 2</t>
  </si>
  <si>
    <t>Fair Value Measurements on Recurring Basis | Level 2 | U.S. Government Agencies</t>
  </si>
  <si>
    <t>Fair Value Measurements on Recurring Basis | Level 2 | Residential Mortgage-backed Securities</t>
  </si>
  <si>
    <t>Fair Value Measurements on Recurring Basis | Level 2 | Corporate Bonds and Other Debt Securities</t>
  </si>
  <si>
    <t>Fair Value Measurements on Recurring Basis | Level 3</t>
  </si>
  <si>
    <t>Fair Value Measurements on Recurring Basis | Level 3 | SBA Servicing Rights</t>
  </si>
  <si>
    <t>Fair Value Measurements - Additional Information (Details)</t>
  </si>
  <si>
    <t>Fair value, assets, level 1 to level 2 transfers</t>
  </si>
  <si>
    <t>Fair value, assets, level 2 to level 1 transfers</t>
  </si>
  <si>
    <t>Fair value, assets, transfers into level 3</t>
  </si>
  <si>
    <t>Fair value, assets, transfers out of level 3</t>
  </si>
  <si>
    <t>Fair Value Measurements - Schedule of Assets Measured at Fair Value on Non-Recurring Basis (Details) - USD ($) $ in Thousands</t>
  </si>
  <si>
    <t>Assets (classified in Level 3):</t>
  </si>
  <si>
    <t>Fair Value Measurements on Non-Recurring Basis | Level 3</t>
  </si>
  <si>
    <t>Impaired loans</t>
  </si>
  <si>
    <t>Fair Value Measurements - Significant Unobservable Inputs Used in Recurring and Non-Recurring Fair Value Measurements (Details) - USD ($) $ in Thousands</t>
  </si>
  <si>
    <t>Fair Value Assets And Liabilities Measured On Recurring And Nonrecurring Basis [Line Items]</t>
  </si>
  <si>
    <t>Other real estate owned</t>
  </si>
  <si>
    <t>Level 3 | Fair Value Measurements on Non-Recurring Basis</t>
  </si>
  <si>
    <t>Level 3 | Fair Value Measurements on Non-Recurring Basis | Weighted Average | Collateral Discounts</t>
  </si>
  <si>
    <t>Range/Weighted Average</t>
  </si>
  <si>
    <t>84.70%</t>
  </si>
  <si>
    <t>11.60%</t>
  </si>
  <si>
    <t>Level 3 | Fair Value Measurements on Non-Recurring Basis | Weighted Average | Collateral Discounts and Estimated Cost to Sell</t>
  </si>
  <si>
    <t>10.00%</t>
  </si>
  <si>
    <t>Level 3 | Fair Value Measurements on Non-Recurring Basis | Minimum | Collateral Discounts</t>
  </si>
  <si>
    <t>Level 3 | Fair Value Measurements on Non-Recurring Basis | Maximum | Collateral Discounts</t>
  </si>
  <si>
    <t>100.00%</t>
  </si>
  <si>
    <t>Level 3 | Fair Value Measurements on Recurring Basis | Weighted Average | Conditional Prepayment Rate</t>
  </si>
  <si>
    <t>7.10%</t>
  </si>
  <si>
    <t>6.70%</t>
  </si>
  <si>
    <t>Level 3 | Fair Value Measurements on Recurring Basis | Weighted Average | Discount Rate</t>
  </si>
  <si>
    <t>14.30%</t>
  </si>
  <si>
    <t>14.10%</t>
  </si>
  <si>
    <t>Level 3 | Third Party Appraisals | Fair Value Measurements on Non-Recurring Basis</t>
  </si>
  <si>
    <t>Level 3 | Discounted Cash Flows | Fair Value Measurements on Recurring Basis</t>
  </si>
  <si>
    <t>Fair Value Measurements - Summary of Carrying Amounts and Estimated Fair Values of Financial Instruments (Details) - USD ($) $ in Thousands</t>
  </si>
  <si>
    <t>Financial Assets:</t>
  </si>
  <si>
    <t>SBA servicing rights</t>
  </si>
  <si>
    <t>Cash and cash equivalents</t>
  </si>
  <si>
    <t>FHLB and other bank stock</t>
  </si>
  <si>
    <t>Financial Liabilities:</t>
  </si>
  <si>
    <t>Carrying Value</t>
  </si>
  <si>
    <t>Fair Valu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99453</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8</v>
      </c>
    </row>
    <row r="17" spans="1:3">
      <c r="A17" s="4" t="s">
        <v>27</v>
      </c>
      <c r="C17" s="5" t="n">
        <v>9812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C3" s="7" t="n">
        <v>18212</v>
      </c>
      <c r="D3" s="7" t="n">
        <v>19054</v>
      </c>
    </row>
    <row r="4" spans="1:4">
      <c r="A4" s="4" t="s">
        <v>32</v>
      </c>
      <c r="C4" s="5" t="n">
        <v>25926</v>
      </c>
      <c r="D4" s="5" t="n">
        <v>38895</v>
      </c>
    </row>
    <row r="5" spans="1:4">
      <c r="A5" s="4" t="s">
        <v>33</v>
      </c>
      <c r="C5" s="5" t="n">
        <v>44138</v>
      </c>
      <c r="D5" s="5" t="n">
        <v>57949</v>
      </c>
    </row>
    <row r="6" spans="1:4">
      <c r="A6" s="4" t="s">
        <v>34</v>
      </c>
      <c r="C6" s="5" t="n">
        <v>245</v>
      </c>
      <c r="D6" s="5" t="n">
        <v>245</v>
      </c>
    </row>
    <row r="7" spans="1:4">
      <c r="A7" s="3" t="s">
        <v>35</v>
      </c>
    </row>
    <row r="8" spans="1:4">
      <c r="A8" s="4" t="s">
        <v>36</v>
      </c>
      <c r="C8" s="5" t="n">
        <v>33449</v>
      </c>
      <c r="D8" s="5" t="n">
        <v>37243</v>
      </c>
    </row>
    <row r="9" spans="1:4">
      <c r="A9" s="4" t="s">
        <v>37</v>
      </c>
      <c r="C9" s="5" t="n">
        <v>33449</v>
      </c>
      <c r="D9" s="5" t="n">
        <v>37243</v>
      </c>
    </row>
    <row r="10" spans="1:4">
      <c r="A10" s="4" t="s">
        <v>38</v>
      </c>
      <c r="C10" s="5" t="n">
        <v>5500</v>
      </c>
      <c r="D10" s="5" t="n">
        <v>3814</v>
      </c>
    </row>
    <row r="11" spans="1:4">
      <c r="A11" s="3" t="s">
        <v>39</v>
      </c>
    </row>
    <row r="12" spans="1:4">
      <c r="A12" s="4" t="s">
        <v>40</v>
      </c>
      <c r="B12" s="4" t="s">
        <v>41</v>
      </c>
      <c r="C12" s="5" t="n">
        <v>954074</v>
      </c>
      <c r="D12" s="5" t="n">
        <v>869119</v>
      </c>
    </row>
    <row r="13" spans="1:4">
      <c r="A13" s="4" t="s">
        <v>42</v>
      </c>
      <c r="C13" s="5" t="n">
        <v>-6156</v>
      </c>
      <c r="D13" s="5" t="n">
        <v>-5652</v>
      </c>
    </row>
    <row r="14" spans="1:4">
      <c r="A14" s="4" t="s">
        <v>43</v>
      </c>
      <c r="C14" s="5" t="n">
        <v>947918</v>
      </c>
      <c r="D14" s="5" t="n">
        <v>863467</v>
      </c>
    </row>
    <row r="15" spans="1:4">
      <c r="A15" s="4" t="s">
        <v>44</v>
      </c>
      <c r="C15" s="5" t="n">
        <v>46135</v>
      </c>
      <c r="D15" s="5" t="n">
        <v>42189</v>
      </c>
    </row>
    <row r="16" spans="1:4">
      <c r="A16" s="4" t="s">
        <v>45</v>
      </c>
      <c r="C16" s="5" t="n">
        <v>3715</v>
      </c>
      <c r="D16" s="5" t="n">
        <v>3466</v>
      </c>
    </row>
    <row r="17" spans="1:4">
      <c r="A17" s="4" t="s">
        <v>46</v>
      </c>
      <c r="C17" s="5" t="n">
        <v>289</v>
      </c>
      <c r="D17" s="5" t="n">
        <v>21</v>
      </c>
    </row>
    <row r="18" spans="1:4">
      <c r="A18" s="4" t="s">
        <v>47</v>
      </c>
      <c r="C18" s="5" t="n">
        <v>4485</v>
      </c>
      <c r="D18" s="5" t="n">
        <v>4485</v>
      </c>
    </row>
    <row r="19" spans="1:4">
      <c r="A19" s="4" t="s">
        <v>48</v>
      </c>
      <c r="C19" s="5" t="n">
        <v>2959</v>
      </c>
      <c r="D19" s="5" t="n">
        <v>3486</v>
      </c>
    </row>
    <row r="20" spans="1:4">
      <c r="A20" s="4" t="s">
        <v>49</v>
      </c>
      <c r="C20" s="5" t="n">
        <v>3561</v>
      </c>
      <c r="D20" s="5" t="n">
        <v>3411</v>
      </c>
    </row>
    <row r="21" spans="1:4">
      <c r="A21" s="4" t="s">
        <v>50</v>
      </c>
      <c r="C21" s="5" t="n">
        <v>1667</v>
      </c>
      <c r="D21" s="5" t="n">
        <v>1480</v>
      </c>
    </row>
    <row r="22" spans="1:4">
      <c r="A22" s="4" t="s">
        <v>51</v>
      </c>
      <c r="C22" s="5" t="n">
        <v>483</v>
      </c>
      <c r="D22" s="5" t="n">
        <v>479</v>
      </c>
    </row>
    <row r="23" spans="1:4">
      <c r="A23" s="4" t="s">
        <v>52</v>
      </c>
      <c r="C23" s="5" t="n">
        <v>4861</v>
      </c>
      <c r="D23" s="5" t="n">
        <v>4812</v>
      </c>
    </row>
    <row r="24" spans="1:4">
      <c r="A24" s="4" t="s">
        <v>53</v>
      </c>
      <c r="C24" s="5" t="n">
        <v>2806</v>
      </c>
      <c r="D24" s="5" t="n">
        <v>3751</v>
      </c>
    </row>
    <row r="25" spans="1:4">
      <c r="A25" s="4" t="s">
        <v>54</v>
      </c>
      <c r="C25" s="5" t="n">
        <v>1102211</v>
      </c>
      <c r="D25" s="5" t="n">
        <v>1030298</v>
      </c>
    </row>
    <row r="26" spans="1:4">
      <c r="A26" s="3" t="s">
        <v>55</v>
      </c>
    </row>
    <row r="27" spans="1:4">
      <c r="A27" s="4" t="s">
        <v>56</v>
      </c>
      <c r="C27" s="5" t="n">
        <v>207727</v>
      </c>
      <c r="D27" s="5" t="n">
        <v>176726</v>
      </c>
    </row>
    <row r="28" spans="1:4">
      <c r="A28" s="4" t="s">
        <v>57</v>
      </c>
      <c r="C28" s="5" t="n">
        <v>222245</v>
      </c>
      <c r="D28" s="5" t="n">
        <v>250491</v>
      </c>
    </row>
    <row r="29" spans="1:4">
      <c r="A29" s="4" t="s">
        <v>58</v>
      </c>
      <c r="C29" s="5" t="n">
        <v>429972</v>
      </c>
      <c r="D29" s="5" t="n">
        <v>427217</v>
      </c>
    </row>
    <row r="30" spans="1:4">
      <c r="A30" s="4" t="s">
        <v>59</v>
      </c>
      <c r="C30" s="5" t="n">
        <v>442638</v>
      </c>
      <c r="D30" s="5" t="n">
        <v>408151</v>
      </c>
    </row>
    <row r="31" spans="1:4">
      <c r="A31" s="4" t="s">
        <v>60</v>
      </c>
      <c r="C31" s="5" t="n">
        <v>872610</v>
      </c>
      <c r="D31" s="5" t="n">
        <v>835368</v>
      </c>
    </row>
    <row r="32" spans="1:4">
      <c r="A32" s="4" t="s">
        <v>61</v>
      </c>
      <c r="C32" s="5" t="n">
        <v>475</v>
      </c>
      <c r="D32" s="5" t="n">
        <v>407</v>
      </c>
    </row>
    <row r="33" spans="1:4">
      <c r="A33" s="4" t="s">
        <v>62</v>
      </c>
      <c r="C33" s="5" t="n">
        <v>10000</v>
      </c>
      <c r="D33" s="5" t="n">
        <v>15000</v>
      </c>
    </row>
    <row r="34" spans="1:4">
      <c r="A34" s="4" t="s">
        <v>63</v>
      </c>
      <c r="C34" s="5" t="n">
        <v>64961</v>
      </c>
      <c r="D34" s="5" t="n">
        <v>76411</v>
      </c>
    </row>
    <row r="35" spans="1:4">
      <c r="A35" s="4" t="s">
        <v>64</v>
      </c>
      <c r="C35" s="5" t="n">
        <v>3272</v>
      </c>
      <c r="D35" s="5" t="n">
        <v>3973</v>
      </c>
    </row>
    <row r="36" spans="1:4">
      <c r="A36" s="4" t="s">
        <v>65</v>
      </c>
      <c r="C36" s="5" t="n">
        <v>951318</v>
      </c>
      <c r="D36" s="5" t="n">
        <v>931159</v>
      </c>
    </row>
    <row r="37" spans="1:4">
      <c r="A37" s="4" t="s">
        <v>66</v>
      </c>
      <c r="C37" s="4" t="s">
        <v>67</v>
      </c>
      <c r="D37" s="4" t="s">
        <v>67</v>
      </c>
    </row>
    <row r="38" spans="1:4">
      <c r="A38" s="3" t="s">
        <v>68</v>
      </c>
    </row>
    <row r="39" spans="1:4">
      <c r="A39" s="4" t="s">
        <v>69</v>
      </c>
      <c r="C39" s="4" t="s">
        <v>67</v>
      </c>
      <c r="D39" s="4" t="s">
        <v>67</v>
      </c>
    </row>
    <row r="40" spans="1:4">
      <c r="A40" s="4" t="s">
        <v>70</v>
      </c>
      <c r="C40" s="5" t="n">
        <v>127541</v>
      </c>
      <c r="D40" s="5" t="n">
        <v>82615</v>
      </c>
    </row>
    <row r="41" spans="1:4">
      <c r="A41" s="4" t="s">
        <v>71</v>
      </c>
      <c r="C41" s="5" t="n">
        <v>24490</v>
      </c>
      <c r="D41" s="5" t="n">
        <v>17025</v>
      </c>
    </row>
    <row r="42" spans="1:4">
      <c r="A42" s="4" t="s">
        <v>72</v>
      </c>
      <c r="C42" s="5" t="n">
        <v>-1138</v>
      </c>
      <c r="D42" s="5" t="n">
        <v>-501</v>
      </c>
    </row>
    <row r="43" spans="1:4">
      <c r="A43" s="4" t="s">
        <v>73</v>
      </c>
      <c r="C43" s="5" t="n">
        <v>150893</v>
      </c>
      <c r="D43" s="5" t="n">
        <v>99139</v>
      </c>
    </row>
    <row r="44" spans="1:4">
      <c r="A44" s="4" t="s">
        <v>74</v>
      </c>
      <c r="C44" s="7" t="n">
        <v>1102211</v>
      </c>
      <c r="D44" s="7" t="n">
        <v>1030298</v>
      </c>
    </row>
    <row r="45" spans="1:4"/>
    <row r="46" spans="1:4">
      <c r="A46" s="4" t="s">
        <v>41</v>
      </c>
      <c r="B46" s="4" t="s">
        <v>75</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0</v>
      </c>
      <c r="B1" s="2" t="s">
        <v>1</v>
      </c>
    </row>
    <row r="2" spans="1:2">
      <c r="B2" s="2" t="s">
        <v>2</v>
      </c>
    </row>
    <row r="3" spans="1:2">
      <c r="A3" s="3" t="s">
        <v>206</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9</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21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2</v>
      </c>
    </row>
    <row r="4" spans="1:2">
      <c r="A4" s="4" t="s">
        <v>214</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3</v>
      </c>
      <c r="B1" s="2" t="s">
        <v>1</v>
      </c>
    </row>
    <row r="2" spans="1:2">
      <c r="B2" s="2" t="s">
        <v>2</v>
      </c>
    </row>
    <row r="3" spans="1:2">
      <c r="A3" s="3" t="s">
        <v>21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20</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223</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row r="5" spans="1:2">
      <c r="A5" s="4" t="s">
        <v>288</v>
      </c>
    </row>
    <row r="6" spans="1:2">
      <c r="A6" s="3" t="s">
        <v>285</v>
      </c>
    </row>
    <row r="7" spans="1:2">
      <c r="A7" s="4" t="s">
        <v>289</v>
      </c>
      <c r="B7" s="4" t="s">
        <v>290</v>
      </c>
    </row>
    <row r="8" spans="1:2">
      <c r="A8" s="4" t="s">
        <v>291</v>
      </c>
    </row>
    <row r="9" spans="1:2">
      <c r="A9" s="3" t="s">
        <v>285</v>
      </c>
    </row>
    <row r="10" spans="1:2">
      <c r="A10" s="4" t="s">
        <v>289</v>
      </c>
      <c r="B10" s="4" t="s">
        <v>292</v>
      </c>
    </row>
    <row r="11" spans="1:2">
      <c r="A11" s="4" t="s">
        <v>293</v>
      </c>
    </row>
    <row r="12" spans="1:2">
      <c r="A12" s="3" t="s">
        <v>285</v>
      </c>
    </row>
    <row r="13" spans="1:2">
      <c r="A13" s="4" t="s">
        <v>294</v>
      </c>
      <c r="B13" s="4" t="s">
        <v>295</v>
      </c>
    </row>
    <row r="14" spans="1:2">
      <c r="A14" s="4" t="s">
        <v>296</v>
      </c>
    </row>
    <row r="15" spans="1:2">
      <c r="A15" s="3" t="s">
        <v>285</v>
      </c>
    </row>
    <row r="16" spans="1:2">
      <c r="A16" s="4" t="s">
        <v>294</v>
      </c>
      <c r="B16"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29</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29</v>
      </c>
    </row>
    <row r="2" spans="1:3">
      <c r="A2" s="3" t="s">
        <v>77</v>
      </c>
    </row>
    <row r="3" spans="1:3">
      <c r="A3" s="4" t="s">
        <v>78</v>
      </c>
      <c r="B3" s="7" t="n">
        <v>1</v>
      </c>
      <c r="C3" s="7" t="n">
        <v>1</v>
      </c>
    </row>
    <row r="4" spans="1:3">
      <c r="A4" s="4" t="s">
        <v>79</v>
      </c>
      <c r="B4" s="5" t="n">
        <v>5000000</v>
      </c>
      <c r="C4" s="5" t="n">
        <v>5000000</v>
      </c>
    </row>
    <row r="5" spans="1:3">
      <c r="A5" s="4" t="s">
        <v>80</v>
      </c>
      <c r="B5" s="5" t="n">
        <v>0</v>
      </c>
      <c r="C5" s="5" t="n">
        <v>0</v>
      </c>
    </row>
    <row r="6" spans="1:3">
      <c r="A6" s="4" t="s">
        <v>81</v>
      </c>
      <c r="B6" s="5" t="n">
        <v>0</v>
      </c>
      <c r="C6" s="5" t="n">
        <v>0</v>
      </c>
    </row>
    <row r="7" spans="1:3">
      <c r="A7" s="4" t="s">
        <v>82</v>
      </c>
      <c r="B7" s="7" t="n">
        <v>0</v>
      </c>
      <c r="C7" s="7" t="n">
        <v>0</v>
      </c>
    </row>
    <row r="8" spans="1:3">
      <c r="A8" s="4" t="s">
        <v>83</v>
      </c>
      <c r="B8" s="5" t="n">
        <v>50000000</v>
      </c>
      <c r="C8" s="5" t="n">
        <v>50000000</v>
      </c>
    </row>
    <row r="9" spans="1:3">
      <c r="A9" s="4" t="s">
        <v>84</v>
      </c>
      <c r="B9" s="5" t="n">
        <v>9812481</v>
      </c>
      <c r="C9" s="5" t="n">
        <v>7280183</v>
      </c>
    </row>
    <row r="10" spans="1:3">
      <c r="A10" s="4" t="s">
        <v>85</v>
      </c>
      <c r="B10" s="5" t="n">
        <v>9812481</v>
      </c>
      <c r="C10" s="5" t="n">
        <v>72801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35</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8</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80"/>
    <col customWidth="1" max="5" min="5" width="20"/>
  </cols>
  <sheetData>
    <row r="1" spans="1:5">
      <c r="A1" s="1" t="s">
        <v>313</v>
      </c>
      <c r="B1" s="2" t="s">
        <v>314</v>
      </c>
      <c r="C1" s="2" t="s">
        <v>315</v>
      </c>
      <c r="D1" s="2" t="s">
        <v>316</v>
      </c>
      <c r="E1" s="2" t="s">
        <v>317</v>
      </c>
    </row>
    <row r="2" spans="1:5">
      <c r="A2" s="3" t="s">
        <v>318</v>
      </c>
    </row>
    <row r="3" spans="1:5">
      <c r="A3" s="4" t="s">
        <v>319</v>
      </c>
      <c r="D3" s="4" t="s">
        <v>320</v>
      </c>
    </row>
    <row r="4" spans="1:5">
      <c r="A4" s="4" t="s">
        <v>321</v>
      </c>
      <c r="C4" s="9" t="n">
        <v>0.5</v>
      </c>
    </row>
    <row r="5" spans="1:5">
      <c r="A5" s="4" t="s">
        <v>322</v>
      </c>
      <c r="D5" s="7" t="n">
        <v>42058</v>
      </c>
    </row>
    <row r="6" spans="1:5">
      <c r="A6" s="4" t="s">
        <v>323</v>
      </c>
      <c r="D6" s="4" t="s">
        <v>324</v>
      </c>
    </row>
    <row r="7" spans="1:5">
      <c r="A7" s="4" t="s">
        <v>140</v>
      </c>
    </row>
    <row r="8" spans="1:5">
      <c r="A8" s="3" t="s">
        <v>318</v>
      </c>
    </row>
    <row r="9" spans="1:5">
      <c r="A9" s="4" t="s">
        <v>325</v>
      </c>
      <c r="D9" s="5" t="n">
        <v>2300000</v>
      </c>
      <c r="E9" s="5" t="n">
        <v>1</v>
      </c>
    </row>
    <row r="10" spans="1:5">
      <c r="A10" s="4" t="s">
        <v>326</v>
      </c>
    </row>
    <row r="11" spans="1:5">
      <c r="A11" s="3" t="s">
        <v>318</v>
      </c>
    </row>
    <row r="12" spans="1:5">
      <c r="A12" s="4" t="s">
        <v>325</v>
      </c>
      <c r="B12" s="5" t="n">
        <v>2300000</v>
      </c>
    </row>
    <row r="13" spans="1:5">
      <c r="A13" s="4" t="s">
        <v>327</v>
      </c>
      <c r="B13" s="7" t="n">
        <v>21</v>
      </c>
    </row>
    <row r="14" spans="1:5">
      <c r="A14" s="4" t="s">
        <v>328</v>
      </c>
      <c r="B14" s="7" t="n">
        <v>48300</v>
      </c>
    </row>
    <row r="15" spans="1:5">
      <c r="A15" s="4" t="s">
        <v>322</v>
      </c>
      <c r="B15" s="7" t="n">
        <v>42100</v>
      </c>
    </row>
    <row r="16" spans="1:5">
      <c r="A16" s="4" t="s">
        <v>329</v>
      </c>
    </row>
    <row r="17" spans="1:5">
      <c r="A17" s="3" t="s">
        <v>318</v>
      </c>
    </row>
    <row r="18" spans="1:5">
      <c r="A18" s="4" t="s">
        <v>325</v>
      </c>
      <c r="B18" s="5" t="n">
        <v>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9</v>
      </c>
    </row>
    <row r="2" spans="1:3">
      <c r="A2" s="3" t="s">
        <v>331</v>
      </c>
    </row>
    <row r="3" spans="1:3">
      <c r="A3" s="4" t="s">
        <v>332</v>
      </c>
      <c r="B3" s="7" t="n">
        <v>34889</v>
      </c>
      <c r="C3" s="7" t="n">
        <v>37877</v>
      </c>
    </row>
    <row r="4" spans="1:3">
      <c r="A4" s="4" t="s">
        <v>333</v>
      </c>
      <c r="B4" s="5" t="n">
        <v>1440</v>
      </c>
      <c r="C4" s="5" t="n">
        <v>634</v>
      </c>
    </row>
    <row r="5" spans="1:3">
      <c r="A5" s="4" t="s">
        <v>36</v>
      </c>
      <c r="B5" s="5" t="n">
        <v>33449</v>
      </c>
      <c r="C5" s="5" t="n">
        <v>37243</v>
      </c>
    </row>
    <row r="6" spans="1:3">
      <c r="A6" s="4" t="s">
        <v>334</v>
      </c>
    </row>
    <row r="7" spans="1:3">
      <c r="A7" s="3" t="s">
        <v>331</v>
      </c>
    </row>
    <row r="8" spans="1:3">
      <c r="A8" s="4" t="s">
        <v>332</v>
      </c>
      <c r="B8" s="5" t="n">
        <v>2014</v>
      </c>
      <c r="C8" s="5" t="n">
        <v>2010</v>
      </c>
    </row>
    <row r="9" spans="1:3">
      <c r="A9" s="4" t="s">
        <v>333</v>
      </c>
      <c r="B9" s="5" t="n">
        <v>108</v>
      </c>
      <c r="C9" s="5" t="n">
        <v>61</v>
      </c>
    </row>
    <row r="10" spans="1:3">
      <c r="A10" s="4" t="s">
        <v>36</v>
      </c>
      <c r="B10" s="5" t="n">
        <v>1906</v>
      </c>
      <c r="C10" s="5" t="n">
        <v>1949</v>
      </c>
    </row>
    <row r="11" spans="1:3">
      <c r="A11" s="4" t="s">
        <v>335</v>
      </c>
    </row>
    <row r="12" spans="1:3">
      <c r="A12" s="3" t="s">
        <v>331</v>
      </c>
    </row>
    <row r="13" spans="1:3">
      <c r="A13" s="4" t="s">
        <v>332</v>
      </c>
      <c r="B13" s="5" t="n">
        <v>27197</v>
      </c>
      <c r="C13" s="5" t="n">
        <v>30156</v>
      </c>
    </row>
    <row r="14" spans="1:3">
      <c r="A14" s="4" t="s">
        <v>333</v>
      </c>
      <c r="B14" s="5" t="n">
        <v>1149</v>
      </c>
      <c r="C14" s="5" t="n">
        <v>527</v>
      </c>
    </row>
    <row r="15" spans="1:3">
      <c r="A15" s="4" t="s">
        <v>36</v>
      </c>
      <c r="B15" s="5" t="n">
        <v>26048</v>
      </c>
      <c r="C15" s="5" t="n">
        <v>29629</v>
      </c>
    </row>
    <row r="16" spans="1:3">
      <c r="A16" s="4" t="s">
        <v>336</v>
      </c>
    </row>
    <row r="17" spans="1:3">
      <c r="A17" s="3" t="s">
        <v>331</v>
      </c>
    </row>
    <row r="18" spans="1:3">
      <c r="A18" s="4" t="s">
        <v>332</v>
      </c>
      <c r="B18" s="5" t="n">
        <v>5678</v>
      </c>
      <c r="C18" s="5" t="n">
        <v>5711</v>
      </c>
    </row>
    <row r="19" spans="1:3">
      <c r="A19" s="4" t="s">
        <v>333</v>
      </c>
      <c r="B19" s="5" t="n">
        <v>183</v>
      </c>
      <c r="C19" s="5" t="n">
        <v>46</v>
      </c>
    </row>
    <row r="20" spans="1:3">
      <c r="A20" s="4" t="s">
        <v>36</v>
      </c>
      <c r="B20" s="7" t="n">
        <v>5495</v>
      </c>
      <c r="C20" s="7" t="n">
        <v>56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2"/>
    <col customWidth="1" max="3" min="3" width="22"/>
    <col customWidth="1" max="4" min="4" width="32"/>
    <col customWidth="1" max="5" min="5" width="22"/>
    <col customWidth="1" max="6" min="6" width="32"/>
  </cols>
  <sheetData>
    <row r="1" spans="1:6">
      <c r="A1" s="1" t="s">
        <v>337</v>
      </c>
      <c r="B1" s="2" t="s">
        <v>87</v>
      </c>
      <c r="D1" s="2" t="s">
        <v>1</v>
      </c>
    </row>
    <row r="2" spans="1:6">
      <c r="B2" s="2" t="s">
        <v>338</v>
      </c>
      <c r="C2" s="2" t="s">
        <v>339</v>
      </c>
      <c r="D2" s="2" t="s">
        <v>338</v>
      </c>
      <c r="E2" s="2" t="s">
        <v>339</v>
      </c>
      <c r="F2" s="2" t="s">
        <v>340</v>
      </c>
    </row>
    <row r="3" spans="1:6">
      <c r="A3" s="3" t="s">
        <v>209</v>
      </c>
    </row>
    <row r="4" spans="1:6">
      <c r="A4" s="4" t="s">
        <v>341</v>
      </c>
      <c r="B4" s="7" t="n">
        <v>0</v>
      </c>
      <c r="D4" s="7" t="n">
        <v>0</v>
      </c>
      <c r="F4" s="7" t="n">
        <v>0</v>
      </c>
    </row>
    <row r="5" spans="1:6">
      <c r="A5" s="4" t="s">
        <v>342</v>
      </c>
      <c r="B5" s="4" t="s">
        <v>343</v>
      </c>
      <c r="D5" s="4" t="s">
        <v>343</v>
      </c>
      <c r="F5" s="4" t="s">
        <v>343</v>
      </c>
    </row>
    <row r="6" spans="1:6">
      <c r="A6" s="4" t="s">
        <v>344</v>
      </c>
      <c r="B6" s="5" t="n">
        <v>50</v>
      </c>
      <c r="D6" s="5" t="n">
        <v>50</v>
      </c>
    </row>
    <row r="7" spans="1:6">
      <c r="A7" s="4" t="s">
        <v>345</v>
      </c>
      <c r="B7" s="5" t="n">
        <v>49</v>
      </c>
      <c r="D7" s="5" t="n">
        <v>49</v>
      </c>
    </row>
    <row r="8" spans="1:6">
      <c r="A8" s="4" t="s">
        <v>346</v>
      </c>
      <c r="B8" s="5" t="n">
        <v>6</v>
      </c>
      <c r="D8" s="5" t="n">
        <v>6</v>
      </c>
    </row>
    <row r="9" spans="1:6">
      <c r="A9" s="4" t="s">
        <v>347</v>
      </c>
      <c r="D9" s="7" t="n">
        <v>0</v>
      </c>
    </row>
    <row r="10" spans="1:6">
      <c r="A10" s="4" t="s">
        <v>348</v>
      </c>
      <c r="B10" s="5" t="n">
        <v>0</v>
      </c>
      <c r="C10" s="5" t="n">
        <v>0</v>
      </c>
      <c r="D10" s="5" t="n">
        <v>0</v>
      </c>
      <c r="E10" s="5"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9</v>
      </c>
    </row>
    <row r="2" spans="1:3">
      <c r="A2" s="3" t="s">
        <v>350</v>
      </c>
    </row>
    <row r="3" spans="1:3">
      <c r="A3" s="4" t="s">
        <v>351</v>
      </c>
      <c r="B3" s="7" t="n">
        <v>4117</v>
      </c>
    </row>
    <row r="4" spans="1:3">
      <c r="A4" s="4" t="s">
        <v>352</v>
      </c>
      <c r="B4" s="5" t="n">
        <v>3098</v>
      </c>
    </row>
    <row r="5" spans="1:3">
      <c r="A5" s="4" t="s">
        <v>353</v>
      </c>
      <c r="B5" s="5" t="n">
        <v>477</v>
      </c>
    </row>
    <row r="6" spans="1:3">
      <c r="A6" s="4" t="s">
        <v>354</v>
      </c>
      <c r="B6" s="5" t="n">
        <v>34889</v>
      </c>
      <c r="C6" s="7" t="n">
        <v>37877</v>
      </c>
    </row>
    <row r="7" spans="1:3">
      <c r="A7" s="3" t="s">
        <v>350</v>
      </c>
    </row>
    <row r="8" spans="1:3">
      <c r="A8" s="4" t="s">
        <v>355</v>
      </c>
      <c r="B8" s="5" t="n">
        <v>3998</v>
      </c>
    </row>
    <row r="9" spans="1:3">
      <c r="A9" s="4" t="s">
        <v>356</v>
      </c>
      <c r="B9" s="5" t="n">
        <v>2954</v>
      </c>
    </row>
    <row r="10" spans="1:3">
      <c r="A10" s="4" t="s">
        <v>357</v>
      </c>
      <c r="B10" s="5" t="n">
        <v>449</v>
      </c>
    </row>
    <row r="11" spans="1:3">
      <c r="A11" s="4" t="s">
        <v>358</v>
      </c>
      <c r="B11" s="5" t="n">
        <v>33449</v>
      </c>
      <c r="C11" s="5" t="n">
        <v>37243</v>
      </c>
    </row>
    <row r="12" spans="1:3">
      <c r="A12" s="4" t="s">
        <v>335</v>
      </c>
    </row>
    <row r="13" spans="1:3">
      <c r="A13" s="3" t="s">
        <v>350</v>
      </c>
    </row>
    <row r="14" spans="1:3">
      <c r="A14" s="4" t="s">
        <v>354</v>
      </c>
      <c r="B14" s="5" t="n">
        <v>27197</v>
      </c>
      <c r="C14" s="5" t="n">
        <v>30156</v>
      </c>
    </row>
    <row r="15" spans="1:3">
      <c r="A15" s="3" t="s">
        <v>350</v>
      </c>
    </row>
    <row r="16" spans="1:3">
      <c r="A16" s="4" t="s">
        <v>358</v>
      </c>
      <c r="B16" s="7" t="n">
        <v>26048</v>
      </c>
      <c r="C16" s="7" t="n">
        <v>296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9</v>
      </c>
    </row>
    <row r="2" spans="1:3">
      <c r="A2" s="3" t="s">
        <v>331</v>
      </c>
    </row>
    <row r="3" spans="1:3">
      <c r="A3" s="4" t="s">
        <v>360</v>
      </c>
      <c r="B3" s="7" t="n">
        <v>3672</v>
      </c>
      <c r="C3" s="7" t="n">
        <v>37241</v>
      </c>
    </row>
    <row r="4" spans="1:3">
      <c r="A4" s="4" t="s">
        <v>361</v>
      </c>
      <c r="B4" s="5" t="n">
        <v>144</v>
      </c>
      <c r="C4" s="5" t="n">
        <v>634</v>
      </c>
    </row>
    <row r="5" spans="1:3">
      <c r="A5" s="4" t="s">
        <v>362</v>
      </c>
      <c r="B5" s="5" t="n">
        <v>29775</v>
      </c>
    </row>
    <row r="6" spans="1:3">
      <c r="A6" s="4" t="s">
        <v>363</v>
      </c>
      <c r="B6" s="5" t="n">
        <v>1296</v>
      </c>
    </row>
    <row r="7" spans="1:3">
      <c r="A7" s="4" t="s">
        <v>364</v>
      </c>
      <c r="B7" s="5" t="n">
        <v>33447</v>
      </c>
      <c r="C7" s="5" t="n">
        <v>37241</v>
      </c>
    </row>
    <row r="8" spans="1:3">
      <c r="A8" s="4" t="s">
        <v>365</v>
      </c>
      <c r="B8" s="5" t="n">
        <v>1440</v>
      </c>
      <c r="C8" s="5" t="n">
        <v>634</v>
      </c>
    </row>
    <row r="9" spans="1:3">
      <c r="A9" s="4" t="s">
        <v>334</v>
      </c>
    </row>
    <row r="10" spans="1:3">
      <c r="A10" s="3" t="s">
        <v>331</v>
      </c>
    </row>
    <row r="11" spans="1:3">
      <c r="A11" s="4" t="s">
        <v>360</v>
      </c>
      <c r="C11" s="5" t="n">
        <v>1949</v>
      </c>
    </row>
    <row r="12" spans="1:3">
      <c r="A12" s="4" t="s">
        <v>361</v>
      </c>
      <c r="C12" s="5" t="n">
        <v>61</v>
      </c>
    </row>
    <row r="13" spans="1:3">
      <c r="A13" s="4" t="s">
        <v>362</v>
      </c>
      <c r="B13" s="5" t="n">
        <v>1906</v>
      </c>
    </row>
    <row r="14" spans="1:3">
      <c r="A14" s="4" t="s">
        <v>363</v>
      </c>
      <c r="B14" s="5" t="n">
        <v>108</v>
      </c>
    </row>
    <row r="15" spans="1:3">
      <c r="A15" s="4" t="s">
        <v>364</v>
      </c>
      <c r="B15" s="5" t="n">
        <v>1906</v>
      </c>
      <c r="C15" s="5" t="n">
        <v>1949</v>
      </c>
    </row>
    <row r="16" spans="1:3">
      <c r="A16" s="4" t="s">
        <v>365</v>
      </c>
      <c r="B16" s="5" t="n">
        <v>108</v>
      </c>
      <c r="C16" s="5" t="n">
        <v>61</v>
      </c>
    </row>
    <row r="17" spans="1:3">
      <c r="A17" s="4" t="s">
        <v>335</v>
      </c>
    </row>
    <row r="18" spans="1:3">
      <c r="A18" s="3" t="s">
        <v>331</v>
      </c>
    </row>
    <row r="19" spans="1:3">
      <c r="A19" s="4" t="s">
        <v>360</v>
      </c>
      <c r="B19" s="5" t="n">
        <v>1121</v>
      </c>
      <c r="C19" s="5" t="n">
        <v>29627</v>
      </c>
    </row>
    <row r="20" spans="1:3">
      <c r="A20" s="4" t="s">
        <v>361</v>
      </c>
      <c r="B20" s="5" t="n">
        <v>63</v>
      </c>
      <c r="C20" s="5" t="n">
        <v>527</v>
      </c>
    </row>
    <row r="21" spans="1:3">
      <c r="A21" s="4" t="s">
        <v>362</v>
      </c>
      <c r="B21" s="5" t="n">
        <v>24925</v>
      </c>
    </row>
    <row r="22" spans="1:3">
      <c r="A22" s="4" t="s">
        <v>363</v>
      </c>
      <c r="B22" s="5" t="n">
        <v>1086</v>
      </c>
    </row>
    <row r="23" spans="1:3">
      <c r="A23" s="4" t="s">
        <v>364</v>
      </c>
      <c r="B23" s="5" t="n">
        <v>26046</v>
      </c>
      <c r="C23" s="5" t="n">
        <v>29627</v>
      </c>
    </row>
    <row r="24" spans="1:3">
      <c r="A24" s="4" t="s">
        <v>365</v>
      </c>
      <c r="B24" s="5" t="n">
        <v>1149</v>
      </c>
      <c r="C24" s="5" t="n">
        <v>527</v>
      </c>
    </row>
    <row r="25" spans="1:3">
      <c r="A25" s="4" t="s">
        <v>336</v>
      </c>
    </row>
    <row r="26" spans="1:3">
      <c r="A26" s="3" t="s">
        <v>331</v>
      </c>
    </row>
    <row r="27" spans="1:3">
      <c r="A27" s="4" t="s">
        <v>360</v>
      </c>
      <c r="B27" s="5" t="n">
        <v>2551</v>
      </c>
      <c r="C27" s="5" t="n">
        <v>5665</v>
      </c>
    </row>
    <row r="28" spans="1:3">
      <c r="A28" s="4" t="s">
        <v>361</v>
      </c>
      <c r="B28" s="5" t="n">
        <v>81</v>
      </c>
      <c r="C28" s="5" t="n">
        <v>46</v>
      </c>
    </row>
    <row r="29" spans="1:3">
      <c r="A29" s="4" t="s">
        <v>362</v>
      </c>
      <c r="B29" s="5" t="n">
        <v>2944</v>
      </c>
    </row>
    <row r="30" spans="1:3">
      <c r="A30" s="4" t="s">
        <v>363</v>
      </c>
      <c r="B30" s="5" t="n">
        <v>102</v>
      </c>
    </row>
    <row r="31" spans="1:3">
      <c r="A31" s="4" t="s">
        <v>364</v>
      </c>
      <c r="B31" s="5" t="n">
        <v>5495</v>
      </c>
      <c r="C31" s="5" t="n">
        <v>5665</v>
      </c>
    </row>
    <row r="32" spans="1:3">
      <c r="A32" s="4" t="s">
        <v>365</v>
      </c>
      <c r="B32" s="7" t="n">
        <v>183</v>
      </c>
      <c r="C32" s="7" t="n">
        <v>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66</v>
      </c>
      <c r="C1" s="2" t="s">
        <v>2</v>
      </c>
      <c r="D1" s="2" t="s">
        <v>367</v>
      </c>
      <c r="E1" s="2" t="s">
        <v>29</v>
      </c>
      <c r="F1" s="2" t="s">
        <v>88</v>
      </c>
      <c r="G1" s="2" t="s">
        <v>368</v>
      </c>
      <c r="H1" s="2" t="s">
        <v>369</v>
      </c>
    </row>
    <row r="2" spans="1:8">
      <c r="A2" s="3" t="s">
        <v>370</v>
      </c>
    </row>
    <row r="3" spans="1:8">
      <c r="A3" s="4" t="s">
        <v>371</v>
      </c>
      <c r="B3" s="4" t="s">
        <v>41</v>
      </c>
      <c r="C3" s="7" t="n">
        <v>954074</v>
      </c>
      <c r="E3" s="7" t="n">
        <v>869119</v>
      </c>
    </row>
    <row r="4" spans="1:8">
      <c r="A4" s="4" t="s">
        <v>372</v>
      </c>
      <c r="C4" s="5" t="n">
        <v>-6156</v>
      </c>
      <c r="D4" s="7" t="n">
        <v>-6015</v>
      </c>
      <c r="E4" s="5" t="n">
        <v>-5652</v>
      </c>
      <c r="F4" s="7" t="n">
        <v>-5464</v>
      </c>
      <c r="G4" s="7" t="n">
        <v>-4891</v>
      </c>
      <c r="H4" s="7" t="n">
        <v>-4357</v>
      </c>
    </row>
    <row r="5" spans="1:8">
      <c r="A5" s="4" t="s">
        <v>43</v>
      </c>
      <c r="C5" s="5" t="n">
        <v>947918</v>
      </c>
      <c r="E5" s="5" t="n">
        <v>863467</v>
      </c>
    </row>
    <row r="6" spans="1:8">
      <c r="A6" s="4" t="s">
        <v>373</v>
      </c>
    </row>
    <row r="7" spans="1:8">
      <c r="A7" s="3" t="s">
        <v>370</v>
      </c>
    </row>
    <row r="8" spans="1:8">
      <c r="A8" s="4" t="s">
        <v>371</v>
      </c>
      <c r="B8" s="4" t="s">
        <v>374</v>
      </c>
      <c r="C8" s="5" t="n">
        <v>159776</v>
      </c>
      <c r="E8" s="5" t="n">
        <v>135040</v>
      </c>
    </row>
    <row r="9" spans="1:8">
      <c r="A9" s="4" t="s">
        <v>375</v>
      </c>
    </row>
    <row r="10" spans="1:8">
      <c r="A10" s="3" t="s">
        <v>370</v>
      </c>
    </row>
    <row r="11" spans="1:8">
      <c r="A11" s="4" t="s">
        <v>371</v>
      </c>
      <c r="C11" s="5" t="n">
        <v>18174</v>
      </c>
      <c r="E11" s="5" t="n">
        <v>22736</v>
      </c>
    </row>
    <row r="12" spans="1:8">
      <c r="A12" s="4" t="s">
        <v>376</v>
      </c>
    </row>
    <row r="13" spans="1:8">
      <c r="A13" s="3" t="s">
        <v>370</v>
      </c>
    </row>
    <row r="14" spans="1:8">
      <c r="A14" s="4" t="s">
        <v>371</v>
      </c>
      <c r="C14" s="5" t="n">
        <v>51501</v>
      </c>
      <c r="E14" s="5" t="n">
        <v>53632</v>
      </c>
    </row>
    <row r="15" spans="1:8">
      <c r="A15" s="4" t="s">
        <v>377</v>
      </c>
    </row>
    <row r="16" spans="1:8">
      <c r="A16" s="3" t="s">
        <v>370</v>
      </c>
    </row>
    <row r="17" spans="1:8">
      <c r="A17" s="4" t="s">
        <v>371</v>
      </c>
      <c r="C17" s="5" t="n">
        <v>244633</v>
      </c>
      <c r="E17" s="5" t="n">
        <v>232510</v>
      </c>
    </row>
    <row r="18" spans="1:8">
      <c r="A18" s="4" t="s">
        <v>378</v>
      </c>
    </row>
    <row r="19" spans="1:8">
      <c r="A19" s="3" t="s">
        <v>370</v>
      </c>
    </row>
    <row r="20" spans="1:8">
      <c r="A20" s="4" t="s">
        <v>371</v>
      </c>
      <c r="C20" s="5" t="n">
        <v>155778</v>
      </c>
      <c r="E20" s="5" t="n">
        <v>139470</v>
      </c>
    </row>
    <row r="21" spans="1:8">
      <c r="A21" s="4" t="s">
        <v>379</v>
      </c>
    </row>
    <row r="22" spans="1:8">
      <c r="A22" s="3" t="s">
        <v>370</v>
      </c>
    </row>
    <row r="23" spans="1:8">
      <c r="A23" s="4" t="s">
        <v>371</v>
      </c>
      <c r="C23" s="7" t="n">
        <v>324212</v>
      </c>
      <c r="E23" s="7" t="n">
        <v>285731</v>
      </c>
    </row>
    <row r="24" spans="1:8"/>
    <row r="25" spans="1:8">
      <c r="A25" s="4" t="s">
        <v>41</v>
      </c>
      <c r="B25" s="4" t="s">
        <v>75</v>
      </c>
    </row>
    <row r="26" spans="1:8">
      <c r="A26" s="4" t="s">
        <v>374</v>
      </c>
      <c r="B26" s="4" t="s">
        <v>380</v>
      </c>
    </row>
  </sheetData>
  <mergeCells count="4">
    <mergeCell ref="A1:B1"/>
    <mergeCell ref="A24:G24"/>
    <mergeCell ref="B25:G25"/>
    <mergeCell ref="B26:G2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9</v>
      </c>
    </row>
    <row r="2" spans="1:3">
      <c r="A2" s="3" t="s">
        <v>370</v>
      </c>
    </row>
    <row r="3" spans="1:3">
      <c r="A3" s="4" t="s">
        <v>382</v>
      </c>
      <c r="B3" s="10" t="n">
        <v>-3.6</v>
      </c>
      <c r="C3" s="10" t="n">
        <v>-3.4</v>
      </c>
    </row>
    <row r="4" spans="1:3">
      <c r="A4" s="4" t="s">
        <v>383</v>
      </c>
    </row>
    <row r="5" spans="1:3">
      <c r="A5" s="3" t="s">
        <v>370</v>
      </c>
    </row>
    <row r="6" spans="1:3">
      <c r="A6" s="4" t="s">
        <v>384</v>
      </c>
      <c r="B6" s="10" t="n">
        <v>75.90000000000001</v>
      </c>
      <c r="C6" s="10" t="n">
        <v>67.099999999999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5"/>
    <col customWidth="1" max="6" min="6" width="14"/>
    <col customWidth="1" max="7" min="7" width="14"/>
  </cols>
  <sheetData>
    <row r="1" spans="1:7">
      <c r="A1" s="1" t="s">
        <v>385</v>
      </c>
      <c r="B1" s="2" t="s">
        <v>87</v>
      </c>
      <c r="E1" s="2" t="s">
        <v>1</v>
      </c>
    </row>
    <row r="2" spans="1:7">
      <c r="B2" s="2" t="s">
        <v>2</v>
      </c>
      <c r="C2" s="2" t="s">
        <v>367</v>
      </c>
      <c r="D2" s="2" t="s">
        <v>88</v>
      </c>
      <c r="E2" s="2" t="s">
        <v>2</v>
      </c>
      <c r="F2" s="2" t="s">
        <v>88</v>
      </c>
      <c r="G2" s="2" t="s">
        <v>29</v>
      </c>
    </row>
    <row r="3" spans="1:7">
      <c r="A3" s="3" t="s">
        <v>370</v>
      </c>
    </row>
    <row r="4" spans="1:7">
      <c r="A4" s="4" t="s">
        <v>386</v>
      </c>
      <c r="B4" s="7" t="n">
        <v>376400000</v>
      </c>
      <c r="E4" s="7" t="n">
        <v>376400000</v>
      </c>
      <c r="G4" s="7" t="n">
        <v>358200000</v>
      </c>
    </row>
    <row r="5" spans="1:7">
      <c r="A5" s="4" t="s">
        <v>387</v>
      </c>
      <c r="B5" s="5" t="n">
        <v>142742000</v>
      </c>
      <c r="E5" s="5" t="n">
        <v>142742000</v>
      </c>
      <c r="G5" s="5" t="n">
        <v>134627000</v>
      </c>
    </row>
    <row r="6" spans="1:7">
      <c r="A6" s="4" t="s">
        <v>388</v>
      </c>
    </row>
    <row r="7" spans="1:7">
      <c r="A7" s="3" t="s">
        <v>370</v>
      </c>
    </row>
    <row r="8" spans="1:7">
      <c r="A8" s="4" t="s">
        <v>387</v>
      </c>
      <c r="B8" s="5" t="n">
        <v>0</v>
      </c>
      <c r="E8" s="5" t="n">
        <v>0</v>
      </c>
      <c r="G8" s="5" t="n">
        <v>0</v>
      </c>
    </row>
    <row r="9" spans="1:7">
      <c r="A9" s="4" t="s">
        <v>389</v>
      </c>
    </row>
    <row r="10" spans="1:7">
      <c r="A10" s="3" t="s">
        <v>370</v>
      </c>
    </row>
    <row r="11" spans="1:7">
      <c r="A11" s="4" t="s">
        <v>390</v>
      </c>
      <c r="B11" s="5" t="n">
        <v>0</v>
      </c>
      <c r="E11" s="5" t="n">
        <v>0</v>
      </c>
      <c r="G11" s="7" t="n">
        <v>0</v>
      </c>
    </row>
    <row r="12" spans="1:7">
      <c r="A12" s="4" t="s">
        <v>391</v>
      </c>
    </row>
    <row r="13" spans="1:7">
      <c r="A13" s="3" t="s">
        <v>370</v>
      </c>
    </row>
    <row r="14" spans="1:7">
      <c r="A14" s="4" t="s">
        <v>392</v>
      </c>
      <c r="C14" s="7" t="n">
        <v>1500000</v>
      </c>
    </row>
    <row r="15" spans="1:7">
      <c r="A15" s="4" t="s">
        <v>393</v>
      </c>
      <c r="C15" s="7" t="n">
        <v>0</v>
      </c>
    </row>
    <row r="16" spans="1:7">
      <c r="A16" s="4" t="s">
        <v>394</v>
      </c>
    </row>
    <row r="17" spans="1:7">
      <c r="A17" s="3" t="s">
        <v>370</v>
      </c>
    </row>
    <row r="18" spans="1:7">
      <c r="A18" s="4" t="s">
        <v>392</v>
      </c>
      <c r="B18" s="5" t="n">
        <v>19000000</v>
      </c>
      <c r="D18" s="7" t="n">
        <v>16900000</v>
      </c>
      <c r="E18" s="5" t="n">
        <v>49000000</v>
      </c>
      <c r="F18" s="7" t="n">
        <v>52300000</v>
      </c>
    </row>
    <row r="19" spans="1:7">
      <c r="A19" s="4" t="s">
        <v>393</v>
      </c>
      <c r="B19" s="7" t="n">
        <v>1400000</v>
      </c>
      <c r="D19" s="7" t="n">
        <v>1400000</v>
      </c>
      <c r="E19" s="7" t="n">
        <v>3900000</v>
      </c>
      <c r="F19" s="7" t="n">
        <v>4700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13901</v>
      </c>
      <c r="C4" s="7" t="n">
        <v>11842</v>
      </c>
      <c r="D4" s="7" t="n">
        <v>39270</v>
      </c>
      <c r="E4" s="7" t="n">
        <v>33515</v>
      </c>
    </row>
    <row r="5" spans="1:5">
      <c r="A5" s="4" t="s">
        <v>91</v>
      </c>
      <c r="B5" s="5" t="n">
        <v>202</v>
      </c>
      <c r="C5" s="5" t="n">
        <v>202</v>
      </c>
      <c r="D5" s="5" t="n">
        <v>611</v>
      </c>
      <c r="E5" s="5" t="n">
        <v>316</v>
      </c>
    </row>
    <row r="6" spans="1:5">
      <c r="A6" s="4" t="s">
        <v>92</v>
      </c>
      <c r="B6" s="5" t="n">
        <v>173</v>
      </c>
      <c r="C6" s="5" t="n">
        <v>200</v>
      </c>
      <c r="D6" s="5" t="n">
        <v>536</v>
      </c>
      <c r="E6" s="5" t="n">
        <v>784</v>
      </c>
    </row>
    <row r="7" spans="1:5">
      <c r="A7" s="4" t="s">
        <v>93</v>
      </c>
      <c r="B7" s="5" t="n">
        <v>14276</v>
      </c>
      <c r="C7" s="5" t="n">
        <v>12244</v>
      </c>
      <c r="D7" s="5" t="n">
        <v>40417</v>
      </c>
      <c r="E7" s="5" t="n">
        <v>34615</v>
      </c>
    </row>
    <row r="8" spans="1:5">
      <c r="A8" s="3" t="s">
        <v>94</v>
      </c>
    </row>
    <row r="9" spans="1:5">
      <c r="A9" s="4" t="s">
        <v>95</v>
      </c>
      <c r="B9" s="5" t="n">
        <v>2197</v>
      </c>
      <c r="C9" s="5" t="n">
        <v>1684</v>
      </c>
      <c r="D9" s="5" t="n">
        <v>5869</v>
      </c>
      <c r="E9" s="5" t="n">
        <v>4913</v>
      </c>
    </row>
    <row r="10" spans="1:5">
      <c r="A10" s="4" t="s">
        <v>96</v>
      </c>
      <c r="B10" s="5" t="n">
        <v>389</v>
      </c>
      <c r="C10" s="5" t="n">
        <v>405</v>
      </c>
      <c r="D10" s="5" t="n">
        <v>1395</v>
      </c>
      <c r="E10" s="5" t="n">
        <v>1180</v>
      </c>
    </row>
    <row r="11" spans="1:5">
      <c r="A11" s="4" t="s">
        <v>97</v>
      </c>
      <c r="B11" s="5" t="n">
        <v>2586</v>
      </c>
      <c r="C11" s="5" t="n">
        <v>2089</v>
      </c>
      <c r="D11" s="5" t="n">
        <v>7264</v>
      </c>
      <c r="E11" s="5" t="n">
        <v>6093</v>
      </c>
    </row>
    <row r="12" spans="1:5">
      <c r="A12" s="4" t="s">
        <v>98</v>
      </c>
      <c r="B12" s="5" t="n">
        <v>11690</v>
      </c>
      <c r="C12" s="5" t="n">
        <v>10155</v>
      </c>
      <c r="D12" s="5" t="n">
        <v>33153</v>
      </c>
      <c r="E12" s="5" t="n">
        <v>28522</v>
      </c>
    </row>
    <row r="13" spans="1:5">
      <c r="A13" s="4" t="s">
        <v>99</v>
      </c>
      <c r="B13" s="5" t="n">
        <v>486</v>
      </c>
      <c r="C13" s="5" t="n">
        <v>604</v>
      </c>
      <c r="D13" s="5" t="n">
        <v>1460</v>
      </c>
      <c r="E13" s="5" t="n">
        <v>1804</v>
      </c>
    </row>
    <row r="14" spans="1:5">
      <c r="A14" s="4" t="s">
        <v>100</v>
      </c>
      <c r="B14" s="5" t="n">
        <v>11204</v>
      </c>
      <c r="C14" s="5" t="n">
        <v>9551</v>
      </c>
      <c r="D14" s="5" t="n">
        <v>31693</v>
      </c>
      <c r="E14" s="5" t="n">
        <v>26718</v>
      </c>
    </row>
    <row r="15" spans="1:5">
      <c r="A15" s="3" t="s">
        <v>101</v>
      </c>
    </row>
    <row r="16" spans="1:5">
      <c r="A16" s="4" t="s">
        <v>102</v>
      </c>
      <c r="B16" s="5" t="n">
        <v>462</v>
      </c>
      <c r="C16" s="5" t="n">
        <v>362</v>
      </c>
      <c r="D16" s="5" t="n">
        <v>1238</v>
      </c>
      <c r="E16" s="5" t="n">
        <v>1095</v>
      </c>
    </row>
    <row r="17" spans="1:5">
      <c r="A17" s="4" t="s">
        <v>103</v>
      </c>
      <c r="B17" s="5" t="n">
        <v>529</v>
      </c>
      <c r="C17" s="5" t="n">
        <v>207</v>
      </c>
      <c r="D17" s="5" t="n">
        <v>1701</v>
      </c>
      <c r="E17" s="5" t="n">
        <v>1378</v>
      </c>
    </row>
    <row r="18" spans="1:5">
      <c r="A18" s="4" t="s">
        <v>104</v>
      </c>
      <c r="B18" s="5" t="n">
        <v>160</v>
      </c>
      <c r="C18" s="5" t="n">
        <v>158</v>
      </c>
      <c r="D18" s="5" t="n">
        <v>524</v>
      </c>
      <c r="E18" s="5" t="n">
        <v>531</v>
      </c>
    </row>
    <row r="19" spans="1:5">
      <c r="A19" s="4" t="s">
        <v>105</v>
      </c>
      <c r="B19" s="5" t="n">
        <v>1369</v>
      </c>
      <c r="C19" s="5" t="n">
        <v>1392</v>
      </c>
      <c r="D19" s="5" t="n">
        <v>3884</v>
      </c>
      <c r="E19" s="5" t="n">
        <v>4710</v>
      </c>
    </row>
    <row r="20" spans="1:5">
      <c r="A20" s="4" t="s">
        <v>106</v>
      </c>
      <c r="C20" s="5" t="n">
        <v>-70</v>
      </c>
      <c r="D20" s="5" t="n">
        <v>-25</v>
      </c>
      <c r="E20" s="5" t="n">
        <v>-47</v>
      </c>
    </row>
    <row r="21" spans="1:5">
      <c r="A21" s="4" t="s">
        <v>107</v>
      </c>
      <c r="B21" s="5" t="n">
        <v>47</v>
      </c>
      <c r="C21" s="5" t="n">
        <v>44</v>
      </c>
      <c r="D21" s="5" t="n">
        <v>136</v>
      </c>
      <c r="E21" s="5" t="n">
        <v>55</v>
      </c>
    </row>
    <row r="22" spans="1:5">
      <c r="A22" s="4" t="s">
        <v>108</v>
      </c>
      <c r="B22" s="5" t="n">
        <v>2567</v>
      </c>
      <c r="C22" s="5" t="n">
        <v>2093</v>
      </c>
      <c r="D22" s="5" t="n">
        <v>7458</v>
      </c>
      <c r="E22" s="5" t="n">
        <v>7722</v>
      </c>
    </row>
    <row r="23" spans="1:5">
      <c r="A23" s="3" t="s">
        <v>109</v>
      </c>
    </row>
    <row r="24" spans="1:5">
      <c r="A24" s="4" t="s">
        <v>110</v>
      </c>
      <c r="B24" s="5" t="n">
        <v>6623</v>
      </c>
      <c r="C24" s="5" t="n">
        <v>5271</v>
      </c>
      <c r="D24" s="5" t="n">
        <v>19524</v>
      </c>
      <c r="E24" s="5" t="n">
        <v>17774</v>
      </c>
    </row>
    <row r="25" spans="1:5">
      <c r="A25" s="4" t="s">
        <v>111</v>
      </c>
      <c r="B25" s="5" t="n">
        <v>1279</v>
      </c>
      <c r="C25" s="5" t="n">
        <v>1239</v>
      </c>
      <c r="D25" s="5" t="n">
        <v>3736</v>
      </c>
      <c r="E25" s="5" t="n">
        <v>3742</v>
      </c>
    </row>
    <row r="26" spans="1:5">
      <c r="A26" s="4" t="s">
        <v>112</v>
      </c>
      <c r="B26" s="5" t="n">
        <v>94</v>
      </c>
      <c r="C26" s="5" t="n">
        <v>20</v>
      </c>
      <c r="D26" s="5" t="n">
        <v>171</v>
      </c>
      <c r="E26" s="5" t="n">
        <v>244</v>
      </c>
    </row>
    <row r="27" spans="1:5">
      <c r="A27" s="4" t="s">
        <v>113</v>
      </c>
      <c r="B27" s="5" t="n">
        <v>624</v>
      </c>
      <c r="C27" s="5" t="n">
        <v>410</v>
      </c>
      <c r="D27" s="5" t="n">
        <v>1249</v>
      </c>
      <c r="E27" s="5" t="n">
        <v>1159</v>
      </c>
    </row>
    <row r="28" spans="1:5">
      <c r="A28" s="4" t="s">
        <v>114</v>
      </c>
      <c r="B28" s="5" t="n">
        <v>302</v>
      </c>
      <c r="C28" s="5" t="n">
        <v>317</v>
      </c>
      <c r="D28" s="5" t="n">
        <v>936</v>
      </c>
      <c r="E28" s="5" t="n">
        <v>899</v>
      </c>
    </row>
    <row r="29" spans="1:5">
      <c r="A29" s="4" t="s">
        <v>115</v>
      </c>
      <c r="B29" s="5" t="n">
        <v>266</v>
      </c>
      <c r="C29" s="5" t="n">
        <v>221</v>
      </c>
      <c r="D29" s="5" t="n">
        <v>787</v>
      </c>
      <c r="E29" s="5" t="n">
        <v>689</v>
      </c>
    </row>
    <row r="30" spans="1:5">
      <c r="A30" s="4" t="s">
        <v>116</v>
      </c>
      <c r="B30" s="5" t="n">
        <v>176</v>
      </c>
      <c r="C30" s="5" t="n">
        <v>176</v>
      </c>
      <c r="D30" s="5" t="n">
        <v>527</v>
      </c>
      <c r="E30" s="5" t="n">
        <v>527</v>
      </c>
    </row>
    <row r="31" spans="1:5">
      <c r="A31" s="4" t="s">
        <v>117</v>
      </c>
      <c r="B31" s="5" t="n">
        <v>83</v>
      </c>
      <c r="C31" s="5" t="n">
        <v>147</v>
      </c>
      <c r="D31" s="5" t="n">
        <v>300</v>
      </c>
      <c r="E31" s="5" t="n">
        <v>431</v>
      </c>
    </row>
    <row r="32" spans="1:5">
      <c r="A32" s="4" t="s">
        <v>118</v>
      </c>
      <c r="B32" s="5" t="n">
        <v>115</v>
      </c>
      <c r="C32" s="5" t="n">
        <v>118</v>
      </c>
      <c r="D32" s="5" t="n">
        <v>354</v>
      </c>
      <c r="E32" s="5" t="n">
        <v>399</v>
      </c>
    </row>
    <row r="33" spans="1:5">
      <c r="A33" s="4" t="s">
        <v>119</v>
      </c>
      <c r="B33" s="5" t="n">
        <v>120</v>
      </c>
      <c r="C33" s="5" t="n">
        <v>109</v>
      </c>
      <c r="D33" s="5" t="n">
        <v>332</v>
      </c>
      <c r="E33" s="5" t="n">
        <v>325</v>
      </c>
    </row>
    <row r="34" spans="1:5">
      <c r="A34" s="4" t="s">
        <v>120</v>
      </c>
      <c r="B34" s="5" t="n">
        <v>599</v>
      </c>
      <c r="C34" s="5" t="n">
        <v>511</v>
      </c>
      <c r="D34" s="5" t="n">
        <v>1872</v>
      </c>
      <c r="E34" s="5" t="n">
        <v>1754</v>
      </c>
    </row>
    <row r="35" spans="1:5">
      <c r="A35" s="4" t="s">
        <v>121</v>
      </c>
      <c r="B35" s="5" t="n">
        <v>10281</v>
      </c>
      <c r="C35" s="5" t="n">
        <v>8539</v>
      </c>
      <c r="D35" s="5" t="n">
        <v>29788</v>
      </c>
      <c r="E35" s="5" t="n">
        <v>27943</v>
      </c>
    </row>
    <row r="36" spans="1:5">
      <c r="A36" s="4" t="s">
        <v>122</v>
      </c>
      <c r="B36" s="5" t="n">
        <v>3490</v>
      </c>
      <c r="C36" s="5" t="n">
        <v>3105</v>
      </c>
      <c r="D36" s="5" t="n">
        <v>9363</v>
      </c>
      <c r="E36" s="5" t="n">
        <v>6497</v>
      </c>
    </row>
    <row r="37" spans="1:5">
      <c r="A37" s="4" t="s">
        <v>123</v>
      </c>
      <c r="B37" s="5" t="n">
        <v>719</v>
      </c>
      <c r="C37" s="5" t="n">
        <v>1103</v>
      </c>
      <c r="D37" s="5" t="n">
        <v>1898</v>
      </c>
      <c r="E37" s="5" t="n">
        <v>2267</v>
      </c>
    </row>
    <row r="38" spans="1:5">
      <c r="A38" s="4" t="s">
        <v>124</v>
      </c>
      <c r="B38" s="7" t="n">
        <v>2771</v>
      </c>
      <c r="C38" s="7" t="n">
        <v>2002</v>
      </c>
      <c r="D38" s="7" t="n">
        <v>7465</v>
      </c>
      <c r="E38" s="7" t="n">
        <v>4230</v>
      </c>
    </row>
    <row r="39" spans="1:5">
      <c r="A39" s="3" t="s">
        <v>125</v>
      </c>
    </row>
    <row r="40" spans="1:5">
      <c r="A40" s="4" t="s">
        <v>126</v>
      </c>
      <c r="B40" s="8" t="n">
        <v>0.28</v>
      </c>
      <c r="C40" s="8" t="n">
        <v>0.28</v>
      </c>
      <c r="D40" s="8" t="n">
        <v>0.86</v>
      </c>
      <c r="E40" s="8" t="n">
        <v>0.58</v>
      </c>
    </row>
    <row r="41" spans="1:5">
      <c r="A41" s="4" t="s">
        <v>127</v>
      </c>
      <c r="B41" s="8" t="n">
        <v>0.27</v>
      </c>
      <c r="C41" s="8" t="n">
        <v>0.26</v>
      </c>
      <c r="D41" s="8" t="n">
        <v>0.82</v>
      </c>
      <c r="E41" s="8" t="n">
        <v>0.5600000000000001</v>
      </c>
    </row>
    <row r="42" spans="1:5">
      <c r="A42" s="3" t="s">
        <v>128</v>
      </c>
    </row>
    <row r="43" spans="1:5">
      <c r="A43" s="4" t="s">
        <v>126</v>
      </c>
      <c r="B43" s="5" t="n">
        <v>9792032</v>
      </c>
      <c r="C43" s="5" t="n">
        <v>7279178</v>
      </c>
      <c r="D43" s="5" t="n">
        <v>8673106</v>
      </c>
      <c r="E43" s="5" t="n">
        <v>7218147</v>
      </c>
    </row>
    <row r="44" spans="1:5">
      <c r="A44" s="4" t="s">
        <v>127</v>
      </c>
      <c r="B44" s="5" t="n">
        <v>10360301</v>
      </c>
      <c r="C44" s="5" t="n">
        <v>7565239</v>
      </c>
      <c r="D44" s="5" t="n">
        <v>9094691</v>
      </c>
      <c r="E44" s="5" t="n">
        <v>75042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5</v>
      </c>
      <c r="C1" s="2" t="s">
        <v>87</v>
      </c>
      <c r="E1" s="2" t="s">
        <v>1</v>
      </c>
    </row>
    <row r="2" spans="1:6">
      <c r="C2" s="2" t="s">
        <v>2</v>
      </c>
      <c r="D2" s="2" t="s">
        <v>88</v>
      </c>
      <c r="E2" s="2" t="s">
        <v>2</v>
      </c>
      <c r="F2" s="2" t="s">
        <v>88</v>
      </c>
    </row>
    <row r="3" spans="1:6">
      <c r="A3" s="3" t="s">
        <v>212</v>
      </c>
    </row>
    <row r="4" spans="1:6">
      <c r="A4" s="4" t="s">
        <v>396</v>
      </c>
      <c r="C4" s="7" t="n">
        <v>421</v>
      </c>
      <c r="D4" s="7" t="n">
        <v>516</v>
      </c>
      <c r="E4" s="7" t="n">
        <v>463</v>
      </c>
      <c r="F4" s="7" t="n">
        <v>9036</v>
      </c>
    </row>
    <row r="5" spans="1:6">
      <c r="A5" s="4" t="s">
        <v>397</v>
      </c>
      <c r="F5" s="5" t="n">
        <v>-8425</v>
      </c>
    </row>
    <row r="6" spans="1:6">
      <c r="A6" s="4" t="s">
        <v>398</v>
      </c>
      <c r="B6" s="4" t="s">
        <v>41</v>
      </c>
      <c r="C6" s="5" t="n">
        <v>-19</v>
      </c>
      <c r="D6" s="5" t="n">
        <v>-26</v>
      </c>
      <c r="E6" s="5" t="n">
        <v>-61</v>
      </c>
      <c r="F6" s="5" t="n">
        <v>-121</v>
      </c>
    </row>
    <row r="7" spans="1:6">
      <c r="A7" s="4" t="s">
        <v>399</v>
      </c>
      <c r="C7" s="7" t="n">
        <v>402</v>
      </c>
      <c r="D7" s="7" t="n">
        <v>490</v>
      </c>
      <c r="E7" s="7" t="n">
        <v>402</v>
      </c>
      <c r="F7" s="7" t="n">
        <v>490</v>
      </c>
    </row>
    <row r="8" spans="1:6"/>
    <row r="9" spans="1:6">
      <c r="A9" s="4" t="s">
        <v>41</v>
      </c>
      <c r="B9" s="4" t="s">
        <v>400</v>
      </c>
    </row>
  </sheetData>
  <mergeCells count="5">
    <mergeCell ref="A1:B2"/>
    <mergeCell ref="C1:D1"/>
    <mergeCell ref="E1:F1"/>
    <mergeCell ref="A8:E8"/>
    <mergeCell ref="B9:E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1</v>
      </c>
      <c r="B1" s="2" t="s">
        <v>1</v>
      </c>
    </row>
    <row r="2" spans="1:3">
      <c r="B2" s="2" t="s">
        <v>402</v>
      </c>
      <c r="C2" s="2" t="s">
        <v>403</v>
      </c>
    </row>
    <row r="3" spans="1:3">
      <c r="A3" s="3" t="s">
        <v>404</v>
      </c>
    </row>
    <row r="4" spans="1:3">
      <c r="A4" s="4" t="s">
        <v>405</v>
      </c>
      <c r="B4" s="4" t="s">
        <v>406</v>
      </c>
    </row>
    <row r="5" spans="1:3">
      <c r="A5" s="4" t="s">
        <v>407</v>
      </c>
      <c r="B5" s="4" t="s">
        <v>406</v>
      </c>
    </row>
    <row r="6" spans="1:3">
      <c r="A6" s="4" t="s">
        <v>408</v>
      </c>
      <c r="B6" s="7" t="n">
        <v>426</v>
      </c>
      <c r="C6" s="7" t="n">
        <v>33</v>
      </c>
    </row>
    <row r="7" spans="1:3">
      <c r="A7" s="4" t="s">
        <v>409</v>
      </c>
      <c r="B7" s="7" t="n">
        <v>3318</v>
      </c>
      <c r="C7" s="7" t="n">
        <v>3562</v>
      </c>
    </row>
    <row r="8" spans="1:3">
      <c r="A8" s="4" t="s">
        <v>410</v>
      </c>
    </row>
    <row r="9" spans="1:3">
      <c r="A9" s="3" t="s">
        <v>404</v>
      </c>
    </row>
    <row r="10" spans="1:3">
      <c r="A10" s="4" t="s">
        <v>411</v>
      </c>
      <c r="B10" s="5" t="n">
        <v>1</v>
      </c>
      <c r="C10" s="5" t="n">
        <v>1</v>
      </c>
    </row>
    <row r="11" spans="1:3">
      <c r="A11" s="4" t="s">
        <v>409</v>
      </c>
      <c r="B11" s="7" t="n">
        <v>917</v>
      </c>
      <c r="C11" s="7" t="n">
        <v>427</v>
      </c>
    </row>
    <row r="12" spans="1:3">
      <c r="A12" s="4" t="s">
        <v>412</v>
      </c>
    </row>
    <row r="13" spans="1:3">
      <c r="A13" s="3" t="s">
        <v>404</v>
      </c>
    </row>
    <row r="14" spans="1:3">
      <c r="A14" s="4" t="s">
        <v>409</v>
      </c>
      <c r="B14" s="5" t="n">
        <v>355</v>
      </c>
      <c r="C14" s="5" t="n">
        <v>209</v>
      </c>
    </row>
    <row r="15" spans="1:3">
      <c r="A15" s="4" t="s">
        <v>413</v>
      </c>
    </row>
    <row r="16" spans="1:3">
      <c r="A16" s="3" t="s">
        <v>404</v>
      </c>
    </row>
    <row r="17" spans="1:3">
      <c r="A17" s="4" t="s">
        <v>409</v>
      </c>
      <c r="B17" s="7" t="n">
        <v>337</v>
      </c>
      <c r="C17" s="7" t="n">
        <v>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87</v>
      </c>
      <c r="D1" s="2" t="s">
        <v>1</v>
      </c>
    </row>
    <row r="2" spans="1:5">
      <c r="B2" s="2" t="s">
        <v>2</v>
      </c>
      <c r="C2" s="2" t="s">
        <v>88</v>
      </c>
      <c r="D2" s="2" t="s">
        <v>2</v>
      </c>
      <c r="E2" s="2" t="s">
        <v>88</v>
      </c>
    </row>
    <row r="3" spans="1:5">
      <c r="A3" s="3" t="s">
        <v>415</v>
      </c>
    </row>
    <row r="4" spans="1:5">
      <c r="A4" s="4" t="s">
        <v>416</v>
      </c>
      <c r="B4" s="7" t="n">
        <v>6015</v>
      </c>
      <c r="C4" s="7" t="n">
        <v>4891</v>
      </c>
      <c r="D4" s="7" t="n">
        <v>5652</v>
      </c>
      <c r="E4" s="7" t="n">
        <v>4357</v>
      </c>
    </row>
    <row r="5" spans="1:5">
      <c r="A5" s="4" t="s">
        <v>417</v>
      </c>
      <c r="B5" s="5" t="n">
        <v>-349</v>
      </c>
      <c r="C5" s="5" t="n">
        <v>-31</v>
      </c>
      <c r="D5" s="5" t="n">
        <v>-1029</v>
      </c>
      <c r="E5" s="5" t="n">
        <v>-699</v>
      </c>
    </row>
    <row r="6" spans="1:5">
      <c r="A6" s="4" t="s">
        <v>418</v>
      </c>
      <c r="B6" s="5" t="n">
        <v>4</v>
      </c>
      <c r="D6" s="5" t="n">
        <v>73</v>
      </c>
      <c r="E6" s="5" t="n">
        <v>2</v>
      </c>
    </row>
    <row r="7" spans="1:5">
      <c r="A7" s="4" t="s">
        <v>419</v>
      </c>
      <c r="B7" s="5" t="n">
        <v>486</v>
      </c>
      <c r="C7" s="5" t="n">
        <v>604</v>
      </c>
      <c r="D7" s="5" t="n">
        <v>1460</v>
      </c>
      <c r="E7" s="5" t="n">
        <v>1804</v>
      </c>
    </row>
    <row r="8" spans="1:5">
      <c r="A8" s="4" t="s">
        <v>420</v>
      </c>
      <c r="B8" s="5" t="n">
        <v>6156</v>
      </c>
      <c r="C8" s="5" t="n">
        <v>5464</v>
      </c>
      <c r="D8" s="5" t="n">
        <v>6156</v>
      </c>
      <c r="E8" s="5" t="n">
        <v>5464</v>
      </c>
    </row>
    <row r="9" spans="1:5">
      <c r="A9" s="4" t="s">
        <v>373</v>
      </c>
    </row>
    <row r="10" spans="1:5">
      <c r="A10" s="3" t="s">
        <v>415</v>
      </c>
    </row>
    <row r="11" spans="1:5">
      <c r="A11" s="4" t="s">
        <v>416</v>
      </c>
      <c r="B11" s="5" t="n">
        <v>4886</v>
      </c>
      <c r="C11" s="5" t="n">
        <v>2582</v>
      </c>
      <c r="D11" s="5" t="n">
        <v>3046</v>
      </c>
      <c r="E11" s="5" t="n">
        <v>2347</v>
      </c>
    </row>
    <row r="12" spans="1:5">
      <c r="A12" s="4" t="s">
        <v>417</v>
      </c>
      <c r="B12" s="5" t="n">
        <v>-275</v>
      </c>
      <c r="C12" s="5" t="n">
        <v>-15</v>
      </c>
      <c r="D12" s="5" t="n">
        <v>-920</v>
      </c>
      <c r="E12" s="5" t="n">
        <v>-555</v>
      </c>
    </row>
    <row r="13" spans="1:5">
      <c r="A13" s="4" t="s">
        <v>418</v>
      </c>
      <c r="B13" s="5" t="n">
        <v>4</v>
      </c>
      <c r="D13" s="5" t="n">
        <v>73</v>
      </c>
      <c r="E13" s="5" t="n">
        <v>2</v>
      </c>
    </row>
    <row r="14" spans="1:5">
      <c r="A14" s="4" t="s">
        <v>419</v>
      </c>
      <c r="B14" s="5" t="n">
        <v>76</v>
      </c>
      <c r="C14" s="5" t="n">
        <v>20</v>
      </c>
      <c r="D14" s="5" t="n">
        <v>2492</v>
      </c>
      <c r="E14" s="5" t="n">
        <v>793</v>
      </c>
    </row>
    <row r="15" spans="1:5">
      <c r="A15" s="4" t="s">
        <v>420</v>
      </c>
      <c r="B15" s="5" t="n">
        <v>4691</v>
      </c>
      <c r="C15" s="5" t="n">
        <v>2587</v>
      </c>
      <c r="D15" s="5" t="n">
        <v>4691</v>
      </c>
      <c r="E15" s="5" t="n">
        <v>2587</v>
      </c>
    </row>
    <row r="16" spans="1:5">
      <c r="A16" s="4" t="s">
        <v>377</v>
      </c>
    </row>
    <row r="17" spans="1:5">
      <c r="A17" s="3" t="s">
        <v>415</v>
      </c>
    </row>
    <row r="18" spans="1:5">
      <c r="A18" s="4" t="s">
        <v>416</v>
      </c>
      <c r="B18" s="5" t="n">
        <v>318</v>
      </c>
      <c r="C18" s="5" t="n">
        <v>732</v>
      </c>
      <c r="D18" s="5" t="n">
        <v>902</v>
      </c>
      <c r="E18" s="5" t="n">
        <v>647</v>
      </c>
    </row>
    <row r="19" spans="1:5">
      <c r="A19" s="4" t="s">
        <v>417</v>
      </c>
      <c r="D19" s="5" t="n">
        <v>-5</v>
      </c>
    </row>
    <row r="20" spans="1:5">
      <c r="A20" s="4" t="s">
        <v>419</v>
      </c>
      <c r="B20" s="5" t="n">
        <v>-216</v>
      </c>
      <c r="C20" s="5" t="n">
        <v>201</v>
      </c>
      <c r="D20" s="5" t="n">
        <v>-795</v>
      </c>
      <c r="E20" s="5" t="n">
        <v>286</v>
      </c>
    </row>
    <row r="21" spans="1:5">
      <c r="A21" s="4" t="s">
        <v>420</v>
      </c>
      <c r="B21" s="5" t="n">
        <v>102</v>
      </c>
      <c r="C21" s="5" t="n">
        <v>933</v>
      </c>
      <c r="D21" s="5" t="n">
        <v>102</v>
      </c>
      <c r="E21" s="5" t="n">
        <v>933</v>
      </c>
    </row>
    <row r="22" spans="1:5">
      <c r="A22" s="4" t="s">
        <v>421</v>
      </c>
    </row>
    <row r="23" spans="1:5">
      <c r="A23" s="3" t="s">
        <v>415</v>
      </c>
    </row>
    <row r="24" spans="1:5">
      <c r="A24" s="4" t="s">
        <v>416</v>
      </c>
      <c r="B24" s="5" t="n">
        <v>195</v>
      </c>
      <c r="C24" s="5" t="n">
        <v>412</v>
      </c>
      <c r="D24" s="5" t="n">
        <v>441</v>
      </c>
      <c r="E24" s="5" t="n">
        <v>364</v>
      </c>
    </row>
    <row r="25" spans="1:5">
      <c r="A25" s="4" t="s">
        <v>419</v>
      </c>
      <c r="B25" s="5" t="n">
        <v>256</v>
      </c>
      <c r="C25" s="5" t="n">
        <v>103</v>
      </c>
      <c r="D25" s="5" t="n">
        <v>10</v>
      </c>
      <c r="E25" s="5" t="n">
        <v>151</v>
      </c>
    </row>
    <row r="26" spans="1:5">
      <c r="A26" s="4" t="s">
        <v>420</v>
      </c>
      <c r="B26" s="5" t="n">
        <v>451</v>
      </c>
      <c r="C26" s="5" t="n">
        <v>515</v>
      </c>
      <c r="D26" s="5" t="n">
        <v>451</v>
      </c>
      <c r="E26" s="5" t="n">
        <v>515</v>
      </c>
    </row>
    <row r="27" spans="1:5">
      <c r="A27" s="4" t="s">
        <v>379</v>
      </c>
    </row>
    <row r="28" spans="1:5">
      <c r="A28" s="3" t="s">
        <v>415</v>
      </c>
    </row>
    <row r="29" spans="1:5">
      <c r="A29" s="4" t="s">
        <v>416</v>
      </c>
      <c r="B29" s="5" t="n">
        <v>233</v>
      </c>
      <c r="C29" s="5" t="n">
        <v>800</v>
      </c>
      <c r="D29" s="5" t="n">
        <v>898</v>
      </c>
      <c r="E29" s="5" t="n">
        <v>667</v>
      </c>
    </row>
    <row r="30" spans="1:5">
      <c r="A30" s="4" t="s">
        <v>417</v>
      </c>
      <c r="E30" s="5" t="n">
        <v>-15</v>
      </c>
    </row>
    <row r="31" spans="1:5">
      <c r="A31" s="4" t="s">
        <v>419</v>
      </c>
      <c r="B31" s="5" t="n">
        <v>495</v>
      </c>
      <c r="C31" s="5" t="n">
        <v>255</v>
      </c>
      <c r="D31" s="5" t="n">
        <v>-170</v>
      </c>
      <c r="E31" s="5" t="n">
        <v>403</v>
      </c>
    </row>
    <row r="32" spans="1:5">
      <c r="A32" s="4" t="s">
        <v>420</v>
      </c>
      <c r="B32" s="5" t="n">
        <v>728</v>
      </c>
      <c r="C32" s="5" t="n">
        <v>1055</v>
      </c>
      <c r="D32" s="5" t="n">
        <v>728</v>
      </c>
      <c r="E32" s="5" t="n">
        <v>1055</v>
      </c>
    </row>
    <row r="33" spans="1:5">
      <c r="A33" s="4" t="s">
        <v>375</v>
      </c>
    </row>
    <row r="34" spans="1:5">
      <c r="A34" s="3" t="s">
        <v>415</v>
      </c>
    </row>
    <row r="35" spans="1:5">
      <c r="A35" s="4" t="s">
        <v>416</v>
      </c>
      <c r="B35" s="5" t="n">
        <v>346</v>
      </c>
      <c r="C35" s="5" t="n">
        <v>204</v>
      </c>
      <c r="D35" s="5" t="n">
        <v>198</v>
      </c>
      <c r="E35" s="5" t="n">
        <v>186</v>
      </c>
    </row>
    <row r="36" spans="1:5">
      <c r="A36" s="4" t="s">
        <v>417</v>
      </c>
      <c r="B36" s="5" t="n">
        <v>-74</v>
      </c>
      <c r="C36" s="5" t="n">
        <v>-16</v>
      </c>
      <c r="D36" s="5" t="n">
        <v>-104</v>
      </c>
      <c r="E36" s="5" t="n">
        <v>-129</v>
      </c>
    </row>
    <row r="37" spans="1:5">
      <c r="A37" s="4" t="s">
        <v>419</v>
      </c>
      <c r="B37" s="5" t="n">
        <v>-90</v>
      </c>
      <c r="C37" s="5" t="n">
        <v>-15</v>
      </c>
      <c r="D37" s="5" t="n">
        <v>88</v>
      </c>
      <c r="E37" s="5" t="n">
        <v>116</v>
      </c>
    </row>
    <row r="38" spans="1:5">
      <c r="A38" s="4" t="s">
        <v>420</v>
      </c>
      <c r="B38" s="5" t="n">
        <v>182</v>
      </c>
      <c r="C38" s="5" t="n">
        <v>173</v>
      </c>
      <c r="D38" s="5" t="n">
        <v>182</v>
      </c>
      <c r="E38" s="5" t="n">
        <v>173</v>
      </c>
    </row>
    <row r="39" spans="1:5">
      <c r="A39" s="4" t="s">
        <v>376</v>
      </c>
    </row>
    <row r="40" spans="1:5">
      <c r="A40" s="3" t="s">
        <v>415</v>
      </c>
    </row>
    <row r="41" spans="1:5">
      <c r="A41" s="4" t="s">
        <v>416</v>
      </c>
      <c r="B41" s="5" t="n">
        <v>37</v>
      </c>
      <c r="C41" s="5" t="n">
        <v>161</v>
      </c>
      <c r="D41" s="5" t="n">
        <v>167</v>
      </c>
      <c r="E41" s="5" t="n">
        <v>146</v>
      </c>
    </row>
    <row r="42" spans="1:5">
      <c r="A42" s="4" t="s">
        <v>419</v>
      </c>
      <c r="B42" s="5" t="n">
        <v>-35</v>
      </c>
      <c r="C42" s="5" t="n">
        <v>40</v>
      </c>
      <c r="D42" s="5" t="n">
        <v>-165</v>
      </c>
      <c r="E42" s="5" t="n">
        <v>55</v>
      </c>
    </row>
    <row r="43" spans="1:5">
      <c r="A43" s="4" t="s">
        <v>420</v>
      </c>
      <c r="B43" s="7" t="n">
        <v>2</v>
      </c>
      <c r="C43" s="7" t="n">
        <v>201</v>
      </c>
      <c r="D43" s="7" t="n">
        <v>2</v>
      </c>
      <c r="E43" s="7" t="n">
        <v>2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9</v>
      </c>
    </row>
    <row r="2" spans="1:3">
      <c r="A2" s="3" t="s">
        <v>404</v>
      </c>
    </row>
    <row r="3" spans="1:3">
      <c r="A3" s="4" t="s">
        <v>423</v>
      </c>
      <c r="B3" s="7" t="n">
        <v>948133</v>
      </c>
      <c r="C3" s="7" t="n">
        <v>864022</v>
      </c>
    </row>
    <row r="4" spans="1:3">
      <c r="A4" s="4" t="s">
        <v>424</v>
      </c>
      <c r="B4" s="5" t="n">
        <v>3318</v>
      </c>
      <c r="C4" s="5" t="n">
        <v>3562</v>
      </c>
    </row>
    <row r="5" spans="1:3">
      <c r="A5" s="4" t="s">
        <v>425</v>
      </c>
      <c r="B5" s="5" t="n">
        <v>954074</v>
      </c>
      <c r="C5" s="5" t="n">
        <v>869119</v>
      </c>
    </row>
    <row r="6" spans="1:3">
      <c r="A6" s="4" t="s">
        <v>412</v>
      </c>
    </row>
    <row r="7" spans="1:3">
      <c r="A7" s="3" t="s">
        <v>404</v>
      </c>
    </row>
    <row r="8" spans="1:3">
      <c r="A8" s="4" t="s">
        <v>426</v>
      </c>
      <c r="B8" s="5" t="n">
        <v>2070</v>
      </c>
      <c r="C8" s="5" t="n">
        <v>1452</v>
      </c>
    </row>
    <row r="9" spans="1:3">
      <c r="A9" s="4" t="s">
        <v>424</v>
      </c>
      <c r="B9" s="5" t="n">
        <v>355</v>
      </c>
      <c r="C9" s="5" t="n">
        <v>209</v>
      </c>
    </row>
    <row r="10" spans="1:3">
      <c r="A10" s="4" t="s">
        <v>413</v>
      </c>
    </row>
    <row r="11" spans="1:3">
      <c r="A11" s="3" t="s">
        <v>404</v>
      </c>
    </row>
    <row r="12" spans="1:3">
      <c r="A12" s="4" t="s">
        <v>426</v>
      </c>
      <c r="B12" s="5" t="n">
        <v>127</v>
      </c>
      <c r="C12" s="5" t="n">
        <v>50</v>
      </c>
    </row>
    <row r="13" spans="1:3">
      <c r="A13" s="4" t="s">
        <v>424</v>
      </c>
      <c r="B13" s="5" t="n">
        <v>337</v>
      </c>
      <c r="C13" s="5" t="n">
        <v>57</v>
      </c>
    </row>
    <row r="14" spans="1:3">
      <c r="A14" s="4" t="s">
        <v>410</v>
      </c>
    </row>
    <row r="15" spans="1:3">
      <c r="A15" s="3" t="s">
        <v>404</v>
      </c>
    </row>
    <row r="16" spans="1:3">
      <c r="A16" s="4" t="s">
        <v>426</v>
      </c>
      <c r="B16" s="5" t="n">
        <v>426</v>
      </c>
      <c r="C16" s="5" t="n">
        <v>33</v>
      </c>
    </row>
    <row r="17" spans="1:3">
      <c r="A17" s="4" t="s">
        <v>424</v>
      </c>
      <c r="B17" s="5" t="n">
        <v>917</v>
      </c>
      <c r="C17" s="5" t="n">
        <v>427</v>
      </c>
    </row>
    <row r="18" spans="1:3">
      <c r="A18" s="4" t="s">
        <v>373</v>
      </c>
    </row>
    <row r="19" spans="1:3">
      <c r="A19" s="3" t="s">
        <v>404</v>
      </c>
    </row>
    <row r="20" spans="1:3">
      <c r="A20" s="4" t="s">
        <v>423</v>
      </c>
      <c r="B20" s="5" t="n">
        <v>155996</v>
      </c>
      <c r="C20" s="5" t="n">
        <v>132775</v>
      </c>
    </row>
    <row r="21" spans="1:3">
      <c r="A21" s="4" t="s">
        <v>424</v>
      </c>
      <c r="B21" s="5" t="n">
        <v>2421</v>
      </c>
      <c r="C21" s="5" t="n">
        <v>1927</v>
      </c>
    </row>
    <row r="22" spans="1:3">
      <c r="A22" s="4" t="s">
        <v>425</v>
      </c>
      <c r="B22" s="5" t="n">
        <v>159776</v>
      </c>
      <c r="C22" s="5" t="n">
        <v>135040</v>
      </c>
    </row>
    <row r="23" spans="1:3">
      <c r="A23" s="4" t="s">
        <v>427</v>
      </c>
    </row>
    <row r="24" spans="1:3">
      <c r="A24" s="3" t="s">
        <v>404</v>
      </c>
    </row>
    <row r="25" spans="1:3">
      <c r="A25" s="4" t="s">
        <v>426</v>
      </c>
      <c r="B25" s="5" t="n">
        <v>1246</v>
      </c>
      <c r="C25" s="5" t="n">
        <v>302</v>
      </c>
    </row>
    <row r="26" spans="1:3">
      <c r="A26" s="4" t="s">
        <v>428</v>
      </c>
    </row>
    <row r="27" spans="1:3">
      <c r="A27" s="3" t="s">
        <v>404</v>
      </c>
    </row>
    <row r="28" spans="1:3">
      <c r="A28" s="4" t="s">
        <v>426</v>
      </c>
      <c r="B28" s="5" t="n">
        <v>113</v>
      </c>
      <c r="C28" s="5" t="n">
        <v>3</v>
      </c>
    </row>
    <row r="29" spans="1:3">
      <c r="A29" s="4" t="s">
        <v>429</v>
      </c>
    </row>
    <row r="30" spans="1:3">
      <c r="A30" s="3" t="s">
        <v>404</v>
      </c>
    </row>
    <row r="31" spans="1:3">
      <c r="A31" s="4" t="s">
        <v>426</v>
      </c>
      <c r="C31" s="5" t="n">
        <v>33</v>
      </c>
    </row>
    <row r="32" spans="1:3">
      <c r="A32" s="4" t="s">
        <v>377</v>
      </c>
    </row>
    <row r="33" spans="1:3">
      <c r="A33" s="3" t="s">
        <v>404</v>
      </c>
    </row>
    <row r="34" spans="1:3">
      <c r="A34" s="4" t="s">
        <v>423</v>
      </c>
      <c r="B34" s="5" t="n">
        <v>242606</v>
      </c>
      <c r="C34" s="5" t="n">
        <v>230738</v>
      </c>
    </row>
    <row r="35" spans="1:3">
      <c r="A35" s="4" t="s">
        <v>424</v>
      </c>
      <c r="B35" s="5" t="n">
        <v>825</v>
      </c>
      <c r="C35" s="5" t="n">
        <v>1135</v>
      </c>
    </row>
    <row r="36" spans="1:3">
      <c r="A36" s="4" t="s">
        <v>425</v>
      </c>
      <c r="B36" s="5" t="n">
        <v>244633</v>
      </c>
      <c r="C36" s="5" t="n">
        <v>232510</v>
      </c>
    </row>
    <row r="37" spans="1:3">
      <c r="A37" s="4" t="s">
        <v>430</v>
      </c>
    </row>
    <row r="38" spans="1:3">
      <c r="A38" s="3" t="s">
        <v>404</v>
      </c>
    </row>
    <row r="39" spans="1:3">
      <c r="A39" s="4" t="s">
        <v>426</v>
      </c>
      <c r="B39" s="5" t="n">
        <v>776</v>
      </c>
      <c r="C39" s="5" t="n">
        <v>637</v>
      </c>
    </row>
    <row r="40" spans="1:3">
      <c r="A40" s="4" t="s">
        <v>431</v>
      </c>
    </row>
    <row r="41" spans="1:3">
      <c r="A41" s="3" t="s">
        <v>404</v>
      </c>
    </row>
    <row r="42" spans="1:3">
      <c r="A42" s="4" t="s">
        <v>426</v>
      </c>
      <c r="B42" s="5" t="n">
        <v>426</v>
      </c>
    </row>
    <row r="43" spans="1:3">
      <c r="A43" s="4" t="s">
        <v>378</v>
      </c>
    </row>
    <row r="44" spans="1:3">
      <c r="A44" s="3" t="s">
        <v>404</v>
      </c>
    </row>
    <row r="45" spans="1:3">
      <c r="A45" s="4" t="s">
        <v>423</v>
      </c>
      <c r="B45" s="5" t="n">
        <v>155767</v>
      </c>
      <c r="C45" s="5" t="n">
        <v>139470</v>
      </c>
    </row>
    <row r="46" spans="1:3">
      <c r="A46" s="4" t="s">
        <v>425</v>
      </c>
      <c r="B46" s="5" t="n">
        <v>155778</v>
      </c>
      <c r="C46" s="5" t="n">
        <v>139470</v>
      </c>
    </row>
    <row r="47" spans="1:3">
      <c r="A47" s="4" t="s">
        <v>432</v>
      </c>
    </row>
    <row r="48" spans="1:3">
      <c r="A48" s="3" t="s">
        <v>404</v>
      </c>
    </row>
    <row r="49" spans="1:3">
      <c r="A49" s="4" t="s">
        <v>426</v>
      </c>
      <c r="B49" s="5" t="n">
        <v>11</v>
      </c>
    </row>
    <row r="50" spans="1:3">
      <c r="A50" s="4" t="s">
        <v>379</v>
      </c>
    </row>
    <row r="51" spans="1:3">
      <c r="A51" s="3" t="s">
        <v>404</v>
      </c>
    </row>
    <row r="52" spans="1:3">
      <c r="A52" s="4" t="s">
        <v>423</v>
      </c>
      <c r="B52" s="5" t="n">
        <v>324212</v>
      </c>
      <c r="C52" s="5" t="n">
        <v>284869</v>
      </c>
    </row>
    <row r="53" spans="1:3">
      <c r="A53" s="4" t="s">
        <v>424</v>
      </c>
      <c r="C53" s="5" t="n">
        <v>447</v>
      </c>
    </row>
    <row r="54" spans="1:3">
      <c r="A54" s="4" t="s">
        <v>425</v>
      </c>
      <c r="B54" s="5" t="n">
        <v>324212</v>
      </c>
      <c r="C54" s="5" t="n">
        <v>285731</v>
      </c>
    </row>
    <row r="55" spans="1:3">
      <c r="A55" s="4" t="s">
        <v>433</v>
      </c>
    </row>
    <row r="56" spans="1:3">
      <c r="A56" s="3" t="s">
        <v>404</v>
      </c>
    </row>
    <row r="57" spans="1:3">
      <c r="A57" s="4" t="s">
        <v>426</v>
      </c>
      <c r="C57" s="5" t="n">
        <v>415</v>
      </c>
    </row>
    <row r="58" spans="1:3">
      <c r="A58" s="4" t="s">
        <v>375</v>
      </c>
    </row>
    <row r="59" spans="1:3">
      <c r="A59" s="3" t="s">
        <v>404</v>
      </c>
    </row>
    <row r="60" spans="1:3">
      <c r="A60" s="4" t="s">
        <v>423</v>
      </c>
      <c r="B60" s="5" t="n">
        <v>18051</v>
      </c>
      <c r="C60" s="5" t="n">
        <v>22538</v>
      </c>
    </row>
    <row r="61" spans="1:3">
      <c r="A61" s="4" t="s">
        <v>424</v>
      </c>
      <c r="B61" s="5" t="n">
        <v>72</v>
      </c>
      <c r="C61" s="5" t="n">
        <v>53</v>
      </c>
    </row>
    <row r="62" spans="1:3">
      <c r="A62" s="4" t="s">
        <v>425</v>
      </c>
      <c r="B62" s="5" t="n">
        <v>18174</v>
      </c>
      <c r="C62" s="5" t="n">
        <v>22736</v>
      </c>
    </row>
    <row r="63" spans="1:3">
      <c r="A63" s="4" t="s">
        <v>434</v>
      </c>
    </row>
    <row r="64" spans="1:3">
      <c r="A64" s="3" t="s">
        <v>404</v>
      </c>
    </row>
    <row r="65" spans="1:3">
      <c r="A65" s="4" t="s">
        <v>426</v>
      </c>
      <c r="B65" s="5" t="n">
        <v>37</v>
      </c>
      <c r="C65" s="5" t="n">
        <v>98</v>
      </c>
    </row>
    <row r="66" spans="1:3">
      <c r="A66" s="4" t="s">
        <v>435</v>
      </c>
    </row>
    <row r="67" spans="1:3">
      <c r="A67" s="3" t="s">
        <v>404</v>
      </c>
    </row>
    <row r="68" spans="1:3">
      <c r="A68" s="4" t="s">
        <v>426</v>
      </c>
      <c r="B68" s="5" t="n">
        <v>14</v>
      </c>
      <c r="C68" s="5" t="n">
        <v>47</v>
      </c>
    </row>
    <row r="69" spans="1:3">
      <c r="A69" s="4" t="s">
        <v>376</v>
      </c>
    </row>
    <row r="70" spans="1:3">
      <c r="A70" s="3" t="s">
        <v>404</v>
      </c>
    </row>
    <row r="71" spans="1:3">
      <c r="A71" s="4" t="s">
        <v>423</v>
      </c>
      <c r="B71" s="5" t="n">
        <v>51501</v>
      </c>
      <c r="C71" s="5" t="n">
        <v>53632</v>
      </c>
    </row>
    <row r="72" spans="1:3">
      <c r="A72" s="4" t="s">
        <v>425</v>
      </c>
      <c r="B72" s="7" t="n">
        <v>51501</v>
      </c>
      <c r="C72" s="7" t="n">
        <v>536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9</v>
      </c>
    </row>
    <row r="2" spans="1:3">
      <c r="A2" s="3" t="s">
        <v>437</v>
      </c>
    </row>
    <row r="3" spans="1:3">
      <c r="A3" s="4" t="s">
        <v>438</v>
      </c>
      <c r="B3" s="7" t="n">
        <v>954074</v>
      </c>
      <c r="C3" s="7" t="n">
        <v>869119</v>
      </c>
    </row>
    <row r="4" spans="1:3">
      <c r="A4" s="4" t="s">
        <v>439</v>
      </c>
    </row>
    <row r="5" spans="1:3">
      <c r="A5" s="3" t="s">
        <v>437</v>
      </c>
    </row>
    <row r="6" spans="1:3">
      <c r="A6" s="4" t="s">
        <v>438</v>
      </c>
      <c r="B6" s="5" t="n">
        <v>927595</v>
      </c>
      <c r="C6" s="5" t="n">
        <v>847754</v>
      </c>
    </row>
    <row r="7" spans="1:3">
      <c r="A7" s="4" t="s">
        <v>440</v>
      </c>
    </row>
    <row r="8" spans="1:3">
      <c r="A8" s="3" t="s">
        <v>437</v>
      </c>
    </row>
    <row r="9" spans="1:3">
      <c r="A9" s="4" t="s">
        <v>438</v>
      </c>
      <c r="B9" s="5" t="n">
        <v>13005</v>
      </c>
      <c r="C9" s="5" t="n">
        <v>10701</v>
      </c>
    </row>
    <row r="10" spans="1:3">
      <c r="A10" s="4" t="s">
        <v>441</v>
      </c>
    </row>
    <row r="11" spans="1:3">
      <c r="A11" s="3" t="s">
        <v>437</v>
      </c>
    </row>
    <row r="12" spans="1:3">
      <c r="A12" s="4" t="s">
        <v>438</v>
      </c>
      <c r="B12" s="5" t="n">
        <v>13287</v>
      </c>
      <c r="C12" s="5" t="n">
        <v>10664</v>
      </c>
    </row>
    <row r="13" spans="1:3">
      <c r="A13" s="4" t="s">
        <v>442</v>
      </c>
    </row>
    <row r="14" spans="1:3">
      <c r="A14" s="3" t="s">
        <v>437</v>
      </c>
    </row>
    <row r="15" spans="1:3">
      <c r="A15" s="4" t="s">
        <v>438</v>
      </c>
      <c r="B15" s="5" t="n">
        <v>187</v>
      </c>
    </row>
    <row r="16" spans="1:3">
      <c r="A16" s="4" t="s">
        <v>373</v>
      </c>
    </row>
    <row r="17" spans="1:3">
      <c r="A17" s="3" t="s">
        <v>437</v>
      </c>
    </row>
    <row r="18" spans="1:3">
      <c r="A18" s="4" t="s">
        <v>438</v>
      </c>
      <c r="B18" s="5" t="n">
        <v>159776</v>
      </c>
      <c r="C18" s="5" t="n">
        <v>135040</v>
      </c>
    </row>
    <row r="19" spans="1:3">
      <c r="A19" s="4" t="s">
        <v>443</v>
      </c>
    </row>
    <row r="20" spans="1:3">
      <c r="A20" s="3" t="s">
        <v>437</v>
      </c>
    </row>
    <row r="21" spans="1:3">
      <c r="A21" s="4" t="s">
        <v>438</v>
      </c>
      <c r="B21" s="5" t="n">
        <v>151088</v>
      </c>
      <c r="C21" s="5" t="n">
        <v>129288</v>
      </c>
    </row>
    <row r="22" spans="1:3">
      <c r="A22" s="4" t="s">
        <v>444</v>
      </c>
    </row>
    <row r="23" spans="1:3">
      <c r="A23" s="3" t="s">
        <v>437</v>
      </c>
    </row>
    <row r="24" spans="1:3">
      <c r="A24" s="4" t="s">
        <v>438</v>
      </c>
      <c r="B24" s="5" t="n">
        <v>2904</v>
      </c>
      <c r="C24" s="5" t="n">
        <v>2331</v>
      </c>
    </row>
    <row r="25" spans="1:3">
      <c r="A25" s="4" t="s">
        <v>445</v>
      </c>
    </row>
    <row r="26" spans="1:3">
      <c r="A26" s="3" t="s">
        <v>437</v>
      </c>
    </row>
    <row r="27" spans="1:3">
      <c r="A27" s="4" t="s">
        <v>438</v>
      </c>
      <c r="B27" s="5" t="n">
        <v>5597</v>
      </c>
      <c r="C27" s="5" t="n">
        <v>3421</v>
      </c>
    </row>
    <row r="28" spans="1:3">
      <c r="A28" s="4" t="s">
        <v>446</v>
      </c>
    </row>
    <row r="29" spans="1:3">
      <c r="A29" s="3" t="s">
        <v>437</v>
      </c>
    </row>
    <row r="30" spans="1:3">
      <c r="A30" s="4" t="s">
        <v>438</v>
      </c>
      <c r="B30" s="5" t="n">
        <v>187</v>
      </c>
    </row>
    <row r="31" spans="1:3">
      <c r="A31" s="4" t="s">
        <v>377</v>
      </c>
    </row>
    <row r="32" spans="1:3">
      <c r="A32" s="3" t="s">
        <v>437</v>
      </c>
    </row>
    <row r="33" spans="1:3">
      <c r="A33" s="4" t="s">
        <v>438</v>
      </c>
      <c r="B33" s="5" t="n">
        <v>244633</v>
      </c>
      <c r="C33" s="5" t="n">
        <v>232510</v>
      </c>
    </row>
    <row r="34" spans="1:3">
      <c r="A34" s="4" t="s">
        <v>447</v>
      </c>
    </row>
    <row r="35" spans="1:3">
      <c r="A35" s="3" t="s">
        <v>437</v>
      </c>
    </row>
    <row r="36" spans="1:3">
      <c r="A36" s="4" t="s">
        <v>438</v>
      </c>
      <c r="B36" s="5" t="n">
        <v>240081</v>
      </c>
      <c r="C36" s="5" t="n">
        <v>228450</v>
      </c>
    </row>
    <row r="37" spans="1:3">
      <c r="A37" s="4" t="s">
        <v>448</v>
      </c>
    </row>
    <row r="38" spans="1:3">
      <c r="A38" s="3" t="s">
        <v>437</v>
      </c>
    </row>
    <row r="39" spans="1:3">
      <c r="A39" s="4" t="s">
        <v>438</v>
      </c>
      <c r="C39" s="5" t="n">
        <v>1090</v>
      </c>
    </row>
    <row r="40" spans="1:3">
      <c r="A40" s="4" t="s">
        <v>449</v>
      </c>
    </row>
    <row r="41" spans="1:3">
      <c r="A41" s="3" t="s">
        <v>437</v>
      </c>
    </row>
    <row r="42" spans="1:3">
      <c r="A42" s="4" t="s">
        <v>438</v>
      </c>
      <c r="B42" s="5" t="n">
        <v>4552</v>
      </c>
      <c r="C42" s="5" t="n">
        <v>2970</v>
      </c>
    </row>
    <row r="43" spans="1:3">
      <c r="A43" s="4" t="s">
        <v>378</v>
      </c>
    </row>
    <row r="44" spans="1:3">
      <c r="A44" s="3" t="s">
        <v>437</v>
      </c>
    </row>
    <row r="45" spans="1:3">
      <c r="A45" s="4" t="s">
        <v>438</v>
      </c>
      <c r="B45" s="5" t="n">
        <v>155778</v>
      </c>
      <c r="C45" s="5" t="n">
        <v>139470</v>
      </c>
    </row>
    <row r="46" spans="1:3">
      <c r="A46" s="4" t="s">
        <v>450</v>
      </c>
    </row>
    <row r="47" spans="1:3">
      <c r="A47" s="3" t="s">
        <v>437</v>
      </c>
    </row>
    <row r="48" spans="1:3">
      <c r="A48" s="4" t="s">
        <v>438</v>
      </c>
      <c r="B48" s="5" t="n">
        <v>154305</v>
      </c>
      <c r="C48" s="5" t="n">
        <v>137760</v>
      </c>
    </row>
    <row r="49" spans="1:3">
      <c r="A49" s="4" t="s">
        <v>451</v>
      </c>
    </row>
    <row r="50" spans="1:3">
      <c r="A50" s="3" t="s">
        <v>437</v>
      </c>
    </row>
    <row r="51" spans="1:3">
      <c r="A51" s="4" t="s">
        <v>438</v>
      </c>
      <c r="B51" s="5" t="n">
        <v>315</v>
      </c>
      <c r="C51" s="5" t="n">
        <v>1403</v>
      </c>
    </row>
    <row r="52" spans="1:3">
      <c r="A52" s="4" t="s">
        <v>452</v>
      </c>
    </row>
    <row r="53" spans="1:3">
      <c r="A53" s="3" t="s">
        <v>437</v>
      </c>
    </row>
    <row r="54" spans="1:3">
      <c r="A54" s="4" t="s">
        <v>438</v>
      </c>
      <c r="B54" s="5" t="n">
        <v>1158</v>
      </c>
      <c r="C54" s="5" t="n">
        <v>307</v>
      </c>
    </row>
    <row r="55" spans="1:3">
      <c r="A55" s="4" t="s">
        <v>379</v>
      </c>
    </row>
    <row r="56" spans="1:3">
      <c r="A56" s="3" t="s">
        <v>437</v>
      </c>
    </row>
    <row r="57" spans="1:3">
      <c r="A57" s="4" t="s">
        <v>438</v>
      </c>
      <c r="B57" s="5" t="n">
        <v>324212</v>
      </c>
      <c r="C57" s="5" t="n">
        <v>285731</v>
      </c>
    </row>
    <row r="58" spans="1:3">
      <c r="A58" s="4" t="s">
        <v>453</v>
      </c>
    </row>
    <row r="59" spans="1:3">
      <c r="A59" s="3" t="s">
        <v>437</v>
      </c>
    </row>
    <row r="60" spans="1:3">
      <c r="A60" s="4" t="s">
        <v>438</v>
      </c>
      <c r="B60" s="5" t="n">
        <v>312574</v>
      </c>
      <c r="C60" s="5" t="n">
        <v>276096</v>
      </c>
    </row>
    <row r="61" spans="1:3">
      <c r="A61" s="4" t="s">
        <v>454</v>
      </c>
    </row>
    <row r="62" spans="1:3">
      <c r="A62" s="3" t="s">
        <v>437</v>
      </c>
    </row>
    <row r="63" spans="1:3">
      <c r="A63" s="4" t="s">
        <v>438</v>
      </c>
      <c r="B63" s="5" t="n">
        <v>9786</v>
      </c>
      <c r="C63" s="5" t="n">
        <v>5877</v>
      </c>
    </row>
    <row r="64" spans="1:3">
      <c r="A64" s="4" t="s">
        <v>455</v>
      </c>
    </row>
    <row r="65" spans="1:3">
      <c r="A65" s="3" t="s">
        <v>437</v>
      </c>
    </row>
    <row r="66" spans="1:3">
      <c r="A66" s="4" t="s">
        <v>438</v>
      </c>
      <c r="B66" s="5" t="n">
        <v>1852</v>
      </c>
      <c r="C66" s="5" t="n">
        <v>3758</v>
      </c>
    </row>
    <row r="67" spans="1:3">
      <c r="A67" s="4" t="s">
        <v>375</v>
      </c>
    </row>
    <row r="68" spans="1:3">
      <c r="A68" s="3" t="s">
        <v>437</v>
      </c>
    </row>
    <row r="69" spans="1:3">
      <c r="A69" s="4" t="s">
        <v>438</v>
      </c>
      <c r="B69" s="5" t="n">
        <v>18174</v>
      </c>
      <c r="C69" s="5" t="n">
        <v>22736</v>
      </c>
    </row>
    <row r="70" spans="1:3">
      <c r="A70" s="4" t="s">
        <v>456</v>
      </c>
    </row>
    <row r="71" spans="1:3">
      <c r="A71" s="3" t="s">
        <v>437</v>
      </c>
    </row>
    <row r="72" spans="1:3">
      <c r="A72" s="4" t="s">
        <v>438</v>
      </c>
      <c r="B72" s="5" t="n">
        <v>18046</v>
      </c>
      <c r="C72" s="5" t="n">
        <v>22528</v>
      </c>
    </row>
    <row r="73" spans="1:3">
      <c r="A73" s="4" t="s">
        <v>457</v>
      </c>
    </row>
    <row r="74" spans="1:3">
      <c r="A74" s="3" t="s">
        <v>437</v>
      </c>
    </row>
    <row r="75" spans="1:3">
      <c r="A75" s="4" t="s">
        <v>438</v>
      </c>
      <c r="B75" s="5" t="n">
        <v>128</v>
      </c>
      <c r="C75" s="5" t="n">
        <v>208</v>
      </c>
    </row>
    <row r="76" spans="1:3">
      <c r="A76" s="4" t="s">
        <v>376</v>
      </c>
    </row>
    <row r="77" spans="1:3">
      <c r="A77" s="3" t="s">
        <v>437</v>
      </c>
    </row>
    <row r="78" spans="1:3">
      <c r="A78" s="4" t="s">
        <v>438</v>
      </c>
      <c r="B78" s="5" t="n">
        <v>51501</v>
      </c>
      <c r="C78" s="5" t="n">
        <v>53632</v>
      </c>
    </row>
    <row r="79" spans="1:3">
      <c r="A79" s="4" t="s">
        <v>458</v>
      </c>
    </row>
    <row r="80" spans="1:3">
      <c r="A80" s="3" t="s">
        <v>437</v>
      </c>
    </row>
    <row r="81" spans="1:3">
      <c r="A81" s="4" t="s">
        <v>438</v>
      </c>
      <c r="B81" s="7" t="n">
        <v>51501</v>
      </c>
      <c r="C81" s="7" t="n">
        <v>536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9</v>
      </c>
    </row>
    <row r="2" spans="1:3">
      <c r="A2" s="3" t="s">
        <v>460</v>
      </c>
    </row>
    <row r="3" spans="1:3">
      <c r="A3" s="4" t="s">
        <v>461</v>
      </c>
      <c r="B3" s="7" t="n">
        <v>3536</v>
      </c>
      <c r="C3" s="7" t="n">
        <v>3986</v>
      </c>
    </row>
    <row r="4" spans="1:3">
      <c r="A4" s="4" t="s">
        <v>462</v>
      </c>
      <c r="B4" s="5" t="n">
        <v>950538</v>
      </c>
      <c r="C4" s="5" t="n">
        <v>865133</v>
      </c>
    </row>
    <row r="5" spans="1:3">
      <c r="A5" s="4" t="s">
        <v>463</v>
      </c>
      <c r="B5" s="5" t="n">
        <v>1109</v>
      </c>
      <c r="C5" s="5" t="n">
        <v>1361</v>
      </c>
    </row>
    <row r="6" spans="1:3">
      <c r="A6" s="4" t="s">
        <v>464</v>
      </c>
      <c r="B6" s="5" t="n">
        <v>5047</v>
      </c>
      <c r="C6" s="5" t="n">
        <v>4291</v>
      </c>
    </row>
    <row r="7" spans="1:3">
      <c r="A7" s="4" t="s">
        <v>373</v>
      </c>
    </row>
    <row r="8" spans="1:3">
      <c r="A8" s="3" t="s">
        <v>460</v>
      </c>
    </row>
    <row r="9" spans="1:3">
      <c r="A9" s="4" t="s">
        <v>461</v>
      </c>
      <c r="B9" s="5" t="n">
        <v>2494</v>
      </c>
      <c r="C9" s="5" t="n">
        <v>2194</v>
      </c>
    </row>
    <row r="10" spans="1:3">
      <c r="A10" s="4" t="s">
        <v>462</v>
      </c>
      <c r="B10" s="5" t="n">
        <v>157282</v>
      </c>
      <c r="C10" s="5" t="n">
        <v>132846</v>
      </c>
    </row>
    <row r="11" spans="1:3">
      <c r="A11" s="4" t="s">
        <v>463</v>
      </c>
      <c r="B11" s="5" t="n">
        <v>1085</v>
      </c>
      <c r="C11" s="5" t="n">
        <v>1226</v>
      </c>
    </row>
    <row r="12" spans="1:3">
      <c r="A12" s="4" t="s">
        <v>464</v>
      </c>
      <c r="B12" s="5" t="n">
        <v>3606</v>
      </c>
      <c r="C12" s="5" t="n">
        <v>1820</v>
      </c>
    </row>
    <row r="13" spans="1:3">
      <c r="A13" s="4" t="s">
        <v>377</v>
      </c>
    </row>
    <row r="14" spans="1:3">
      <c r="A14" s="3" t="s">
        <v>460</v>
      </c>
    </row>
    <row r="15" spans="1:3">
      <c r="A15" s="4" t="s">
        <v>461</v>
      </c>
      <c r="B15" s="5" t="n">
        <v>970</v>
      </c>
      <c r="C15" s="5" t="n">
        <v>1292</v>
      </c>
    </row>
    <row r="16" spans="1:3">
      <c r="A16" s="4" t="s">
        <v>462</v>
      </c>
      <c r="B16" s="5" t="n">
        <v>243663</v>
      </c>
      <c r="C16" s="5" t="n">
        <v>231218</v>
      </c>
    </row>
    <row r="17" spans="1:3">
      <c r="A17" s="4" t="s">
        <v>463</v>
      </c>
      <c r="C17" s="5" t="n">
        <v>119</v>
      </c>
    </row>
    <row r="18" spans="1:3">
      <c r="A18" s="4" t="s">
        <v>464</v>
      </c>
      <c r="B18" s="5" t="n">
        <v>102</v>
      </c>
      <c r="C18" s="5" t="n">
        <v>783</v>
      </c>
    </row>
    <row r="19" spans="1:3">
      <c r="A19" s="4" t="s">
        <v>378</v>
      </c>
    </row>
    <row r="20" spans="1:3">
      <c r="A20" s="3" t="s">
        <v>460</v>
      </c>
    </row>
    <row r="21" spans="1:3">
      <c r="A21" s="4" t="s">
        <v>462</v>
      </c>
      <c r="B21" s="5" t="n">
        <v>155778</v>
      </c>
      <c r="C21" s="5" t="n">
        <v>139470</v>
      </c>
    </row>
    <row r="22" spans="1:3">
      <c r="A22" s="4" t="s">
        <v>464</v>
      </c>
      <c r="B22" s="5" t="n">
        <v>451</v>
      </c>
      <c r="C22" s="5" t="n">
        <v>441</v>
      </c>
    </row>
    <row r="23" spans="1:3">
      <c r="A23" s="4" t="s">
        <v>379</v>
      </c>
    </row>
    <row r="24" spans="1:3">
      <c r="A24" s="3" t="s">
        <v>460</v>
      </c>
    </row>
    <row r="25" spans="1:3">
      <c r="A25" s="4" t="s">
        <v>461</v>
      </c>
      <c r="C25" s="5" t="n">
        <v>447</v>
      </c>
    </row>
    <row r="26" spans="1:3">
      <c r="A26" s="4" t="s">
        <v>462</v>
      </c>
      <c r="B26" s="5" t="n">
        <v>324212</v>
      </c>
      <c r="C26" s="5" t="n">
        <v>285284</v>
      </c>
    </row>
    <row r="27" spans="1:3">
      <c r="A27" s="4" t="s">
        <v>464</v>
      </c>
      <c r="B27" s="5" t="n">
        <v>728</v>
      </c>
      <c r="C27" s="5" t="n">
        <v>898</v>
      </c>
    </row>
    <row r="28" spans="1:3">
      <c r="A28" s="4" t="s">
        <v>375</v>
      </c>
    </row>
    <row r="29" spans="1:3">
      <c r="A29" s="3" t="s">
        <v>460</v>
      </c>
    </row>
    <row r="30" spans="1:3">
      <c r="A30" s="4" t="s">
        <v>461</v>
      </c>
      <c r="B30" s="5" t="n">
        <v>72</v>
      </c>
      <c r="C30" s="5" t="n">
        <v>53</v>
      </c>
    </row>
    <row r="31" spans="1:3">
      <c r="A31" s="4" t="s">
        <v>462</v>
      </c>
      <c r="B31" s="5" t="n">
        <v>18102</v>
      </c>
      <c r="C31" s="5" t="n">
        <v>22683</v>
      </c>
    </row>
    <row r="32" spans="1:3">
      <c r="A32" s="4" t="s">
        <v>463</v>
      </c>
      <c r="B32" s="5" t="n">
        <v>24</v>
      </c>
      <c r="C32" s="5" t="n">
        <v>16</v>
      </c>
    </row>
    <row r="33" spans="1:3">
      <c r="A33" s="4" t="s">
        <v>464</v>
      </c>
      <c r="B33" s="5" t="n">
        <v>158</v>
      </c>
      <c r="C33" s="5" t="n">
        <v>182</v>
      </c>
    </row>
    <row r="34" spans="1:3">
      <c r="A34" s="4" t="s">
        <v>376</v>
      </c>
    </row>
    <row r="35" spans="1:3">
      <c r="A35" s="3" t="s">
        <v>460</v>
      </c>
    </row>
    <row r="36" spans="1:3">
      <c r="A36" s="4" t="s">
        <v>462</v>
      </c>
      <c r="B36" s="5" t="n">
        <v>51501</v>
      </c>
      <c r="C36" s="5" t="n">
        <v>53632</v>
      </c>
    </row>
    <row r="37" spans="1:3">
      <c r="A37" s="4" t="s">
        <v>464</v>
      </c>
      <c r="B37" s="7" t="n">
        <v>2</v>
      </c>
      <c r="C37" s="7" t="n">
        <v>1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5</v>
      </c>
      <c r="B1" s="2" t="s">
        <v>87</v>
      </c>
      <c r="D1" s="2" t="s">
        <v>1</v>
      </c>
    </row>
    <row r="2" spans="1:6">
      <c r="B2" s="2" t="s">
        <v>2</v>
      </c>
      <c r="C2" s="2" t="s">
        <v>88</v>
      </c>
      <c r="D2" s="2" t="s">
        <v>2</v>
      </c>
      <c r="E2" s="2" t="s">
        <v>88</v>
      </c>
      <c r="F2" s="2" t="s">
        <v>29</v>
      </c>
    </row>
    <row r="3" spans="1:6">
      <c r="A3" s="3" t="s">
        <v>466</v>
      </c>
    </row>
    <row r="4" spans="1:6">
      <c r="A4" s="4" t="s">
        <v>467</v>
      </c>
      <c r="B4" s="7" t="n">
        <v>1838</v>
      </c>
      <c r="D4" s="7" t="n">
        <v>1838</v>
      </c>
      <c r="F4" s="7" t="n">
        <v>1983</v>
      </c>
    </row>
    <row r="5" spans="1:6">
      <c r="A5" s="4" t="s">
        <v>468</v>
      </c>
      <c r="B5" s="5" t="n">
        <v>6214</v>
      </c>
      <c r="D5" s="5" t="n">
        <v>6214</v>
      </c>
      <c r="F5" s="5" t="n">
        <v>2021</v>
      </c>
    </row>
    <row r="6" spans="1:6">
      <c r="A6" s="4" t="s">
        <v>469</v>
      </c>
      <c r="B6" s="5" t="n">
        <v>1109</v>
      </c>
      <c r="D6" s="5" t="n">
        <v>1109</v>
      </c>
      <c r="F6" s="5" t="n">
        <v>1361</v>
      </c>
    </row>
    <row r="7" spans="1:6">
      <c r="A7" s="4" t="s">
        <v>470</v>
      </c>
      <c r="B7" s="5" t="n">
        <v>1698</v>
      </c>
      <c r="D7" s="5" t="n">
        <v>1698</v>
      </c>
      <c r="F7" s="5" t="n">
        <v>2003</v>
      </c>
    </row>
    <row r="8" spans="1:6">
      <c r="A8" s="4" t="s">
        <v>471</v>
      </c>
      <c r="B8" s="5" t="n">
        <v>2532</v>
      </c>
      <c r="D8" s="5" t="n">
        <v>2532</v>
      </c>
      <c r="F8" s="5" t="n">
        <v>2007</v>
      </c>
    </row>
    <row r="9" spans="1:6">
      <c r="A9" s="4" t="s">
        <v>472</v>
      </c>
      <c r="B9" s="5" t="n">
        <v>3618</v>
      </c>
      <c r="C9" s="7" t="n">
        <v>5334</v>
      </c>
      <c r="D9" s="5" t="n">
        <v>3840</v>
      </c>
      <c r="E9" s="7" t="n">
        <v>5474</v>
      </c>
    </row>
    <row r="10" spans="1:6">
      <c r="A10" s="4" t="s">
        <v>373</v>
      </c>
    </row>
    <row r="11" spans="1:6">
      <c r="A11" s="3" t="s">
        <v>466</v>
      </c>
    </row>
    <row r="12" spans="1:6">
      <c r="A12" s="4" t="s">
        <v>467</v>
      </c>
      <c r="B12" s="5" t="n">
        <v>1784</v>
      </c>
      <c r="D12" s="5" t="n">
        <v>1784</v>
      </c>
      <c r="F12" s="5" t="n">
        <v>1811</v>
      </c>
    </row>
    <row r="13" spans="1:6">
      <c r="A13" s="4" t="s">
        <v>468</v>
      </c>
      <c r="B13" s="5" t="n">
        <v>6159</v>
      </c>
      <c r="D13" s="5" t="n">
        <v>6159</v>
      </c>
      <c r="F13" s="5" t="n">
        <v>1850</v>
      </c>
    </row>
    <row r="14" spans="1:6">
      <c r="A14" s="4" t="s">
        <v>469</v>
      </c>
      <c r="B14" s="5" t="n">
        <v>1085</v>
      </c>
      <c r="D14" s="5" t="n">
        <v>1085</v>
      </c>
      <c r="F14" s="5" t="n">
        <v>1226</v>
      </c>
    </row>
    <row r="15" spans="1:6">
      <c r="A15" s="4" t="s">
        <v>470</v>
      </c>
      <c r="B15" s="5" t="n">
        <v>710</v>
      </c>
      <c r="D15" s="5" t="n">
        <v>710</v>
      </c>
      <c r="F15" s="5" t="n">
        <v>383</v>
      </c>
    </row>
    <row r="16" spans="1:6">
      <c r="A16" s="4" t="s">
        <v>471</v>
      </c>
      <c r="B16" s="5" t="n">
        <v>1514</v>
      </c>
      <c r="D16" s="5" t="n">
        <v>1514</v>
      </c>
      <c r="F16" s="5" t="n">
        <v>386</v>
      </c>
    </row>
    <row r="17" spans="1:6">
      <c r="A17" s="4" t="s">
        <v>472</v>
      </c>
      <c r="B17" s="5" t="n">
        <v>2571</v>
      </c>
      <c r="C17" s="5" t="n">
        <v>2220</v>
      </c>
      <c r="D17" s="5" t="n">
        <v>2774</v>
      </c>
      <c r="E17" s="5" t="n">
        <v>2363</v>
      </c>
    </row>
    <row r="18" spans="1:6">
      <c r="A18" s="4" t="s">
        <v>377</v>
      </c>
    </row>
    <row r="19" spans="1:6">
      <c r="A19" s="3" t="s">
        <v>466</v>
      </c>
    </row>
    <row r="20" spans="1:6">
      <c r="A20" s="4" t="s">
        <v>467</v>
      </c>
      <c r="F20" s="5" t="n">
        <v>119</v>
      </c>
    </row>
    <row r="21" spans="1:6">
      <c r="A21" s="4" t="s">
        <v>468</v>
      </c>
      <c r="F21" s="5" t="n">
        <v>119</v>
      </c>
    </row>
    <row r="22" spans="1:6">
      <c r="A22" s="4" t="s">
        <v>469</v>
      </c>
      <c r="F22" s="5" t="n">
        <v>119</v>
      </c>
    </row>
    <row r="23" spans="1:6">
      <c r="A23" s="4" t="s">
        <v>470</v>
      </c>
      <c r="B23" s="5" t="n">
        <v>970</v>
      </c>
      <c r="D23" s="5" t="n">
        <v>970</v>
      </c>
      <c r="F23" s="5" t="n">
        <v>1173</v>
      </c>
    </row>
    <row r="24" spans="1:6">
      <c r="A24" s="4" t="s">
        <v>471</v>
      </c>
      <c r="B24" s="5" t="n">
        <v>1000</v>
      </c>
      <c r="D24" s="5" t="n">
        <v>1000</v>
      </c>
      <c r="F24" s="5" t="n">
        <v>1174</v>
      </c>
    </row>
    <row r="25" spans="1:6">
      <c r="A25" s="4" t="s">
        <v>472</v>
      </c>
      <c r="B25" s="5" t="n">
        <v>975</v>
      </c>
      <c r="C25" s="5" t="n">
        <v>750</v>
      </c>
      <c r="D25" s="5" t="n">
        <v>990</v>
      </c>
      <c r="E25" s="5" t="n">
        <v>756</v>
      </c>
    </row>
    <row r="26" spans="1:6">
      <c r="A26" s="4" t="s">
        <v>378</v>
      </c>
    </row>
    <row r="27" spans="1:6">
      <c r="A27" s="3" t="s">
        <v>466</v>
      </c>
    </row>
    <row r="28" spans="1:6">
      <c r="A28" s="4" t="s">
        <v>472</v>
      </c>
      <c r="C28" s="5" t="n">
        <v>312</v>
      </c>
      <c r="E28" s="5" t="n">
        <v>316</v>
      </c>
    </row>
    <row r="29" spans="1:6">
      <c r="A29" s="4" t="s">
        <v>379</v>
      </c>
    </row>
    <row r="30" spans="1:6">
      <c r="A30" s="3" t="s">
        <v>466</v>
      </c>
    </row>
    <row r="31" spans="1:6">
      <c r="A31" s="4" t="s">
        <v>470</v>
      </c>
      <c r="F31" s="5" t="n">
        <v>447</v>
      </c>
    </row>
    <row r="32" spans="1:6">
      <c r="A32" s="4" t="s">
        <v>471</v>
      </c>
      <c r="F32" s="5" t="n">
        <v>447</v>
      </c>
    </row>
    <row r="33" spans="1:6">
      <c r="A33" s="4" t="s">
        <v>472</v>
      </c>
      <c r="C33" s="5" t="n">
        <v>1997</v>
      </c>
      <c r="E33" s="5" t="n">
        <v>1983</v>
      </c>
    </row>
    <row r="34" spans="1:6">
      <c r="A34" s="4" t="s">
        <v>375</v>
      </c>
    </row>
    <row r="35" spans="1:6">
      <c r="A35" s="3" t="s">
        <v>466</v>
      </c>
    </row>
    <row r="36" spans="1:6">
      <c r="A36" s="4" t="s">
        <v>467</v>
      </c>
      <c r="B36" s="5" t="n">
        <v>54</v>
      </c>
      <c r="D36" s="5" t="n">
        <v>54</v>
      </c>
      <c r="F36" s="5" t="n">
        <v>53</v>
      </c>
    </row>
    <row r="37" spans="1:6">
      <c r="A37" s="4" t="s">
        <v>468</v>
      </c>
      <c r="B37" s="5" t="n">
        <v>55</v>
      </c>
      <c r="D37" s="5" t="n">
        <v>55</v>
      </c>
      <c r="F37" s="5" t="n">
        <v>52</v>
      </c>
    </row>
    <row r="38" spans="1:6">
      <c r="A38" s="4" t="s">
        <v>469</v>
      </c>
      <c r="B38" s="5" t="n">
        <v>24</v>
      </c>
      <c r="D38" s="5" t="n">
        <v>24</v>
      </c>
      <c r="F38" s="7" t="n">
        <v>16</v>
      </c>
    </row>
    <row r="39" spans="1:6">
      <c r="A39" s="4" t="s">
        <v>470</v>
      </c>
      <c r="B39" s="5" t="n">
        <v>18</v>
      </c>
      <c r="D39" s="5" t="n">
        <v>18</v>
      </c>
    </row>
    <row r="40" spans="1:6">
      <c r="A40" s="4" t="s">
        <v>471</v>
      </c>
      <c r="B40" s="5" t="n">
        <v>18</v>
      </c>
      <c r="D40" s="5" t="n">
        <v>18</v>
      </c>
    </row>
    <row r="41" spans="1:6">
      <c r="A41" s="4" t="s">
        <v>472</v>
      </c>
      <c r="B41" s="7" t="n">
        <v>72</v>
      </c>
      <c r="C41" s="7" t="n">
        <v>55</v>
      </c>
      <c r="D41" s="7" t="n">
        <v>76</v>
      </c>
      <c r="E41" s="7" t="n">
        <v>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2"/>
    <col customWidth="1" max="5" min="5" width="29"/>
  </cols>
  <sheetData>
    <row r="1" spans="1:5">
      <c r="A1" s="1" t="s">
        <v>473</v>
      </c>
      <c r="B1" s="2" t="s">
        <v>87</v>
      </c>
      <c r="C1" s="2" t="s">
        <v>1</v>
      </c>
      <c r="E1" s="2" t="s">
        <v>474</v>
      </c>
    </row>
    <row r="2" spans="1:5">
      <c r="B2" s="2" t="s">
        <v>475</v>
      </c>
      <c r="C2" s="2" t="s">
        <v>476</v>
      </c>
      <c r="D2" s="2" t="s">
        <v>475</v>
      </c>
      <c r="E2" s="2" t="s">
        <v>477</v>
      </c>
    </row>
    <row r="3" spans="1:5">
      <c r="A3" s="3" t="s">
        <v>478</v>
      </c>
    </row>
    <row r="4" spans="1:5">
      <c r="A4" s="4" t="s">
        <v>479</v>
      </c>
      <c r="C4" s="5" t="n">
        <v>11</v>
      </c>
      <c r="E4" s="5" t="n">
        <v>15</v>
      </c>
    </row>
    <row r="5" spans="1:5">
      <c r="A5" s="4" t="s">
        <v>480</v>
      </c>
      <c r="C5" s="7" t="n">
        <v>688</v>
      </c>
      <c r="E5" s="7" t="n">
        <v>921</v>
      </c>
    </row>
    <row r="6" spans="1:5">
      <c r="A6" s="4" t="s">
        <v>481</v>
      </c>
      <c r="C6" s="7" t="n">
        <v>113</v>
      </c>
      <c r="E6" s="7" t="n">
        <v>411</v>
      </c>
    </row>
    <row r="7" spans="1:5">
      <c r="A7" s="4" t="s">
        <v>373</v>
      </c>
    </row>
    <row r="8" spans="1:5">
      <c r="A8" s="3" t="s">
        <v>478</v>
      </c>
    </row>
    <row r="9" spans="1:5">
      <c r="A9" s="4" t="s">
        <v>479</v>
      </c>
      <c r="B9" s="5" t="n">
        <v>2</v>
      </c>
      <c r="C9" s="5" t="n">
        <v>7</v>
      </c>
      <c r="D9" s="5" t="n">
        <v>10</v>
      </c>
    </row>
    <row r="10" spans="1:5">
      <c r="A10" s="4" t="s">
        <v>377</v>
      </c>
    </row>
    <row r="11" spans="1:5">
      <c r="A11" s="3" t="s">
        <v>478</v>
      </c>
    </row>
    <row r="12" spans="1:5">
      <c r="A12" s="4" t="s">
        <v>479</v>
      </c>
      <c r="C12" s="5" t="n">
        <v>1</v>
      </c>
    </row>
    <row r="13" spans="1:5">
      <c r="A13" s="4" t="s">
        <v>482</v>
      </c>
    </row>
    <row r="14" spans="1:5">
      <c r="A14" s="3" t="s">
        <v>478</v>
      </c>
    </row>
    <row r="15" spans="1:5">
      <c r="A15" s="4" t="s">
        <v>479</v>
      </c>
      <c r="C15" s="5" t="n">
        <v>6</v>
      </c>
      <c r="E15" s="5" t="n">
        <v>5</v>
      </c>
    </row>
    <row r="16" spans="1:5">
      <c r="A16" s="4" t="s">
        <v>480</v>
      </c>
      <c r="C16" s="7" t="n">
        <v>218</v>
      </c>
      <c r="E16" s="7" t="n">
        <v>270</v>
      </c>
    </row>
    <row r="17" spans="1:5">
      <c r="A17" s="4" t="s">
        <v>483</v>
      </c>
    </row>
    <row r="18" spans="1:5">
      <c r="A18" s="3" t="s">
        <v>478</v>
      </c>
    </row>
    <row r="19" spans="1:5">
      <c r="A19" s="4" t="s">
        <v>479</v>
      </c>
      <c r="C19" s="5" t="n">
        <v>4</v>
      </c>
      <c r="E19" s="5" t="n">
        <v>5</v>
      </c>
    </row>
    <row r="20" spans="1:5">
      <c r="A20" s="4" t="s">
        <v>480</v>
      </c>
      <c r="C20" s="7" t="n">
        <v>73</v>
      </c>
      <c r="E20" s="7" t="n">
        <v>270</v>
      </c>
    </row>
    <row r="21" spans="1:5">
      <c r="A21" s="4" t="s">
        <v>484</v>
      </c>
    </row>
    <row r="22" spans="1:5">
      <c r="A22" s="3" t="s">
        <v>478</v>
      </c>
    </row>
    <row r="23" spans="1:5">
      <c r="A23" s="4" t="s">
        <v>479</v>
      </c>
      <c r="C23" s="5" t="n">
        <v>2</v>
      </c>
    </row>
    <row r="24" spans="1:5">
      <c r="A24" s="4" t="s">
        <v>480</v>
      </c>
      <c r="C24" s="7" t="n">
        <v>145</v>
      </c>
    </row>
    <row r="25" spans="1:5">
      <c r="A25" s="4" t="s">
        <v>485</v>
      </c>
    </row>
    <row r="26" spans="1:5">
      <c r="A26" s="3" t="s">
        <v>478</v>
      </c>
    </row>
    <row r="27" spans="1:5">
      <c r="A27" s="4" t="s">
        <v>479</v>
      </c>
      <c r="C27" s="5" t="n">
        <v>5</v>
      </c>
      <c r="E27" s="5" t="n">
        <v>10</v>
      </c>
    </row>
    <row r="28" spans="1:5">
      <c r="A28" s="4" t="s">
        <v>480</v>
      </c>
      <c r="C28" s="7" t="n">
        <v>470</v>
      </c>
      <c r="E28" s="7" t="n">
        <v>651</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2"/>
  </cols>
  <sheetData>
    <row r="1" spans="1:5">
      <c r="A1" s="1" t="s">
        <v>486</v>
      </c>
      <c r="B1" s="2" t="s">
        <v>87</v>
      </c>
      <c r="C1" s="2" t="s">
        <v>1</v>
      </c>
      <c r="E1" s="2" t="s">
        <v>474</v>
      </c>
    </row>
    <row r="2" spans="1:5">
      <c r="B2" s="2" t="s">
        <v>487</v>
      </c>
      <c r="C2" s="2" t="s">
        <v>476</v>
      </c>
      <c r="D2" s="2" t="s">
        <v>487</v>
      </c>
      <c r="E2" s="2" t="s">
        <v>488</v>
      </c>
    </row>
    <row r="3" spans="1:5">
      <c r="A3" s="3" t="s">
        <v>478</v>
      </c>
    </row>
    <row r="4" spans="1:5">
      <c r="A4" s="4" t="s">
        <v>489</v>
      </c>
      <c r="C4" s="5" t="n">
        <v>11</v>
      </c>
      <c r="E4" s="5" t="n">
        <v>15</v>
      </c>
    </row>
    <row r="5" spans="1:5">
      <c r="A5" s="4" t="s">
        <v>373</v>
      </c>
    </row>
    <row r="6" spans="1:5">
      <c r="A6" s="3" t="s">
        <v>478</v>
      </c>
    </row>
    <row r="7" spans="1:5">
      <c r="A7" s="4" t="s">
        <v>489</v>
      </c>
      <c r="B7" s="5" t="n">
        <v>2</v>
      </c>
      <c r="C7" s="5" t="n">
        <v>7</v>
      </c>
      <c r="D7" s="5" t="n">
        <v>10</v>
      </c>
    </row>
    <row r="8" spans="1:5">
      <c r="A8" s="4" t="s">
        <v>490</v>
      </c>
      <c r="B8" s="7" t="n">
        <v>38</v>
      </c>
      <c r="C8" s="7" t="n">
        <v>442</v>
      </c>
      <c r="D8" s="7" t="n">
        <v>465</v>
      </c>
    </row>
    <row r="9" spans="1:5">
      <c r="A9" s="4" t="s">
        <v>491</v>
      </c>
      <c r="B9" s="7" t="n">
        <v>38</v>
      </c>
      <c r="C9" s="5" t="n">
        <v>442</v>
      </c>
      <c r="D9" s="5" t="n">
        <v>465</v>
      </c>
    </row>
    <row r="10" spans="1:5">
      <c r="A10" s="4" t="s">
        <v>492</v>
      </c>
      <c r="C10" s="7" t="n">
        <v>113</v>
      </c>
      <c r="D10" s="7" t="n">
        <v>126</v>
      </c>
    </row>
    <row r="11" spans="1:5">
      <c r="A11" s="4" t="s">
        <v>377</v>
      </c>
    </row>
    <row r="12" spans="1:5">
      <c r="A12" s="3" t="s">
        <v>478</v>
      </c>
    </row>
    <row r="13" spans="1:5">
      <c r="A13" s="4" t="s">
        <v>489</v>
      </c>
      <c r="C13" s="5" t="n">
        <v>1</v>
      </c>
    </row>
    <row r="14" spans="1:5">
      <c r="A14" s="4" t="s">
        <v>490</v>
      </c>
      <c r="C14" s="7" t="n">
        <v>34</v>
      </c>
    </row>
    <row r="15" spans="1:5">
      <c r="A15" s="4" t="s">
        <v>491</v>
      </c>
      <c r="C15" s="7" t="n">
        <v>34</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9</v>
      </c>
    </row>
    <row r="2" spans="1:3">
      <c r="A2" s="3" t="s">
        <v>217</v>
      </c>
    </row>
    <row r="3" spans="1:3">
      <c r="A3" s="4" t="s">
        <v>47</v>
      </c>
      <c r="B3" s="7" t="n">
        <v>4485</v>
      </c>
      <c r="C3" s="7" t="n">
        <v>4485</v>
      </c>
    </row>
    <row r="4" spans="1:3">
      <c r="A4" s="4" t="s">
        <v>48</v>
      </c>
      <c r="B4" s="5" t="n">
        <v>7179</v>
      </c>
      <c r="C4" s="5" t="n">
        <v>7179</v>
      </c>
    </row>
    <row r="5" spans="1:3">
      <c r="A5" s="4" t="s">
        <v>139</v>
      </c>
      <c r="B5" s="5" t="n">
        <v>11664</v>
      </c>
      <c r="C5" s="5" t="n">
        <v>11664</v>
      </c>
    </row>
    <row r="6" spans="1:3">
      <c r="A6" s="4" t="s">
        <v>494</v>
      </c>
      <c r="B6" s="5" t="n">
        <v>-4220</v>
      </c>
      <c r="C6" s="5" t="n">
        <v>-3693</v>
      </c>
    </row>
    <row r="7" spans="1:3">
      <c r="A7" s="4" t="s">
        <v>495</v>
      </c>
      <c r="B7" s="7" t="n">
        <v>7444</v>
      </c>
      <c r="C7" s="7" t="n">
        <v>79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87</v>
      </c>
      <c r="D1" s="2" t="s">
        <v>1</v>
      </c>
    </row>
    <row r="2" spans="1:5">
      <c r="B2" s="2" t="s">
        <v>2</v>
      </c>
      <c r="C2" s="2" t="s">
        <v>88</v>
      </c>
      <c r="D2" s="2" t="s">
        <v>2</v>
      </c>
      <c r="E2" s="2" t="s">
        <v>88</v>
      </c>
    </row>
    <row r="3" spans="1:5">
      <c r="A3" s="3" t="s">
        <v>130</v>
      </c>
    </row>
    <row r="4" spans="1:5">
      <c r="A4" s="4" t="s">
        <v>124</v>
      </c>
      <c r="B4" s="7" t="n">
        <v>2771</v>
      </c>
      <c r="C4" s="7" t="n">
        <v>2002</v>
      </c>
      <c r="D4" s="7" t="n">
        <v>7465</v>
      </c>
      <c r="E4" s="7" t="n">
        <v>4230</v>
      </c>
    </row>
    <row r="5" spans="1:5">
      <c r="A5" s="3" t="s">
        <v>131</v>
      </c>
    </row>
    <row r="6" spans="1:5">
      <c r="A6" s="4" t="s">
        <v>132</v>
      </c>
      <c r="B6" s="5" t="n">
        <v>-61</v>
      </c>
      <c r="C6" s="5" t="n">
        <v>-25</v>
      </c>
      <c r="D6" s="5" t="n">
        <v>-637</v>
      </c>
      <c r="E6" s="5" t="n">
        <v>-153</v>
      </c>
    </row>
    <row r="7" spans="1:5">
      <c r="A7" s="4" t="s">
        <v>133</v>
      </c>
      <c r="B7" s="5" t="n">
        <v>-61</v>
      </c>
      <c r="C7" s="5" t="n">
        <v>-25</v>
      </c>
      <c r="D7" s="5" t="n">
        <v>-637</v>
      </c>
      <c r="E7" s="5" t="n">
        <v>-153</v>
      </c>
    </row>
    <row r="8" spans="1:5">
      <c r="A8" s="4" t="s">
        <v>134</v>
      </c>
      <c r="B8" s="7" t="n">
        <v>2710</v>
      </c>
      <c r="C8" s="7" t="n">
        <v>1977</v>
      </c>
      <c r="D8" s="7" t="n">
        <v>6828</v>
      </c>
      <c r="E8" s="7" t="n">
        <v>40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87</v>
      </c>
      <c r="D1" s="2" t="s">
        <v>1</v>
      </c>
    </row>
    <row r="2" spans="1:5">
      <c r="B2" s="2" t="s">
        <v>2</v>
      </c>
      <c r="C2" s="2" t="s">
        <v>88</v>
      </c>
      <c r="D2" s="2" t="s">
        <v>2</v>
      </c>
      <c r="E2" s="2" t="s">
        <v>88</v>
      </c>
    </row>
    <row r="3" spans="1:5">
      <c r="A3" s="3" t="s">
        <v>497</v>
      </c>
    </row>
    <row r="4" spans="1:5">
      <c r="A4" s="4" t="s">
        <v>165</v>
      </c>
      <c r="B4" s="7" t="n">
        <v>176</v>
      </c>
      <c r="C4" s="7" t="n">
        <v>176</v>
      </c>
      <c r="D4" s="7" t="n">
        <v>527</v>
      </c>
      <c r="E4" s="7" t="n">
        <v>527</v>
      </c>
    </row>
    <row r="5" spans="1:5">
      <c r="A5" s="4" t="s">
        <v>498</v>
      </c>
    </row>
    <row r="6" spans="1:5">
      <c r="A6" s="3" t="s">
        <v>497</v>
      </c>
    </row>
    <row r="7" spans="1:5">
      <c r="A7" s="4" t="s">
        <v>165</v>
      </c>
      <c r="D7" s="7" t="n">
        <v>527</v>
      </c>
      <c r="E7" s="7" t="n">
        <v>52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500</v>
      </c>
    </row>
    <row r="2" spans="1:2">
      <c r="A2" s="3" t="s">
        <v>497</v>
      </c>
    </row>
    <row r="3" spans="1:2">
      <c r="A3" s="4" t="s">
        <v>501</v>
      </c>
      <c r="B3" s="7" t="n">
        <v>176</v>
      </c>
    </row>
    <row r="4" spans="1:2">
      <c r="A4" s="5" t="n">
        <v>2019</v>
      </c>
      <c r="B4" s="5" t="n">
        <v>703</v>
      </c>
    </row>
    <row r="5" spans="1:2">
      <c r="A5" s="5" t="n">
        <v>2020</v>
      </c>
      <c r="B5" s="5" t="n">
        <v>703</v>
      </c>
    </row>
    <row r="6" spans="1:2">
      <c r="A6" s="5" t="n">
        <v>2021</v>
      </c>
      <c r="B6" s="5" t="n">
        <v>607</v>
      </c>
    </row>
    <row r="7" spans="1:2">
      <c r="A7" s="5" t="n">
        <v>2022</v>
      </c>
      <c r="B7" s="5" t="n">
        <v>371</v>
      </c>
    </row>
    <row r="8" spans="1:2">
      <c r="A8" s="5" t="n">
        <v>2023</v>
      </c>
      <c r="B8" s="7" t="n">
        <v>2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2</v>
      </c>
      <c r="B1" s="2" t="s">
        <v>2</v>
      </c>
      <c r="C1" s="2" t="s">
        <v>29</v>
      </c>
    </row>
    <row r="2" spans="1:3">
      <c r="A2" s="3" t="s">
        <v>220</v>
      </c>
    </row>
    <row r="3" spans="1:3">
      <c r="A3" s="4" t="s">
        <v>503</v>
      </c>
      <c r="B3" s="10" t="n">
        <v>299.6</v>
      </c>
      <c r="C3" s="10" t="n">
        <v>27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87</v>
      </c>
      <c r="D1" s="2" t="s">
        <v>1</v>
      </c>
    </row>
    <row r="2" spans="1:5">
      <c r="B2" s="2" t="s">
        <v>2</v>
      </c>
      <c r="C2" s="2" t="s">
        <v>88</v>
      </c>
      <c r="D2" s="2" t="s">
        <v>2</v>
      </c>
      <c r="E2" s="2" t="s">
        <v>88</v>
      </c>
    </row>
    <row r="3" spans="1:5">
      <c r="A3" s="3" t="s">
        <v>220</v>
      </c>
    </row>
    <row r="4" spans="1:5">
      <c r="A4" s="4" t="s">
        <v>505</v>
      </c>
      <c r="B4" s="7" t="n">
        <v>3521</v>
      </c>
      <c r="C4" s="7" t="n">
        <v>3515</v>
      </c>
      <c r="D4" s="7" t="n">
        <v>3411</v>
      </c>
      <c r="E4" s="7" t="n">
        <v>3132</v>
      </c>
    </row>
    <row r="5" spans="1:5">
      <c r="A5" s="4" t="s">
        <v>506</v>
      </c>
      <c r="B5" s="5" t="n">
        <v>376</v>
      </c>
      <c r="C5" s="5" t="n">
        <v>367</v>
      </c>
      <c r="D5" s="5" t="n">
        <v>955</v>
      </c>
      <c r="E5" s="5" t="n">
        <v>1132</v>
      </c>
    </row>
    <row r="6" spans="1:5">
      <c r="A6" s="3" t="s">
        <v>507</v>
      </c>
    </row>
    <row r="7" spans="1:5">
      <c r="A7" s="4" t="s">
        <v>508</v>
      </c>
      <c r="B7" s="5" t="n">
        <v>-254</v>
      </c>
      <c r="C7" s="5" t="n">
        <v>-216</v>
      </c>
      <c r="D7" s="5" t="n">
        <v>-707</v>
      </c>
      <c r="E7" s="5" t="n">
        <v>-600</v>
      </c>
    </row>
    <row r="8" spans="1:5">
      <c r="A8" s="4" t="s">
        <v>509</v>
      </c>
      <c r="B8" s="5" t="n">
        <v>-82</v>
      </c>
      <c r="C8" s="5" t="n">
        <v>-172</v>
      </c>
      <c r="D8" s="5" t="n">
        <v>-98</v>
      </c>
      <c r="E8" s="5" t="n">
        <v>-170</v>
      </c>
    </row>
    <row r="9" spans="1:5">
      <c r="A9" s="4" t="s">
        <v>510</v>
      </c>
      <c r="B9" s="7" t="n">
        <v>3561</v>
      </c>
      <c r="C9" s="7" t="n">
        <v>3494</v>
      </c>
      <c r="D9" s="7" t="n">
        <v>3561</v>
      </c>
      <c r="E9" s="7" t="n">
        <v>349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1</v>
      </c>
      <c r="B1" s="2" t="s">
        <v>2</v>
      </c>
      <c r="C1" s="2" t="s">
        <v>29</v>
      </c>
    </row>
    <row r="2" spans="1:3">
      <c r="A2" s="3" t="s">
        <v>223</v>
      </c>
    </row>
    <row r="3" spans="1:3">
      <c r="A3" s="4" t="s">
        <v>512</v>
      </c>
      <c r="B3" s="7" t="n">
        <v>207727</v>
      </c>
      <c r="C3" s="7" t="n">
        <v>176726</v>
      </c>
    </row>
    <row r="4" spans="1:3">
      <c r="A4" s="4" t="s">
        <v>513</v>
      </c>
      <c r="B4" s="5" t="n">
        <v>7865</v>
      </c>
      <c r="C4" s="5" t="n">
        <v>7318</v>
      </c>
    </row>
    <row r="5" spans="1:3">
      <c r="A5" s="4" t="s">
        <v>514</v>
      </c>
      <c r="B5" s="5" t="n">
        <v>214380</v>
      </c>
      <c r="C5" s="5" t="n">
        <v>243173</v>
      </c>
    </row>
    <row r="6" spans="1:3">
      <c r="A6" s="4" t="s">
        <v>59</v>
      </c>
      <c r="B6" s="5" t="n">
        <v>442638</v>
      </c>
      <c r="C6" s="5" t="n">
        <v>408151</v>
      </c>
    </row>
    <row r="7" spans="1:3">
      <c r="A7" s="4" t="s">
        <v>60</v>
      </c>
      <c r="B7" s="5" t="n">
        <v>872610</v>
      </c>
      <c r="C7" s="5" t="n">
        <v>835368</v>
      </c>
    </row>
    <row r="8" spans="1:3">
      <c r="A8" s="4" t="s">
        <v>515</v>
      </c>
      <c r="B8" s="5" t="n">
        <v>346844</v>
      </c>
      <c r="C8" s="5" t="n">
        <v>314102</v>
      </c>
    </row>
    <row r="9" spans="1:3">
      <c r="A9" s="4" t="s">
        <v>516</v>
      </c>
      <c r="B9" s="5" t="n">
        <v>90056</v>
      </c>
      <c r="C9" s="5" t="n">
        <v>82816</v>
      </c>
    </row>
    <row r="10" spans="1:3">
      <c r="A10" s="4" t="s">
        <v>517</v>
      </c>
      <c r="B10" s="7" t="n">
        <v>12983</v>
      </c>
      <c r="C10" s="7" t="n">
        <v>139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18</v>
      </c>
      <c r="B1" s="2" t="s">
        <v>1</v>
      </c>
    </row>
    <row r="2" spans="1:3">
      <c r="B2" s="2" t="s">
        <v>2</v>
      </c>
      <c r="C2" s="2" t="s">
        <v>29</v>
      </c>
    </row>
    <row r="3" spans="1:3">
      <c r="A3" s="3" t="s">
        <v>223</v>
      </c>
    </row>
    <row r="4" spans="1:3">
      <c r="A4" s="4" t="s">
        <v>519</v>
      </c>
      <c r="B4" s="7" t="n">
        <v>15</v>
      </c>
      <c r="C4" s="7" t="n">
        <v>27</v>
      </c>
    </row>
    <row r="5" spans="1:3">
      <c r="A5" s="4" t="s">
        <v>520</v>
      </c>
      <c r="B5" s="4" t="s">
        <v>406</v>
      </c>
    </row>
    <row r="6" spans="1:3">
      <c r="A6" s="4" t="s">
        <v>521</v>
      </c>
      <c r="B6" s="7" t="n">
        <v>267800</v>
      </c>
    </row>
    <row r="7" spans="1:3">
      <c r="A7" s="4" t="s">
        <v>522</v>
      </c>
      <c r="B7" s="5" t="n">
        <v>132900</v>
      </c>
    </row>
    <row r="8" spans="1:3">
      <c r="A8" s="4" t="s">
        <v>523</v>
      </c>
      <c r="B8" s="5" t="n">
        <v>22700</v>
      </c>
    </row>
    <row r="9" spans="1:3">
      <c r="A9" s="4" t="s">
        <v>524</v>
      </c>
      <c r="B9" s="5" t="n">
        <v>9700</v>
      </c>
    </row>
    <row r="10" spans="1:3">
      <c r="A10" s="4" t="s">
        <v>525</v>
      </c>
      <c r="B10" s="7" t="n">
        <v>9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56"/>
    <col customWidth="1" max="3" min="3" width="4"/>
  </cols>
  <sheetData>
    <row r="1" spans="1:3">
      <c r="A1" s="1" t="s">
        <v>526</v>
      </c>
      <c r="B1" s="2" t="s">
        <v>1</v>
      </c>
    </row>
    <row r="2" spans="1:3">
      <c r="B2" s="2" t="s">
        <v>527</v>
      </c>
    </row>
    <row r="3" spans="1:3">
      <c r="A3" s="4" t="s">
        <v>293</v>
      </c>
    </row>
    <row r="4" spans="1:3">
      <c r="A4" s="3" t="s">
        <v>285</v>
      </c>
    </row>
    <row r="5" spans="1:3">
      <c r="A5" s="4" t="s">
        <v>528</v>
      </c>
      <c r="B5" s="5" t="n">
        <v>1415350</v>
      </c>
    </row>
    <row r="6" spans="1:3">
      <c r="A6" s="4" t="s">
        <v>529</v>
      </c>
      <c r="B6" s="5" t="n">
        <v>-192928</v>
      </c>
    </row>
    <row r="7" spans="1:3">
      <c r="A7" s="4" t="s">
        <v>530</v>
      </c>
      <c r="B7" s="5" t="n">
        <v>-18750</v>
      </c>
      <c r="C7" s="4" t="s">
        <v>41</v>
      </c>
    </row>
    <row r="8" spans="1:3">
      <c r="A8" s="4" t="s">
        <v>528</v>
      </c>
      <c r="B8" s="5" t="n">
        <v>1203672</v>
      </c>
    </row>
    <row r="9" spans="1:3">
      <c r="A9" s="4" t="s">
        <v>531</v>
      </c>
      <c r="B9" s="5" t="n">
        <v>990457</v>
      </c>
    </row>
    <row r="10" spans="1:3">
      <c r="A10" s="4" t="s">
        <v>532</v>
      </c>
      <c r="B10" s="5" t="n">
        <v>990457</v>
      </c>
    </row>
    <row r="11" spans="1:3">
      <c r="A11" s="4" t="s">
        <v>533</v>
      </c>
      <c r="B11" s="8" t="n">
        <v>12.59</v>
      </c>
    </row>
    <row r="12" spans="1:3">
      <c r="A12" s="4" t="s">
        <v>534</v>
      </c>
      <c r="B12" s="11" t="n">
        <v>10.63</v>
      </c>
    </row>
    <row r="13" spans="1:3">
      <c r="A13" s="4" t="s">
        <v>535</v>
      </c>
      <c r="B13" s="11" t="n">
        <v>13.33</v>
      </c>
      <c r="C13" s="4" t="s">
        <v>41</v>
      </c>
    </row>
    <row r="14" spans="1:3">
      <c r="A14" s="4" t="s">
        <v>533</v>
      </c>
      <c r="B14" s="11" t="n">
        <v>12.89</v>
      </c>
    </row>
    <row r="15" spans="1:3">
      <c r="A15" s="4" t="s">
        <v>536</v>
      </c>
      <c r="B15" s="11" t="n">
        <v>12.58</v>
      </c>
    </row>
    <row r="16" spans="1:3">
      <c r="A16" s="4" t="s">
        <v>537</v>
      </c>
      <c r="B16" s="8" t="n">
        <v>12.58</v>
      </c>
    </row>
    <row r="17" spans="1:3">
      <c r="A17" s="4" t="s">
        <v>538</v>
      </c>
      <c r="B17" s="7" t="n">
        <v>2114</v>
      </c>
    </row>
    <row r="18" spans="1:3">
      <c r="A18" s="4" t="s">
        <v>539</v>
      </c>
      <c r="B18" s="5" t="n">
        <v>155</v>
      </c>
    </row>
    <row r="19" spans="1:3">
      <c r="A19" s="4" t="s">
        <v>540</v>
      </c>
      <c r="B19" s="5" t="n">
        <v>10472</v>
      </c>
    </row>
    <row r="20" spans="1:3">
      <c r="A20" s="4" t="s">
        <v>541</v>
      </c>
      <c r="B20" s="5" t="n">
        <v>8924</v>
      </c>
    </row>
    <row r="21" spans="1:3">
      <c r="A21" s="4" t="s">
        <v>542</v>
      </c>
      <c r="B21" s="7" t="n">
        <v>8924</v>
      </c>
    </row>
    <row r="22" spans="1:3">
      <c r="A22" s="4" t="s">
        <v>543</v>
      </c>
      <c r="B22" s="4" t="s">
        <v>544</v>
      </c>
    </row>
    <row r="23" spans="1:3">
      <c r="A23" s="4" t="s">
        <v>545</v>
      </c>
      <c r="B23" s="4" t="s">
        <v>546</v>
      </c>
    </row>
    <row r="24" spans="1:3">
      <c r="A24" s="4" t="s">
        <v>547</v>
      </c>
      <c r="B24" s="4" t="s">
        <v>546</v>
      </c>
    </row>
    <row r="25" spans="1:3">
      <c r="A25" s="4" t="s">
        <v>296</v>
      </c>
    </row>
    <row r="26" spans="1:3">
      <c r="A26" s="3" t="s">
        <v>285</v>
      </c>
    </row>
    <row r="27" spans="1:3">
      <c r="A27" s="4" t="s">
        <v>528</v>
      </c>
      <c r="B27" s="5" t="n">
        <v>127927</v>
      </c>
    </row>
    <row r="28" spans="1:3">
      <c r="A28" s="4" t="s">
        <v>548</v>
      </c>
      <c r="B28" s="5" t="n">
        <v>83340</v>
      </c>
    </row>
    <row r="29" spans="1:3">
      <c r="A29" s="4" t="s">
        <v>528</v>
      </c>
      <c r="B29" s="5" t="n">
        <v>211267</v>
      </c>
    </row>
    <row r="30" spans="1:3">
      <c r="A30" s="4" t="s">
        <v>531</v>
      </c>
      <c r="B30" s="5" t="n">
        <v>77335</v>
      </c>
    </row>
    <row r="31" spans="1:3">
      <c r="A31" s="4" t="s">
        <v>532</v>
      </c>
      <c r="B31" s="5" t="n">
        <v>77335</v>
      </c>
    </row>
    <row r="32" spans="1:3">
      <c r="A32" s="4" t="s">
        <v>533</v>
      </c>
      <c r="B32" s="7" t="n">
        <v>15</v>
      </c>
    </row>
    <row r="33" spans="1:3">
      <c r="A33" s="4" t="s">
        <v>549</v>
      </c>
      <c r="B33" s="11" t="n">
        <v>20.69</v>
      </c>
    </row>
    <row r="34" spans="1:3">
      <c r="A34" s="4" t="s">
        <v>533</v>
      </c>
      <c r="B34" s="11" t="n">
        <v>17.25</v>
      </c>
    </row>
    <row r="35" spans="1:3">
      <c r="A35" s="4" t="s">
        <v>536</v>
      </c>
      <c r="B35" s="5" t="n">
        <v>15</v>
      </c>
    </row>
    <row r="36" spans="1:3">
      <c r="A36" s="4" t="s">
        <v>537</v>
      </c>
      <c r="B36" s="7" t="n">
        <v>15</v>
      </c>
    </row>
    <row r="37" spans="1:3">
      <c r="A37" s="4" t="s">
        <v>550</v>
      </c>
      <c r="B37" s="7" t="n">
        <v>75</v>
      </c>
    </row>
    <row r="38" spans="1:3">
      <c r="A38" s="4" t="s">
        <v>540</v>
      </c>
      <c r="B38" s="5" t="n">
        <v>917</v>
      </c>
    </row>
    <row r="39" spans="1:3">
      <c r="A39" s="4" t="s">
        <v>541</v>
      </c>
      <c r="B39" s="5" t="n">
        <v>510</v>
      </c>
    </row>
    <row r="40" spans="1:3">
      <c r="A40" s="4" t="s">
        <v>542</v>
      </c>
      <c r="B40" s="7" t="n">
        <v>510</v>
      </c>
    </row>
    <row r="41" spans="1:3">
      <c r="A41" s="4" t="s">
        <v>543</v>
      </c>
      <c r="B41" s="4" t="s">
        <v>551</v>
      </c>
    </row>
    <row r="42" spans="1:3">
      <c r="A42" s="4" t="s">
        <v>545</v>
      </c>
      <c r="B42" s="4" t="s">
        <v>552</v>
      </c>
    </row>
    <row r="43" spans="1:3">
      <c r="A43" s="4" t="s">
        <v>547</v>
      </c>
      <c r="B43" s="4" t="s">
        <v>552</v>
      </c>
    </row>
    <row r="44" spans="1:3"/>
    <row r="45" spans="1:3">
      <c r="A45" s="4" t="s">
        <v>41</v>
      </c>
      <c r="B45" s="4" t="s">
        <v>553</v>
      </c>
    </row>
  </sheetData>
  <mergeCells count="5">
    <mergeCell ref="A1:A2"/>
    <mergeCell ref="B1:C1"/>
    <mergeCell ref="B2:C2"/>
    <mergeCell ref="A44:C44"/>
    <mergeCell ref="B45:C4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554</v>
      </c>
      <c r="B1" s="2" t="s">
        <v>1</v>
      </c>
    </row>
    <row r="2" spans="1:2">
      <c r="B2" s="2" t="s">
        <v>316</v>
      </c>
    </row>
    <row r="3" spans="1:2">
      <c r="A3" s="3" t="s">
        <v>285</v>
      </c>
    </row>
    <row r="4" spans="1:2">
      <c r="A4" s="4" t="s">
        <v>555</v>
      </c>
      <c r="B4" s="5" t="n">
        <v>0</v>
      </c>
    </row>
    <row r="5" spans="1:2">
      <c r="A5" s="4" t="s">
        <v>556</v>
      </c>
    </row>
    <row r="6" spans="1:2">
      <c r="A6" s="3" t="s">
        <v>285</v>
      </c>
    </row>
    <row r="7" spans="1:2">
      <c r="A7" s="4" t="s">
        <v>557</v>
      </c>
      <c r="B7" s="7" t="n">
        <v>0</v>
      </c>
    </row>
    <row r="8" spans="1:2">
      <c r="A8" s="4" t="s">
        <v>293</v>
      </c>
    </row>
    <row r="9" spans="1:2">
      <c r="A9" s="3" t="s">
        <v>285</v>
      </c>
    </row>
    <row r="10" spans="1:2">
      <c r="A10" s="4" t="s">
        <v>558</v>
      </c>
      <c r="B10" s="7" t="n">
        <v>764000</v>
      </c>
    </row>
    <row r="11" spans="1:2">
      <c r="A11" s="4" t="s">
        <v>559</v>
      </c>
      <c r="B11" s="4" t="s">
        <v>560</v>
      </c>
    </row>
    <row r="12" spans="1:2">
      <c r="A12" s="4" t="s">
        <v>296</v>
      </c>
    </row>
    <row r="13" spans="1:2">
      <c r="A13" s="3" t="s">
        <v>285</v>
      </c>
    </row>
    <row r="14" spans="1:2">
      <c r="A14" s="4" t="s">
        <v>558</v>
      </c>
      <c r="B14" s="7" t="n">
        <v>687000</v>
      </c>
    </row>
    <row r="15" spans="1:2">
      <c r="A15" s="4" t="s">
        <v>559</v>
      </c>
      <c r="B15" s="4" t="s">
        <v>5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562</v>
      </c>
      <c r="B1" s="2" t="s">
        <v>1</v>
      </c>
    </row>
    <row r="2" spans="1:2">
      <c r="B2" s="2" t="s">
        <v>563</v>
      </c>
    </row>
    <row r="3" spans="1:2">
      <c r="A3" s="3" t="s">
        <v>285</v>
      </c>
    </row>
    <row r="4" spans="1:2">
      <c r="A4" s="4" t="s">
        <v>564</v>
      </c>
      <c r="B4" s="4" t="s">
        <v>565</v>
      </c>
    </row>
    <row r="5" spans="1:2">
      <c r="A5" s="4" t="s">
        <v>566</v>
      </c>
      <c r="B5" s="4" t="s">
        <v>567</v>
      </c>
    </row>
    <row r="6" spans="1:2">
      <c r="A6" s="4" t="s">
        <v>568</v>
      </c>
      <c r="B6" s="4" t="s">
        <v>569</v>
      </c>
    </row>
    <row r="7" spans="1:2">
      <c r="A7" s="4" t="s">
        <v>570</v>
      </c>
      <c r="B7" s="4" t="s">
        <v>571</v>
      </c>
    </row>
    <row r="8" spans="1:2">
      <c r="A8" s="4" t="s">
        <v>572</v>
      </c>
      <c r="B8" s="4" t="s">
        <v>573</v>
      </c>
    </row>
    <row r="9" spans="1:2">
      <c r="A9" s="4" t="s">
        <v>574</v>
      </c>
      <c r="B9" s="8" t="n">
        <v>6.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75</v>
      </c>
      <c r="B1" s="2" t="s">
        <v>1</v>
      </c>
    </row>
    <row r="2" spans="1:2">
      <c r="B2" s="2" t="s">
        <v>527</v>
      </c>
    </row>
    <row r="3" spans="1:2">
      <c r="A3" s="3" t="s">
        <v>285</v>
      </c>
    </row>
    <row r="4" spans="1:2">
      <c r="A4" s="4" t="s">
        <v>576</v>
      </c>
      <c r="B4" s="5" t="n">
        <v>105000</v>
      </c>
    </row>
    <row r="5" spans="1:2">
      <c r="A5" s="4" t="s">
        <v>577</v>
      </c>
      <c r="B5" s="5" t="n">
        <v>-45000</v>
      </c>
    </row>
    <row r="6" spans="1:2">
      <c r="A6" s="4" t="s">
        <v>576</v>
      </c>
      <c r="B6" s="5" t="n">
        <v>60000</v>
      </c>
    </row>
    <row r="7" spans="1:2">
      <c r="A7" s="4" t="s">
        <v>578</v>
      </c>
      <c r="B7" s="5" t="n">
        <v>60000</v>
      </c>
    </row>
    <row r="8" spans="1:2">
      <c r="A8" s="4" t="s">
        <v>579</v>
      </c>
      <c r="B8" s="5" t="n">
        <v>60000</v>
      </c>
    </row>
    <row r="9" spans="1:2">
      <c r="A9" s="4" t="s">
        <v>533</v>
      </c>
      <c r="B9" s="7" t="n">
        <v>10</v>
      </c>
    </row>
    <row r="10" spans="1:2">
      <c r="A10" s="4" t="s">
        <v>534</v>
      </c>
      <c r="B10" s="5" t="n">
        <v>10</v>
      </c>
    </row>
    <row r="11" spans="1:2">
      <c r="A11" s="4" t="s">
        <v>533</v>
      </c>
      <c r="B11" s="5" t="n">
        <v>10</v>
      </c>
    </row>
    <row r="12" spans="1:2">
      <c r="A12" s="4" t="s">
        <v>536</v>
      </c>
      <c r="B12" s="5" t="n">
        <v>10</v>
      </c>
    </row>
    <row r="13" spans="1:2">
      <c r="A13" s="4" t="s">
        <v>537</v>
      </c>
      <c r="B13" s="7" t="n">
        <v>10</v>
      </c>
    </row>
    <row r="14" spans="1:2">
      <c r="A14" s="4" t="s">
        <v>538</v>
      </c>
      <c r="B14" s="7" t="n">
        <v>522</v>
      </c>
    </row>
    <row r="15" spans="1:2">
      <c r="A15" s="4" t="s">
        <v>540</v>
      </c>
      <c r="B15" s="5" t="n">
        <v>695</v>
      </c>
    </row>
    <row r="16" spans="1:2">
      <c r="A16" s="4" t="s">
        <v>541</v>
      </c>
      <c r="B16" s="5" t="n">
        <v>695</v>
      </c>
    </row>
    <row r="17" spans="1:2">
      <c r="A17" s="4" t="s">
        <v>542</v>
      </c>
      <c r="B17" s="7" t="n">
        <v>695</v>
      </c>
    </row>
    <row r="18" spans="1:2">
      <c r="A18" s="4" t="s">
        <v>543</v>
      </c>
      <c r="B18" s="4" t="s">
        <v>580</v>
      </c>
    </row>
    <row r="19" spans="1:2">
      <c r="A19" s="4" t="s">
        <v>545</v>
      </c>
      <c r="B19" s="4" t="s">
        <v>580</v>
      </c>
    </row>
    <row r="20" spans="1:2">
      <c r="A20" s="4" t="s">
        <v>547</v>
      </c>
      <c r="B20" s="4" t="s">
        <v>5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87</v>
      </c>
      <c r="D1" s="2" t="s">
        <v>1</v>
      </c>
    </row>
    <row r="2" spans="1:5">
      <c r="B2" s="2" t="s">
        <v>2</v>
      </c>
      <c r="C2" s="2" t="s">
        <v>88</v>
      </c>
      <c r="D2" s="2" t="s">
        <v>2</v>
      </c>
      <c r="E2" s="2" t="s">
        <v>88</v>
      </c>
    </row>
    <row r="3" spans="1:5">
      <c r="A3" s="3" t="s">
        <v>130</v>
      </c>
    </row>
    <row r="4" spans="1:5">
      <c r="A4" s="4" t="s">
        <v>136</v>
      </c>
      <c r="B4" s="7" t="n">
        <v>16</v>
      </c>
      <c r="C4" s="7" t="n">
        <v>13</v>
      </c>
      <c r="D4" s="7" t="n">
        <v>169</v>
      </c>
      <c r="E4" s="7" t="n">
        <v>79</v>
      </c>
    </row>
    <row r="5" spans="1:5">
      <c r="A5" s="4" t="s">
        <v>137</v>
      </c>
      <c r="B5" s="7" t="n">
        <v>0</v>
      </c>
      <c r="C5" s="7" t="n">
        <v>0</v>
      </c>
      <c r="D5" s="7" t="n">
        <v>0</v>
      </c>
      <c r="E5"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81</v>
      </c>
      <c r="B1" s="2" t="s">
        <v>1</v>
      </c>
    </row>
    <row r="2" spans="1:2">
      <c r="B2" s="2" t="s">
        <v>527</v>
      </c>
    </row>
    <row r="3" spans="1:2">
      <c r="A3" s="3" t="s">
        <v>285</v>
      </c>
    </row>
    <row r="4" spans="1:2">
      <c r="A4" s="4" t="s">
        <v>576</v>
      </c>
      <c r="B4" s="5" t="n">
        <v>12072000</v>
      </c>
    </row>
    <row r="5" spans="1:2">
      <c r="A5" s="4" t="s">
        <v>577</v>
      </c>
      <c r="B5" s="5" t="n">
        <v>-1362000</v>
      </c>
    </row>
    <row r="6" spans="1:2">
      <c r="A6" s="4" t="s">
        <v>576</v>
      </c>
      <c r="B6" s="5" t="n">
        <v>10710000</v>
      </c>
    </row>
    <row r="7" spans="1:2">
      <c r="A7" s="4" t="s">
        <v>578</v>
      </c>
      <c r="B7" s="5" t="n">
        <v>10710000</v>
      </c>
    </row>
    <row r="8" spans="1:2">
      <c r="A8" s="4" t="s">
        <v>579</v>
      </c>
      <c r="B8" s="5" t="n">
        <v>10710000</v>
      </c>
    </row>
    <row r="9" spans="1:2">
      <c r="A9" s="4" t="s">
        <v>533</v>
      </c>
      <c r="B9" s="8" t="n">
        <v>10.5</v>
      </c>
    </row>
    <row r="10" spans="1:2">
      <c r="A10" s="4" t="s">
        <v>534</v>
      </c>
      <c r="B10" s="11" t="n">
        <v>10.5</v>
      </c>
    </row>
    <row r="11" spans="1:2">
      <c r="A11" s="4" t="s">
        <v>533</v>
      </c>
      <c r="B11" s="11" t="n">
        <v>10.5</v>
      </c>
    </row>
    <row r="12" spans="1:2">
      <c r="A12" s="4" t="s">
        <v>536</v>
      </c>
      <c r="B12" s="11" t="n">
        <v>10.5</v>
      </c>
    </row>
    <row r="13" spans="1:2">
      <c r="A13" s="4" t="s">
        <v>537</v>
      </c>
      <c r="B13" s="8" t="n">
        <v>10.5</v>
      </c>
    </row>
    <row r="14" spans="1:2">
      <c r="A14" s="4" t="s">
        <v>538</v>
      </c>
      <c r="B14" s="7" t="n">
        <v>15</v>
      </c>
    </row>
    <row r="15" spans="1:2">
      <c r="A15" s="4" t="s">
        <v>540</v>
      </c>
      <c r="B15" s="5" t="n">
        <v>119</v>
      </c>
    </row>
    <row r="16" spans="1:2">
      <c r="A16" s="4" t="s">
        <v>541</v>
      </c>
      <c r="B16" s="5" t="n">
        <v>119</v>
      </c>
    </row>
    <row r="17" spans="1:2">
      <c r="A17" s="4" t="s">
        <v>542</v>
      </c>
      <c r="B17" s="7" t="n">
        <v>119</v>
      </c>
    </row>
    <row r="18" spans="1:2">
      <c r="A18" s="4" t="s">
        <v>543</v>
      </c>
      <c r="B18" s="4" t="s">
        <v>582</v>
      </c>
    </row>
    <row r="19" spans="1:2">
      <c r="A19" s="4" t="s">
        <v>545</v>
      </c>
      <c r="B19" s="4" t="s">
        <v>582</v>
      </c>
    </row>
    <row r="20" spans="1:2">
      <c r="A20" s="4" t="s">
        <v>547</v>
      </c>
      <c r="B20" s="4" t="s">
        <v>5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87</v>
      </c>
      <c r="D1" s="2" t="s">
        <v>1</v>
      </c>
    </row>
    <row r="2" spans="1:5">
      <c r="B2" s="2" t="s">
        <v>2</v>
      </c>
      <c r="C2" s="2" t="s">
        <v>88</v>
      </c>
      <c r="D2" s="2" t="s">
        <v>2</v>
      </c>
      <c r="E2" s="2" t="s">
        <v>88</v>
      </c>
    </row>
    <row r="3" spans="1:5">
      <c r="A3" s="3" t="s">
        <v>229</v>
      </c>
    </row>
    <row r="4" spans="1:5">
      <c r="A4" s="4" t="s">
        <v>584</v>
      </c>
      <c r="B4" s="7" t="n">
        <v>2771</v>
      </c>
      <c r="C4" s="7" t="n">
        <v>2002</v>
      </c>
      <c r="D4" s="7" t="n">
        <v>7465</v>
      </c>
      <c r="E4" s="7" t="n">
        <v>4230</v>
      </c>
    </row>
    <row r="5" spans="1:5">
      <c r="A5" s="4" t="s">
        <v>585</v>
      </c>
      <c r="E5" s="5" t="n">
        <v>27</v>
      </c>
    </row>
    <row r="6" spans="1:5">
      <c r="A6" s="4" t="s">
        <v>586</v>
      </c>
      <c r="B6" s="7" t="n">
        <v>2771</v>
      </c>
      <c r="C6" s="7" t="n">
        <v>2002</v>
      </c>
      <c r="D6" s="7" t="n">
        <v>7465</v>
      </c>
      <c r="E6" s="7" t="n">
        <v>4203</v>
      </c>
    </row>
    <row r="7" spans="1:5">
      <c r="A7" s="4" t="s">
        <v>587</v>
      </c>
      <c r="B7" s="5" t="n">
        <v>9792032</v>
      </c>
      <c r="C7" s="5" t="n">
        <v>7279178</v>
      </c>
      <c r="D7" s="5" t="n">
        <v>8673106</v>
      </c>
      <c r="E7" s="5" t="n">
        <v>7218147</v>
      </c>
    </row>
    <row r="8" spans="1:5">
      <c r="A8" s="3" t="s">
        <v>588</v>
      </c>
    </row>
    <row r="9" spans="1:5">
      <c r="A9" s="4" t="s">
        <v>589</v>
      </c>
      <c r="B9" s="5" t="n">
        <v>568269</v>
      </c>
      <c r="C9" s="5" t="n">
        <v>286061</v>
      </c>
      <c r="D9" s="5" t="n">
        <v>421585</v>
      </c>
      <c r="E9" s="5" t="n">
        <v>286061</v>
      </c>
    </row>
    <row r="10" spans="1:5">
      <c r="A10" s="4" t="s">
        <v>590</v>
      </c>
      <c r="B10" s="5" t="n">
        <v>10360301</v>
      </c>
      <c r="C10" s="5" t="n">
        <v>7565239</v>
      </c>
      <c r="D10" s="5" t="n">
        <v>9094691</v>
      </c>
      <c r="E10" s="5" t="n">
        <v>7504208</v>
      </c>
    </row>
    <row r="11" spans="1:5">
      <c r="A11" s="4" t="s">
        <v>591</v>
      </c>
      <c r="B11" s="8" t="n">
        <v>0.28</v>
      </c>
      <c r="C11" s="8" t="n">
        <v>0.28</v>
      </c>
      <c r="D11" s="8" t="n">
        <v>0.86</v>
      </c>
      <c r="E11" s="8" t="n">
        <v>0.58</v>
      </c>
    </row>
    <row r="12" spans="1:5">
      <c r="A12" s="4" t="s">
        <v>592</v>
      </c>
      <c r="B12" s="8" t="n">
        <v>0.27</v>
      </c>
      <c r="C12" s="8" t="n">
        <v>0.26</v>
      </c>
      <c r="D12" s="8" t="n">
        <v>0.82</v>
      </c>
      <c r="E12" s="8" t="n">
        <v>0.5600000000000001</v>
      </c>
    </row>
    <row r="13" spans="1:5">
      <c r="A13" s="4" t="s">
        <v>593</v>
      </c>
      <c r="B13" s="5" t="n">
        <v>7246</v>
      </c>
      <c r="C13" s="5" t="n">
        <v>261475</v>
      </c>
      <c r="D13" s="5" t="n">
        <v>78490</v>
      </c>
      <c r="E13" s="5" t="n">
        <v>26147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594</v>
      </c>
      <c r="B1" s="2" t="s">
        <v>87</v>
      </c>
      <c r="D1" s="2" t="s">
        <v>1</v>
      </c>
      <c r="F1" s="2" t="s">
        <v>474</v>
      </c>
    </row>
    <row r="2" spans="1:6">
      <c r="B2" s="2" t="s">
        <v>2</v>
      </c>
      <c r="C2" s="2" t="s">
        <v>88</v>
      </c>
      <c r="D2" s="2" t="s">
        <v>2</v>
      </c>
      <c r="E2" s="2" t="s">
        <v>88</v>
      </c>
      <c r="F2" s="2" t="s">
        <v>29</v>
      </c>
    </row>
    <row r="3" spans="1:6">
      <c r="A3" s="3" t="s">
        <v>595</v>
      </c>
    </row>
    <row r="4" spans="1:6">
      <c r="A4" s="4" t="s">
        <v>596</v>
      </c>
      <c r="B4" s="4" t="s">
        <v>597</v>
      </c>
      <c r="C4" s="4" t="s">
        <v>598</v>
      </c>
      <c r="D4" s="4" t="s">
        <v>599</v>
      </c>
      <c r="E4" s="4" t="s">
        <v>600</v>
      </c>
    </row>
    <row r="5" spans="1:6">
      <c r="A5" s="4" t="s">
        <v>601</v>
      </c>
      <c r="B5" s="4" t="s">
        <v>602</v>
      </c>
      <c r="D5" s="4" t="s">
        <v>602</v>
      </c>
      <c r="F5" s="4" t="s">
        <v>603</v>
      </c>
    </row>
    <row r="6" spans="1:6">
      <c r="A6" s="4" t="s">
        <v>604</v>
      </c>
      <c r="B6" s="7" t="n">
        <v>0</v>
      </c>
      <c r="C6" s="7" t="n">
        <v>0</v>
      </c>
      <c r="D6" s="7" t="n">
        <v>0</v>
      </c>
      <c r="E6" s="7" t="n">
        <v>0</v>
      </c>
    </row>
    <row r="7" spans="1:6">
      <c r="A7" s="4" t="s">
        <v>605</v>
      </c>
    </row>
    <row r="8" spans="1:6">
      <c r="A8" s="3" t="s">
        <v>595</v>
      </c>
    </row>
    <row r="9" spans="1:6">
      <c r="A9" s="4" t="s">
        <v>606</v>
      </c>
      <c r="F9" s="7" t="n">
        <v>903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29</v>
      </c>
    </row>
    <row r="2" spans="1:3">
      <c r="A2" s="4" t="s">
        <v>608</v>
      </c>
    </row>
    <row r="3" spans="1:3">
      <c r="A3" s="3" t="s">
        <v>609</v>
      </c>
    </row>
    <row r="4" spans="1:3">
      <c r="A4" s="4" t="s">
        <v>610</v>
      </c>
      <c r="B4" s="7" t="n">
        <v>40</v>
      </c>
      <c r="C4" s="7" t="n">
        <v>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9</v>
      </c>
    </row>
    <row r="2" spans="1:3">
      <c r="A2" s="3" t="s">
        <v>612</v>
      </c>
    </row>
    <row r="3" spans="1:3">
      <c r="A3" s="4" t="s">
        <v>613</v>
      </c>
      <c r="B3" s="7" t="n">
        <v>142742</v>
      </c>
      <c r="C3" s="7" t="n">
        <v>134627</v>
      </c>
    </row>
    <row r="4" spans="1:3">
      <c r="A4" s="4" t="s">
        <v>614</v>
      </c>
    </row>
    <row r="5" spans="1:3">
      <c r="A5" s="3" t="s">
        <v>612</v>
      </c>
    </row>
    <row r="6" spans="1:3">
      <c r="A6" s="4" t="s">
        <v>613</v>
      </c>
      <c r="B6" s="5" t="n">
        <v>85</v>
      </c>
      <c r="C6" s="5" t="n">
        <v>91</v>
      </c>
    </row>
    <row r="7" spans="1:3">
      <c r="A7" s="4" t="s">
        <v>615</v>
      </c>
    </row>
    <row r="8" spans="1:3">
      <c r="A8" s="3" t="s">
        <v>612</v>
      </c>
    </row>
    <row r="9" spans="1:3">
      <c r="A9" s="4" t="s">
        <v>613</v>
      </c>
      <c r="B9" s="7" t="n">
        <v>142657</v>
      </c>
      <c r="C9" s="7" t="n">
        <v>1345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29</v>
      </c>
    </row>
    <row r="2" spans="1:3">
      <c r="A2" s="3" t="s">
        <v>30</v>
      </c>
    </row>
    <row r="3" spans="1:3">
      <c r="A3" s="4" t="s">
        <v>358</v>
      </c>
      <c r="B3" s="7" t="n">
        <v>33449</v>
      </c>
      <c r="C3" s="7" t="n">
        <v>37243</v>
      </c>
    </row>
    <row r="4" spans="1:3">
      <c r="A4" s="4" t="s">
        <v>334</v>
      </c>
    </row>
    <row r="5" spans="1:3">
      <c r="A5" s="3" t="s">
        <v>30</v>
      </c>
    </row>
    <row r="6" spans="1:3">
      <c r="A6" s="4" t="s">
        <v>358</v>
      </c>
      <c r="B6" s="5" t="n">
        <v>1906</v>
      </c>
      <c r="C6" s="5" t="n">
        <v>1949</v>
      </c>
    </row>
    <row r="7" spans="1:3">
      <c r="A7" s="4" t="s">
        <v>335</v>
      </c>
    </row>
    <row r="8" spans="1:3">
      <c r="A8" s="3" t="s">
        <v>30</v>
      </c>
    </row>
    <row r="9" spans="1:3">
      <c r="A9" s="4" t="s">
        <v>358</v>
      </c>
      <c r="B9" s="5" t="n">
        <v>26048</v>
      </c>
      <c r="C9" s="5" t="n">
        <v>29629</v>
      </c>
    </row>
    <row r="10" spans="1:3">
      <c r="A10" s="4" t="s">
        <v>336</v>
      </c>
    </row>
    <row r="11" spans="1:3">
      <c r="A11" s="3" t="s">
        <v>30</v>
      </c>
    </row>
    <row r="12" spans="1:3">
      <c r="A12" s="4" t="s">
        <v>358</v>
      </c>
      <c r="B12" s="5" t="n">
        <v>5495</v>
      </c>
      <c r="C12" s="5" t="n">
        <v>5665</v>
      </c>
    </row>
    <row r="13" spans="1:3">
      <c r="A13" s="12" t="n">
        <v>2</v>
      </c>
    </row>
    <row r="14" spans="1:3">
      <c r="A14" s="3" t="s">
        <v>30</v>
      </c>
    </row>
    <row r="15" spans="1:3">
      <c r="A15" s="4" t="s">
        <v>358</v>
      </c>
      <c r="B15" s="5" t="n">
        <v>33449</v>
      </c>
      <c r="C15" s="5" t="n">
        <v>37243</v>
      </c>
    </row>
    <row r="16" spans="1:3">
      <c r="A16" s="4" t="s">
        <v>617</v>
      </c>
    </row>
    <row r="17" spans="1:3">
      <c r="A17" s="3" t="s">
        <v>30</v>
      </c>
    </row>
    <row r="18" spans="1:3">
      <c r="A18" s="4" t="s">
        <v>358</v>
      </c>
      <c r="B18" s="5" t="n">
        <v>37010</v>
      </c>
      <c r="C18" s="5" t="n">
        <v>40654</v>
      </c>
    </row>
    <row r="19" spans="1:3">
      <c r="A19" s="4" t="s">
        <v>618</v>
      </c>
    </row>
    <row r="20" spans="1:3">
      <c r="A20" s="3" t="s">
        <v>30</v>
      </c>
    </row>
    <row r="21" spans="1:3">
      <c r="A21" s="4" t="s">
        <v>358</v>
      </c>
      <c r="B21" s="5" t="n">
        <v>1906</v>
      </c>
      <c r="C21" s="5" t="n">
        <v>1949</v>
      </c>
    </row>
    <row r="22" spans="1:3">
      <c r="A22" s="4" t="s">
        <v>619</v>
      </c>
    </row>
    <row r="23" spans="1:3">
      <c r="A23" s="3" t="s">
        <v>30</v>
      </c>
    </row>
    <row r="24" spans="1:3">
      <c r="A24" s="4" t="s">
        <v>358</v>
      </c>
      <c r="B24" s="5" t="n">
        <v>26048</v>
      </c>
      <c r="C24" s="5" t="n">
        <v>29629</v>
      </c>
    </row>
    <row r="25" spans="1:3">
      <c r="A25" s="4" t="s">
        <v>620</v>
      </c>
    </row>
    <row r="26" spans="1:3">
      <c r="A26" s="3" t="s">
        <v>30</v>
      </c>
    </row>
    <row r="27" spans="1:3">
      <c r="A27" s="4" t="s">
        <v>358</v>
      </c>
      <c r="B27" s="5" t="n">
        <v>5495</v>
      </c>
      <c r="C27" s="5" t="n">
        <v>5665</v>
      </c>
    </row>
    <row r="28" spans="1:3">
      <c r="A28" s="4" t="s">
        <v>621</v>
      </c>
    </row>
    <row r="29" spans="1:3">
      <c r="A29" s="3" t="s">
        <v>30</v>
      </c>
    </row>
    <row r="30" spans="1:3">
      <c r="A30" s="4" t="s">
        <v>358</v>
      </c>
      <c r="B30" s="5" t="n">
        <v>3561</v>
      </c>
      <c r="C30" s="5" t="n">
        <v>3411</v>
      </c>
    </row>
    <row r="31" spans="1:3">
      <c r="A31" s="4" t="s">
        <v>622</v>
      </c>
    </row>
    <row r="32" spans="1:3">
      <c r="A32" s="3" t="s">
        <v>30</v>
      </c>
    </row>
    <row r="33" spans="1:3">
      <c r="A33" s="4" t="s">
        <v>358</v>
      </c>
      <c r="B33" s="5" t="n">
        <v>33449</v>
      </c>
      <c r="C33" s="5" t="n">
        <v>37243</v>
      </c>
    </row>
    <row r="34" spans="1:3">
      <c r="A34" s="4" t="s">
        <v>623</v>
      </c>
    </row>
    <row r="35" spans="1:3">
      <c r="A35" s="3" t="s">
        <v>30</v>
      </c>
    </row>
    <row r="36" spans="1:3">
      <c r="A36" s="4" t="s">
        <v>358</v>
      </c>
      <c r="B36" s="5" t="n">
        <v>1906</v>
      </c>
      <c r="C36" s="5" t="n">
        <v>1949</v>
      </c>
    </row>
    <row r="37" spans="1:3">
      <c r="A37" s="4" t="s">
        <v>624</v>
      </c>
    </row>
    <row r="38" spans="1:3">
      <c r="A38" s="3" t="s">
        <v>30</v>
      </c>
    </row>
    <row r="39" spans="1:3">
      <c r="A39" s="4" t="s">
        <v>358</v>
      </c>
      <c r="B39" s="5" t="n">
        <v>26048</v>
      </c>
      <c r="C39" s="5" t="n">
        <v>29629</v>
      </c>
    </row>
    <row r="40" spans="1:3">
      <c r="A40" s="4" t="s">
        <v>625</v>
      </c>
    </row>
    <row r="41" spans="1:3">
      <c r="A41" s="3" t="s">
        <v>30</v>
      </c>
    </row>
    <row r="42" spans="1:3">
      <c r="A42" s="4" t="s">
        <v>358</v>
      </c>
      <c r="B42" s="5" t="n">
        <v>5495</v>
      </c>
      <c r="C42" s="5" t="n">
        <v>5665</v>
      </c>
    </row>
    <row r="43" spans="1:3">
      <c r="A43" s="4" t="s">
        <v>626</v>
      </c>
    </row>
    <row r="44" spans="1:3">
      <c r="A44" s="3" t="s">
        <v>30</v>
      </c>
    </row>
    <row r="45" spans="1:3">
      <c r="A45" s="4" t="s">
        <v>358</v>
      </c>
      <c r="B45" s="5" t="n">
        <v>3561</v>
      </c>
      <c r="C45" s="5" t="n">
        <v>3411</v>
      </c>
    </row>
    <row r="46" spans="1:3">
      <c r="A46" s="4" t="s">
        <v>627</v>
      </c>
    </row>
    <row r="47" spans="1:3">
      <c r="A47" s="3" t="s">
        <v>30</v>
      </c>
    </row>
    <row r="48" spans="1:3">
      <c r="A48" s="4" t="s">
        <v>358</v>
      </c>
      <c r="B48" s="7" t="n">
        <v>3561</v>
      </c>
      <c r="C48" s="7" t="n">
        <v>34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628</v>
      </c>
      <c r="B1" s="2" t="s">
        <v>87</v>
      </c>
      <c r="C1" s="2" t="s">
        <v>1</v>
      </c>
    </row>
    <row r="2" spans="1:3">
      <c r="B2" s="2" t="s">
        <v>500</v>
      </c>
      <c r="C2" s="2" t="s">
        <v>500</v>
      </c>
    </row>
    <row r="3" spans="1:3">
      <c r="A3" s="3" t="s">
        <v>238</v>
      </c>
    </row>
    <row r="4" spans="1:3">
      <c r="A4" s="4" t="s">
        <v>629</v>
      </c>
      <c r="B4" s="7" t="n">
        <v>0</v>
      </c>
      <c r="C4" s="7" t="n">
        <v>0</v>
      </c>
    </row>
    <row r="5" spans="1:3">
      <c r="A5" s="4" t="s">
        <v>630</v>
      </c>
      <c r="B5" s="5" t="n">
        <v>0</v>
      </c>
      <c r="C5" s="5" t="n">
        <v>0</v>
      </c>
    </row>
    <row r="6" spans="1:3">
      <c r="A6" s="4" t="s">
        <v>631</v>
      </c>
      <c r="B6" s="5" t="n">
        <v>0</v>
      </c>
      <c r="C6" s="5" t="n">
        <v>0</v>
      </c>
    </row>
    <row r="7" spans="1:3">
      <c r="A7" s="4" t="s">
        <v>632</v>
      </c>
      <c r="B7" s="7" t="n">
        <v>0</v>
      </c>
      <c r="C7"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29</v>
      </c>
    </row>
    <row r="2" spans="1:3">
      <c r="A2" s="3" t="s">
        <v>634</v>
      </c>
    </row>
    <row r="3" spans="1:3">
      <c r="A3" s="4" t="s">
        <v>46</v>
      </c>
      <c r="B3" s="7" t="n">
        <v>289</v>
      </c>
      <c r="C3" s="7" t="n">
        <v>21</v>
      </c>
    </row>
    <row r="4" spans="1:3">
      <c r="A4" s="4" t="s">
        <v>635</v>
      </c>
    </row>
    <row r="5" spans="1:3">
      <c r="A5" s="3" t="s">
        <v>634</v>
      </c>
    </row>
    <row r="6" spans="1:3">
      <c r="A6" s="4" t="s">
        <v>636</v>
      </c>
      <c r="B6" s="5" t="n">
        <v>1913</v>
      </c>
      <c r="C6" s="5" t="n">
        <v>2553</v>
      </c>
    </row>
    <row r="7" spans="1:3">
      <c r="A7" s="4" t="s">
        <v>46</v>
      </c>
      <c r="B7" s="7" t="n">
        <v>289</v>
      </c>
      <c r="C7" s="7" t="n">
        <v>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7</v>
      </c>
      <c r="B1" s="2" t="s">
        <v>2</v>
      </c>
      <c r="C1" s="2" t="s">
        <v>367</v>
      </c>
      <c r="D1" s="2" t="s">
        <v>29</v>
      </c>
      <c r="E1" s="2" t="s">
        <v>88</v>
      </c>
      <c r="F1" s="2" t="s">
        <v>368</v>
      </c>
      <c r="G1" s="2" t="s">
        <v>369</v>
      </c>
    </row>
    <row r="2" spans="1:7">
      <c r="A2" s="3" t="s">
        <v>638</v>
      </c>
    </row>
    <row r="3" spans="1:7">
      <c r="A3" s="4" t="s">
        <v>639</v>
      </c>
      <c r="B3" s="7" t="n">
        <v>289</v>
      </c>
      <c r="D3" s="7" t="n">
        <v>21</v>
      </c>
    </row>
    <row r="4" spans="1:7">
      <c r="A4" s="4" t="s">
        <v>49</v>
      </c>
      <c r="B4" s="5" t="n">
        <v>3561</v>
      </c>
      <c r="C4" s="7" t="n">
        <v>3521</v>
      </c>
      <c r="D4" s="5" t="n">
        <v>3411</v>
      </c>
      <c r="E4" s="7" t="n">
        <v>3494</v>
      </c>
      <c r="F4" s="7" t="n">
        <v>3515</v>
      </c>
      <c r="G4" s="7" t="n">
        <v>3132</v>
      </c>
    </row>
    <row r="5" spans="1:7">
      <c r="A5" s="12" t="n">
        <v>3</v>
      </c>
    </row>
    <row r="6" spans="1:7">
      <c r="A6" s="3" t="s">
        <v>638</v>
      </c>
    </row>
    <row r="7" spans="1:7">
      <c r="A7" s="4" t="s">
        <v>49</v>
      </c>
      <c r="B7" s="5" t="n">
        <v>3561</v>
      </c>
      <c r="D7" s="5" t="n">
        <v>3411</v>
      </c>
    </row>
    <row r="8" spans="1:7">
      <c r="A8" s="4" t="s">
        <v>640</v>
      </c>
    </row>
    <row r="9" spans="1:7">
      <c r="A9" s="3" t="s">
        <v>638</v>
      </c>
    </row>
    <row r="10" spans="1:7">
      <c r="A10" s="4" t="s">
        <v>636</v>
      </c>
      <c r="B10" s="5" t="n">
        <v>1913</v>
      </c>
      <c r="D10" s="5" t="n">
        <v>2553</v>
      </c>
    </row>
    <row r="11" spans="1:7">
      <c r="A11" s="4" t="s">
        <v>639</v>
      </c>
      <c r="B11" s="7" t="n">
        <v>289</v>
      </c>
      <c r="D11" s="7" t="n">
        <v>21</v>
      </c>
    </row>
    <row r="12" spans="1:7">
      <c r="A12" s="4" t="s">
        <v>641</v>
      </c>
    </row>
    <row r="13" spans="1:7">
      <c r="A13" s="3" t="s">
        <v>638</v>
      </c>
    </row>
    <row r="14" spans="1:7">
      <c r="A14" s="4" t="s">
        <v>642</v>
      </c>
      <c r="B14" s="4" t="s">
        <v>643</v>
      </c>
      <c r="D14" s="4" t="s">
        <v>644</v>
      </c>
    </row>
    <row r="15" spans="1:7">
      <c r="A15" s="4" t="s">
        <v>645</v>
      </c>
    </row>
    <row r="16" spans="1:7">
      <c r="A16" s="3" t="s">
        <v>638</v>
      </c>
    </row>
    <row r="17" spans="1:7">
      <c r="A17" s="4" t="s">
        <v>642</v>
      </c>
      <c r="B17" s="4" t="s">
        <v>646</v>
      </c>
      <c r="D17" s="4" t="s">
        <v>646</v>
      </c>
    </row>
    <row r="18" spans="1:7">
      <c r="A18" s="4" t="s">
        <v>647</v>
      </c>
    </row>
    <row r="19" spans="1:7">
      <c r="A19" s="3" t="s">
        <v>638</v>
      </c>
    </row>
    <row r="20" spans="1:7">
      <c r="A20" s="4" t="s">
        <v>642</v>
      </c>
      <c r="B20" s="4" t="s">
        <v>567</v>
      </c>
      <c r="D20" s="4" t="s">
        <v>567</v>
      </c>
    </row>
    <row r="21" spans="1:7">
      <c r="A21" s="4" t="s">
        <v>648</v>
      </c>
    </row>
    <row r="22" spans="1:7">
      <c r="A22" s="3" t="s">
        <v>638</v>
      </c>
    </row>
    <row r="23" spans="1:7">
      <c r="A23" s="4" t="s">
        <v>642</v>
      </c>
      <c r="B23" s="4" t="s">
        <v>649</v>
      </c>
      <c r="D23" s="4" t="s">
        <v>649</v>
      </c>
    </row>
    <row r="24" spans="1:7">
      <c r="A24" s="4" t="s">
        <v>650</v>
      </c>
    </row>
    <row r="25" spans="1:7">
      <c r="A25" s="3" t="s">
        <v>638</v>
      </c>
    </row>
    <row r="26" spans="1:7">
      <c r="A26" s="4" t="s">
        <v>642</v>
      </c>
      <c r="B26" s="4" t="s">
        <v>651</v>
      </c>
      <c r="D26" s="4" t="s">
        <v>652</v>
      </c>
    </row>
    <row r="27" spans="1:7">
      <c r="A27" s="4" t="s">
        <v>653</v>
      </c>
    </row>
    <row r="28" spans="1:7">
      <c r="A28" s="3" t="s">
        <v>638</v>
      </c>
    </row>
    <row r="29" spans="1:7">
      <c r="A29" s="4" t="s">
        <v>642</v>
      </c>
      <c r="B29" s="4" t="s">
        <v>654</v>
      </c>
      <c r="D29" s="4" t="s">
        <v>655</v>
      </c>
    </row>
    <row r="30" spans="1:7">
      <c r="A30" s="4" t="s">
        <v>656</v>
      </c>
    </row>
    <row r="31" spans="1:7">
      <c r="A31" s="3" t="s">
        <v>638</v>
      </c>
    </row>
    <row r="32" spans="1:7">
      <c r="A32" s="4" t="s">
        <v>636</v>
      </c>
      <c r="B32" s="7" t="n">
        <v>1913</v>
      </c>
      <c r="D32" s="7" t="n">
        <v>2553</v>
      </c>
    </row>
    <row r="33" spans="1:7">
      <c r="A33" s="4" t="s">
        <v>639</v>
      </c>
      <c r="B33" s="5" t="n">
        <v>289</v>
      </c>
      <c r="D33" s="5" t="n">
        <v>21</v>
      </c>
    </row>
    <row r="34" spans="1:7">
      <c r="A34" s="4" t="s">
        <v>657</v>
      </c>
    </row>
    <row r="35" spans="1:7">
      <c r="A35" s="3" t="s">
        <v>638</v>
      </c>
    </row>
    <row r="36" spans="1:7">
      <c r="A36" s="4" t="s">
        <v>49</v>
      </c>
      <c r="B36" s="7" t="n">
        <v>3561</v>
      </c>
      <c r="D36" s="7" t="n">
        <v>34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8</v>
      </c>
      <c r="B1" s="2" t="s">
        <v>2</v>
      </c>
      <c r="C1" s="2" t="s">
        <v>367</v>
      </c>
      <c r="D1" s="2" t="s">
        <v>29</v>
      </c>
      <c r="E1" s="2" t="s">
        <v>88</v>
      </c>
      <c r="F1" s="2" t="s">
        <v>368</v>
      </c>
      <c r="G1" s="2" t="s">
        <v>369</v>
      </c>
    </row>
    <row r="2" spans="1:7">
      <c r="A2" s="3" t="s">
        <v>659</v>
      </c>
    </row>
    <row r="3" spans="1:7">
      <c r="A3" s="4" t="s">
        <v>358</v>
      </c>
      <c r="B3" s="7" t="n">
        <v>33449</v>
      </c>
      <c r="D3" s="7" t="n">
        <v>37243</v>
      </c>
    </row>
    <row r="4" spans="1:7">
      <c r="A4" s="4" t="s">
        <v>660</v>
      </c>
      <c r="B4" s="5" t="n">
        <v>3561</v>
      </c>
      <c r="C4" s="7" t="n">
        <v>3521</v>
      </c>
      <c r="D4" s="5" t="n">
        <v>3411</v>
      </c>
      <c r="E4" s="7" t="n">
        <v>3494</v>
      </c>
      <c r="F4" s="7" t="n">
        <v>3515</v>
      </c>
      <c r="G4" s="7" t="n">
        <v>3132</v>
      </c>
    </row>
    <row r="5" spans="1:7">
      <c r="A5" s="12" t="n">
        <v>1</v>
      </c>
    </row>
    <row r="6" spans="1:7">
      <c r="A6" s="3" t="s">
        <v>659</v>
      </c>
    </row>
    <row r="7" spans="1:7">
      <c r="A7" s="4" t="s">
        <v>661</v>
      </c>
      <c r="B7" s="5" t="n">
        <v>44138</v>
      </c>
      <c r="D7" s="5" t="n">
        <v>57949</v>
      </c>
    </row>
    <row r="8" spans="1:7">
      <c r="A8" s="4" t="s">
        <v>34</v>
      </c>
      <c r="B8" s="5" t="n">
        <v>245</v>
      </c>
      <c r="D8" s="5" t="n">
        <v>245</v>
      </c>
    </row>
    <row r="9" spans="1:7">
      <c r="A9" s="12" t="n">
        <v>2</v>
      </c>
    </row>
    <row r="10" spans="1:7">
      <c r="A10" s="3" t="s">
        <v>659</v>
      </c>
    </row>
    <row r="11" spans="1:7">
      <c r="A11" s="4" t="s">
        <v>358</v>
      </c>
      <c r="B11" s="5" t="n">
        <v>33449</v>
      </c>
      <c r="D11" s="5" t="n">
        <v>37243</v>
      </c>
    </row>
    <row r="12" spans="1:7">
      <c r="A12" s="4" t="s">
        <v>662</v>
      </c>
      <c r="B12" s="5" t="n">
        <v>4861</v>
      </c>
      <c r="D12" s="5" t="n">
        <v>4812</v>
      </c>
    </row>
    <row r="13" spans="1:7">
      <c r="A13" s="4" t="s">
        <v>38</v>
      </c>
      <c r="B13" s="5" t="n">
        <v>5880</v>
      </c>
      <c r="D13" s="5" t="n">
        <v>4188</v>
      </c>
    </row>
    <row r="14" spans="1:7">
      <c r="A14" s="4" t="s">
        <v>45</v>
      </c>
      <c r="B14" s="5" t="n">
        <v>3715</v>
      </c>
      <c r="D14" s="5" t="n">
        <v>3466</v>
      </c>
    </row>
    <row r="15" spans="1:7">
      <c r="A15" s="4" t="s">
        <v>51</v>
      </c>
      <c r="B15" s="5" t="n">
        <v>483</v>
      </c>
      <c r="D15" s="5" t="n">
        <v>479</v>
      </c>
    </row>
    <row r="16" spans="1:7">
      <c r="A16" s="3" t="s">
        <v>663</v>
      </c>
    </row>
    <row r="17" spans="1:7">
      <c r="A17" s="4" t="s">
        <v>222</v>
      </c>
      <c r="B17" s="5" t="n">
        <v>843522</v>
      </c>
      <c r="D17" s="5" t="n">
        <v>840645</v>
      </c>
    </row>
    <row r="18" spans="1:7">
      <c r="A18" s="4" t="s">
        <v>61</v>
      </c>
      <c r="B18" s="5" t="n">
        <v>475</v>
      </c>
      <c r="D18" s="5" t="n">
        <v>407</v>
      </c>
    </row>
    <row r="19" spans="1:7">
      <c r="A19" s="4" t="s">
        <v>62</v>
      </c>
      <c r="B19" s="5" t="n">
        <v>10000</v>
      </c>
      <c r="D19" s="5" t="n">
        <v>15000</v>
      </c>
    </row>
    <row r="20" spans="1:7">
      <c r="A20" s="4" t="s">
        <v>63</v>
      </c>
      <c r="B20" s="5" t="n">
        <v>63233</v>
      </c>
      <c r="D20" s="5" t="n">
        <v>67310</v>
      </c>
    </row>
    <row r="21" spans="1:7">
      <c r="A21" s="12" t="n">
        <v>3</v>
      </c>
    </row>
    <row r="22" spans="1:7">
      <c r="A22" s="3" t="s">
        <v>659</v>
      </c>
    </row>
    <row r="23" spans="1:7">
      <c r="A23" s="4" t="s">
        <v>43</v>
      </c>
      <c r="B23" s="5" t="n">
        <v>942987</v>
      </c>
      <c r="D23" s="5" t="n">
        <v>870749</v>
      </c>
    </row>
    <row r="24" spans="1:7">
      <c r="A24" s="4" t="s">
        <v>660</v>
      </c>
      <c r="B24" s="5" t="n">
        <v>3561</v>
      </c>
      <c r="D24" s="5" t="n">
        <v>3411</v>
      </c>
    </row>
    <row r="25" spans="1:7">
      <c r="A25" s="4" t="s">
        <v>664</v>
      </c>
    </row>
    <row r="26" spans="1:7">
      <c r="A26" s="3" t="s">
        <v>659</v>
      </c>
    </row>
    <row r="27" spans="1:7">
      <c r="A27" s="4" t="s">
        <v>661</v>
      </c>
      <c r="B27" s="5" t="n">
        <v>44138</v>
      </c>
      <c r="D27" s="5" t="n">
        <v>57949</v>
      </c>
    </row>
    <row r="28" spans="1:7">
      <c r="A28" s="4" t="s">
        <v>34</v>
      </c>
      <c r="B28" s="5" t="n">
        <v>245</v>
      </c>
      <c r="D28" s="5" t="n">
        <v>245</v>
      </c>
    </row>
    <row r="29" spans="1:7">
      <c r="A29" s="4" t="s">
        <v>358</v>
      </c>
      <c r="B29" s="5" t="n">
        <v>33449</v>
      </c>
      <c r="D29" s="5" t="n">
        <v>37243</v>
      </c>
    </row>
    <row r="30" spans="1:7">
      <c r="A30" s="4" t="s">
        <v>662</v>
      </c>
      <c r="B30" s="5" t="n">
        <v>4861</v>
      </c>
      <c r="D30" s="5" t="n">
        <v>4812</v>
      </c>
    </row>
    <row r="31" spans="1:7">
      <c r="A31" s="4" t="s">
        <v>43</v>
      </c>
      <c r="B31" s="5" t="n">
        <v>947918</v>
      </c>
      <c r="D31" s="5" t="n">
        <v>863467</v>
      </c>
    </row>
    <row r="32" spans="1:7">
      <c r="A32" s="4" t="s">
        <v>38</v>
      </c>
      <c r="B32" s="5" t="n">
        <v>5500</v>
      </c>
      <c r="D32" s="5" t="n">
        <v>3814</v>
      </c>
    </row>
    <row r="33" spans="1:7">
      <c r="A33" s="4" t="s">
        <v>45</v>
      </c>
      <c r="B33" s="5" t="n">
        <v>3715</v>
      </c>
      <c r="D33" s="5" t="n">
        <v>3466</v>
      </c>
    </row>
    <row r="34" spans="1:7">
      <c r="A34" s="4" t="s">
        <v>51</v>
      </c>
      <c r="B34" s="5" t="n">
        <v>483</v>
      </c>
      <c r="D34" s="5" t="n">
        <v>479</v>
      </c>
    </row>
    <row r="35" spans="1:7">
      <c r="A35" s="4" t="s">
        <v>660</v>
      </c>
      <c r="B35" s="5" t="n">
        <v>3561</v>
      </c>
      <c r="D35" s="5" t="n">
        <v>3411</v>
      </c>
    </row>
    <row r="36" spans="1:7">
      <c r="A36" s="3" t="s">
        <v>663</v>
      </c>
    </row>
    <row r="37" spans="1:7">
      <c r="A37" s="4" t="s">
        <v>222</v>
      </c>
      <c r="B37" s="5" t="n">
        <v>872610</v>
      </c>
      <c r="D37" s="5" t="n">
        <v>835368</v>
      </c>
    </row>
    <row r="38" spans="1:7">
      <c r="A38" s="4" t="s">
        <v>61</v>
      </c>
      <c r="B38" s="5" t="n">
        <v>475</v>
      </c>
      <c r="D38" s="5" t="n">
        <v>407</v>
      </c>
    </row>
    <row r="39" spans="1:7">
      <c r="A39" s="4" t="s">
        <v>62</v>
      </c>
      <c r="B39" s="5" t="n">
        <v>10000</v>
      </c>
      <c r="D39" s="5" t="n">
        <v>15000</v>
      </c>
    </row>
    <row r="40" spans="1:7">
      <c r="A40" s="4" t="s">
        <v>63</v>
      </c>
      <c r="B40" s="5" t="n">
        <v>64961</v>
      </c>
      <c r="D40" s="5" t="n">
        <v>76411</v>
      </c>
    </row>
    <row r="41" spans="1:7">
      <c r="A41" s="4" t="s">
        <v>665</v>
      </c>
    </row>
    <row r="42" spans="1:7">
      <c r="A42" s="3" t="s">
        <v>659</v>
      </c>
    </row>
    <row r="43" spans="1:7">
      <c r="A43" s="4" t="s">
        <v>661</v>
      </c>
      <c r="B43" s="5" t="n">
        <v>44138</v>
      </c>
      <c r="D43" s="5" t="n">
        <v>57949</v>
      </c>
    </row>
    <row r="44" spans="1:7">
      <c r="A44" s="4" t="s">
        <v>34</v>
      </c>
      <c r="B44" s="5" t="n">
        <v>245</v>
      </c>
      <c r="D44" s="5" t="n">
        <v>245</v>
      </c>
    </row>
    <row r="45" spans="1:7">
      <c r="A45" s="4" t="s">
        <v>358</v>
      </c>
      <c r="B45" s="5" t="n">
        <v>33449</v>
      </c>
      <c r="D45" s="5" t="n">
        <v>37243</v>
      </c>
    </row>
    <row r="46" spans="1:7">
      <c r="A46" s="4" t="s">
        <v>662</v>
      </c>
      <c r="B46" s="5" t="n">
        <v>4861</v>
      </c>
      <c r="D46" s="5" t="n">
        <v>4812</v>
      </c>
    </row>
    <row r="47" spans="1:7">
      <c r="A47" s="4" t="s">
        <v>43</v>
      </c>
      <c r="B47" s="5" t="n">
        <v>942987</v>
      </c>
      <c r="D47" s="5" t="n">
        <v>870749</v>
      </c>
    </row>
    <row r="48" spans="1:7">
      <c r="A48" s="4" t="s">
        <v>38</v>
      </c>
      <c r="B48" s="5" t="n">
        <v>5880</v>
      </c>
      <c r="D48" s="5" t="n">
        <v>4188</v>
      </c>
    </row>
    <row r="49" spans="1:7">
      <c r="A49" s="4" t="s">
        <v>45</v>
      </c>
      <c r="B49" s="5" t="n">
        <v>3715</v>
      </c>
      <c r="D49" s="5" t="n">
        <v>3466</v>
      </c>
    </row>
    <row r="50" spans="1:7">
      <c r="A50" s="4" t="s">
        <v>51</v>
      </c>
      <c r="B50" s="5" t="n">
        <v>483</v>
      </c>
      <c r="D50" s="5" t="n">
        <v>479</v>
      </c>
    </row>
    <row r="51" spans="1:7">
      <c r="A51" s="4" t="s">
        <v>660</v>
      </c>
      <c r="B51" s="5" t="n">
        <v>3561</v>
      </c>
      <c r="D51" s="5" t="n">
        <v>3411</v>
      </c>
    </row>
    <row r="52" spans="1:7">
      <c r="A52" s="3" t="s">
        <v>663</v>
      </c>
    </row>
    <row r="53" spans="1:7">
      <c r="A53" s="4" t="s">
        <v>222</v>
      </c>
      <c r="B53" s="5" t="n">
        <v>843522</v>
      </c>
      <c r="D53" s="5" t="n">
        <v>840645</v>
      </c>
    </row>
    <row r="54" spans="1:7">
      <c r="A54" s="4" t="s">
        <v>61</v>
      </c>
      <c r="B54" s="5" t="n">
        <v>475</v>
      </c>
      <c r="D54" s="5" t="n">
        <v>407</v>
      </c>
    </row>
    <row r="55" spans="1:7">
      <c r="A55" s="4" t="s">
        <v>62</v>
      </c>
      <c r="B55" s="5" t="n">
        <v>10000</v>
      </c>
      <c r="D55" s="5" t="n">
        <v>15000</v>
      </c>
    </row>
    <row r="56" spans="1:7">
      <c r="A56" s="4" t="s">
        <v>63</v>
      </c>
      <c r="B56" s="7" t="n">
        <v>63233</v>
      </c>
      <c r="D56" s="7" t="n">
        <v>673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46"/>
  </cols>
  <sheetData>
    <row r="1" spans="1:6">
      <c r="A1" s="1" t="s">
        <v>138</v>
      </c>
      <c r="B1" s="2" t="s">
        <v>139</v>
      </c>
      <c r="C1" s="2" t="s">
        <v>140</v>
      </c>
      <c r="D1" s="2" t="s">
        <v>141</v>
      </c>
      <c r="E1" s="2" t="s">
        <v>142</v>
      </c>
      <c r="F1" s="2" t="s">
        <v>143</v>
      </c>
    </row>
    <row r="2" spans="1:6">
      <c r="A2" s="4" t="s">
        <v>144</v>
      </c>
      <c r="B2" s="7" t="n">
        <v>92896</v>
      </c>
      <c r="C2" s="7" t="n">
        <v>78871</v>
      </c>
      <c r="D2" s="7" t="n">
        <v>1753</v>
      </c>
      <c r="E2" s="7" t="n">
        <v>12272</v>
      </c>
    </row>
    <row r="3" spans="1:6">
      <c r="A3" s="4" t="s">
        <v>145</v>
      </c>
      <c r="C3" s="5" t="n">
        <v>7069527</v>
      </c>
      <c r="D3" s="5" t="n">
        <v>170236</v>
      </c>
    </row>
    <row r="4" spans="1:6">
      <c r="A4" s="4" t="s">
        <v>124</v>
      </c>
      <c r="B4" s="5" t="n">
        <v>4230</v>
      </c>
      <c r="E4" s="5" t="n">
        <v>4230</v>
      </c>
    </row>
    <row r="5" spans="1:6">
      <c r="A5" s="4" t="s">
        <v>146</v>
      </c>
      <c r="C5" s="7" t="n">
        <v>1753</v>
      </c>
      <c r="D5" s="7" t="n">
        <v>-1753</v>
      </c>
    </row>
    <row r="6" spans="1:6">
      <c r="A6" s="4" t="s">
        <v>147</v>
      </c>
      <c r="C6" s="5" t="n">
        <v>170236</v>
      </c>
      <c r="D6" s="5" t="n">
        <v>-170236</v>
      </c>
    </row>
    <row r="7" spans="1:6">
      <c r="A7" s="4" t="s">
        <v>148</v>
      </c>
      <c r="C7" s="5" t="n">
        <v>1</v>
      </c>
    </row>
    <row r="8" spans="1:6">
      <c r="A8" s="4" t="s">
        <v>149</v>
      </c>
      <c r="B8" s="5" t="n">
        <v>471</v>
      </c>
      <c r="C8" s="7" t="n">
        <v>471</v>
      </c>
    </row>
    <row r="9" spans="1:6">
      <c r="A9" s="4" t="s">
        <v>150</v>
      </c>
      <c r="C9" s="5" t="n">
        <v>40419</v>
      </c>
    </row>
    <row r="10" spans="1:6">
      <c r="A10" s="4" t="s">
        <v>151</v>
      </c>
      <c r="B10" s="5" t="n">
        <v>1361</v>
      </c>
      <c r="C10" s="7" t="n">
        <v>1361</v>
      </c>
    </row>
    <row r="11" spans="1:6">
      <c r="A11" s="4" t="s">
        <v>152</v>
      </c>
      <c r="B11" s="5" t="n">
        <v>-153</v>
      </c>
      <c r="F11" s="7" t="n">
        <v>-153</v>
      </c>
    </row>
    <row r="12" spans="1:6">
      <c r="A12" s="4" t="s">
        <v>153</v>
      </c>
      <c r="B12" s="5" t="n">
        <v>98805</v>
      </c>
      <c r="C12" s="7" t="n">
        <v>82456</v>
      </c>
      <c r="E12" s="5" t="n">
        <v>16502</v>
      </c>
      <c r="F12" s="5" t="n">
        <v>-153</v>
      </c>
    </row>
    <row r="13" spans="1:6">
      <c r="A13" s="4" t="s">
        <v>154</v>
      </c>
      <c r="C13" s="5" t="n">
        <v>7280183</v>
      </c>
    </row>
    <row r="14" spans="1:6">
      <c r="A14" s="4" t="s">
        <v>155</v>
      </c>
      <c r="B14" s="5" t="n">
        <v>99139</v>
      </c>
      <c r="C14" s="7" t="n">
        <v>82615</v>
      </c>
      <c r="E14" s="5" t="n">
        <v>17025</v>
      </c>
      <c r="F14" s="5" t="n">
        <v>-501</v>
      </c>
    </row>
    <row r="15" spans="1:6">
      <c r="A15" s="4" t="s">
        <v>156</v>
      </c>
      <c r="C15" s="5" t="n">
        <v>7280183</v>
      </c>
    </row>
    <row r="16" spans="1:6">
      <c r="A16" s="4" t="s">
        <v>124</v>
      </c>
      <c r="B16" s="5" t="n">
        <v>7465</v>
      </c>
      <c r="E16" s="5" t="n">
        <v>7465</v>
      </c>
    </row>
    <row r="17" spans="1:6">
      <c r="A17" s="4" t="s">
        <v>157</v>
      </c>
      <c r="B17" s="5" t="n">
        <v>42058</v>
      </c>
      <c r="C17" s="7" t="n">
        <v>42058</v>
      </c>
    </row>
    <row r="18" spans="1:6">
      <c r="A18" s="4" t="s">
        <v>148</v>
      </c>
      <c r="C18" s="5" t="n">
        <v>2300000</v>
      </c>
    </row>
    <row r="19" spans="1:6">
      <c r="A19" s="4" t="s">
        <v>149</v>
      </c>
      <c r="B19" s="5" t="n">
        <v>2362</v>
      </c>
      <c r="C19" s="7" t="n">
        <v>2362</v>
      </c>
    </row>
    <row r="20" spans="1:6">
      <c r="A20" s="4" t="s">
        <v>150</v>
      </c>
      <c r="C20" s="5" t="n">
        <v>232298</v>
      </c>
    </row>
    <row r="21" spans="1:6">
      <c r="A21" s="4" t="s">
        <v>151</v>
      </c>
      <c r="B21" s="5" t="n">
        <v>506</v>
      </c>
      <c r="C21" s="7" t="n">
        <v>506</v>
      </c>
    </row>
    <row r="22" spans="1:6">
      <c r="A22" s="4" t="s">
        <v>152</v>
      </c>
      <c r="B22" s="5" t="n">
        <v>-637</v>
      </c>
      <c r="F22" s="5" t="n">
        <v>-637</v>
      </c>
    </row>
    <row r="23" spans="1:6">
      <c r="A23" s="4" t="s">
        <v>158</v>
      </c>
      <c r="B23" s="7" t="n">
        <v>150893</v>
      </c>
      <c r="C23" s="7" t="n">
        <v>127541</v>
      </c>
      <c r="E23" s="7" t="n">
        <v>24490</v>
      </c>
      <c r="F23" s="7" t="n">
        <v>-1138</v>
      </c>
    </row>
    <row r="24" spans="1:6">
      <c r="A24" s="4" t="s">
        <v>159</v>
      </c>
      <c r="C24" s="5" t="n">
        <v>98124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88</v>
      </c>
    </row>
    <row r="3" spans="1:3">
      <c r="A3" s="3" t="s">
        <v>161</v>
      </c>
    </row>
    <row r="4" spans="1:3">
      <c r="A4" s="4" t="s">
        <v>124</v>
      </c>
      <c r="B4" s="7" t="n">
        <v>7465</v>
      </c>
      <c r="C4" s="7" t="n">
        <v>4230</v>
      </c>
    </row>
    <row r="5" spans="1:3">
      <c r="A5" s="3" t="s">
        <v>162</v>
      </c>
    </row>
    <row r="6" spans="1:3">
      <c r="A6" s="4" t="s">
        <v>99</v>
      </c>
      <c r="B6" s="5" t="n">
        <v>1460</v>
      </c>
      <c r="C6" s="5" t="n">
        <v>1804</v>
      </c>
    </row>
    <row r="7" spans="1:3">
      <c r="A7" s="4" t="s">
        <v>163</v>
      </c>
      <c r="B7" s="5" t="n">
        <v>1410</v>
      </c>
      <c r="C7" s="5" t="n">
        <v>1320</v>
      </c>
    </row>
    <row r="8" spans="1:3">
      <c r="A8" s="4" t="s">
        <v>164</v>
      </c>
      <c r="B8" s="5" t="n">
        <v>234</v>
      </c>
      <c r="C8" s="5" t="n">
        <v>140</v>
      </c>
    </row>
    <row r="9" spans="1:3">
      <c r="A9" s="4" t="s">
        <v>165</v>
      </c>
      <c r="B9" s="5" t="n">
        <v>527</v>
      </c>
      <c r="C9" s="5" t="n">
        <v>527</v>
      </c>
    </row>
    <row r="10" spans="1:3">
      <c r="A10" s="4" t="s">
        <v>166</v>
      </c>
      <c r="B10" s="5" t="n">
        <v>-672</v>
      </c>
      <c r="C10" s="5" t="n">
        <v>-1219</v>
      </c>
    </row>
    <row r="11" spans="1:3">
      <c r="A11" s="4" t="s">
        <v>167</v>
      </c>
      <c r="B11" s="5" t="n">
        <v>-18</v>
      </c>
      <c r="C11" s="5" t="n">
        <v>-683</v>
      </c>
    </row>
    <row r="12" spans="1:3">
      <c r="A12" s="4" t="s">
        <v>168</v>
      </c>
      <c r="B12" s="5" t="n">
        <v>-50963</v>
      </c>
      <c r="C12" s="5" t="n">
        <v>-55206</v>
      </c>
    </row>
    <row r="13" spans="1:3">
      <c r="A13" s="4" t="s">
        <v>169</v>
      </c>
      <c r="B13" s="5" t="n">
        <v>53152</v>
      </c>
      <c r="C13" s="5" t="n">
        <v>60335</v>
      </c>
    </row>
    <row r="14" spans="1:3">
      <c r="A14" s="4" t="s">
        <v>170</v>
      </c>
      <c r="B14" s="5" t="n">
        <v>-3884</v>
      </c>
      <c r="C14" s="5" t="n">
        <v>-4710</v>
      </c>
    </row>
    <row r="15" spans="1:3">
      <c r="A15" s="4" t="s">
        <v>171</v>
      </c>
      <c r="B15" s="5" t="n">
        <v>11</v>
      </c>
      <c r="C15" s="5" t="n">
        <v>-2</v>
      </c>
    </row>
    <row r="16" spans="1:3">
      <c r="A16" s="4" t="s">
        <v>172</v>
      </c>
      <c r="B16" s="5" t="n">
        <v>805</v>
      </c>
      <c r="C16" s="5" t="n">
        <v>770</v>
      </c>
    </row>
    <row r="17" spans="1:3">
      <c r="A17" s="4" t="s">
        <v>151</v>
      </c>
      <c r="B17" s="5" t="n">
        <v>506</v>
      </c>
      <c r="C17" s="5" t="n">
        <v>1361</v>
      </c>
    </row>
    <row r="18" spans="1:3">
      <c r="A18" s="4" t="s">
        <v>173</v>
      </c>
      <c r="B18" s="5" t="n">
        <v>-4</v>
      </c>
      <c r="C18" s="5" t="n">
        <v>-2</v>
      </c>
    </row>
    <row r="19" spans="1:3">
      <c r="A19" s="3" t="s">
        <v>174</v>
      </c>
    </row>
    <row r="20" spans="1:3">
      <c r="A20" s="4" t="s">
        <v>175</v>
      </c>
      <c r="B20" s="5" t="n">
        <v>-249</v>
      </c>
      <c r="C20" s="5" t="n">
        <v>-452</v>
      </c>
    </row>
    <row r="21" spans="1:3">
      <c r="A21" s="4" t="s">
        <v>176</v>
      </c>
      <c r="B21" s="5" t="n">
        <v>68</v>
      </c>
      <c r="C21" s="5" t="n">
        <v>93</v>
      </c>
    </row>
    <row r="22" spans="1:3">
      <c r="A22" s="4" t="s">
        <v>177</v>
      </c>
      <c r="B22" s="5" t="n">
        <v>945</v>
      </c>
      <c r="C22" s="5" t="n">
        <v>835</v>
      </c>
    </row>
    <row r="23" spans="1:3">
      <c r="A23" s="4" t="s">
        <v>178</v>
      </c>
      <c r="B23" s="5" t="n">
        <v>-701</v>
      </c>
      <c r="C23" s="5" t="n">
        <v>-971</v>
      </c>
    </row>
    <row r="24" spans="1:3">
      <c r="A24" s="4" t="s">
        <v>179</v>
      </c>
      <c r="B24" s="5" t="n">
        <v>10092</v>
      </c>
      <c r="C24" s="5" t="n">
        <v>8170</v>
      </c>
    </row>
    <row r="25" spans="1:3">
      <c r="A25" s="3" t="s">
        <v>180</v>
      </c>
    </row>
    <row r="26" spans="1:3">
      <c r="A26" s="4" t="s">
        <v>181</v>
      </c>
      <c r="C26" s="5" t="n">
        <v>-40419</v>
      </c>
    </row>
    <row r="27" spans="1:3">
      <c r="A27" s="4" t="s">
        <v>182</v>
      </c>
      <c r="B27" s="5" t="n">
        <v>2754</v>
      </c>
      <c r="C27" s="5" t="n">
        <v>1219</v>
      </c>
    </row>
    <row r="28" spans="1:3">
      <c r="A28" s="4" t="s">
        <v>183</v>
      </c>
      <c r="B28" s="5" t="n">
        <v>-49</v>
      </c>
      <c r="C28" s="5" t="n">
        <v>-47</v>
      </c>
    </row>
    <row r="29" spans="1:3">
      <c r="A29" s="4" t="s">
        <v>184</v>
      </c>
      <c r="B29" s="5" t="n">
        <v>1451</v>
      </c>
    </row>
    <row r="30" spans="1:3">
      <c r="A30" s="4" t="s">
        <v>185</v>
      </c>
      <c r="B30" s="5" t="n">
        <v>-87937</v>
      </c>
      <c r="C30" s="5" t="n">
        <v>-91800</v>
      </c>
    </row>
    <row r="31" spans="1:3">
      <c r="A31" s="4" t="s">
        <v>186</v>
      </c>
      <c r="B31" s="5" t="n">
        <v>22</v>
      </c>
      <c r="C31" s="5" t="n">
        <v>499</v>
      </c>
    </row>
    <row r="32" spans="1:3">
      <c r="A32" s="4" t="s">
        <v>187</v>
      </c>
      <c r="B32" s="5" t="n">
        <v>-5356</v>
      </c>
      <c r="C32" s="5" t="n">
        <v>-7709</v>
      </c>
    </row>
    <row r="33" spans="1:3">
      <c r="A33" s="4" t="s">
        <v>188</v>
      </c>
      <c r="C33" s="5" t="n">
        <v>55</v>
      </c>
    </row>
    <row r="34" spans="1:3">
      <c r="A34" s="4" t="s">
        <v>189</v>
      </c>
      <c r="B34" s="5" t="n">
        <v>-89115</v>
      </c>
      <c r="C34" s="5" t="n">
        <v>-138202</v>
      </c>
    </row>
    <row r="35" spans="1:3">
      <c r="A35" s="3" t="s">
        <v>190</v>
      </c>
    </row>
    <row r="36" spans="1:3">
      <c r="A36" s="4" t="s">
        <v>191</v>
      </c>
      <c r="B36" s="5" t="n">
        <v>37242</v>
      </c>
      <c r="C36" s="5" t="n">
        <v>28705</v>
      </c>
    </row>
    <row r="37" spans="1:3">
      <c r="A37" s="4" t="s">
        <v>192</v>
      </c>
      <c r="C37" s="5" t="n">
        <v>16762</v>
      </c>
    </row>
    <row r="38" spans="1:3">
      <c r="A38" s="4" t="s">
        <v>193</v>
      </c>
      <c r="B38" s="5" t="n">
        <v>-11450</v>
      </c>
      <c r="C38" s="5" t="n">
        <v>-4956</v>
      </c>
    </row>
    <row r="39" spans="1:3">
      <c r="A39" s="4" t="s">
        <v>194</v>
      </c>
      <c r="B39" s="5" t="n">
        <v>10000</v>
      </c>
      <c r="C39" s="5" t="n">
        <v>10000</v>
      </c>
    </row>
    <row r="40" spans="1:3">
      <c r="A40" s="4" t="s">
        <v>195</v>
      </c>
      <c r="B40" s="5" t="n">
        <v>-15000</v>
      </c>
      <c r="C40" s="5" t="n">
        <v>-10000</v>
      </c>
    </row>
    <row r="41" spans="1:3">
      <c r="A41" s="4" t="s">
        <v>157</v>
      </c>
      <c r="B41" s="5" t="n">
        <v>42058</v>
      </c>
    </row>
    <row r="42" spans="1:3">
      <c r="A42" s="4" t="s">
        <v>149</v>
      </c>
      <c r="B42" s="5" t="n">
        <v>2362</v>
      </c>
      <c r="C42" s="5" t="n">
        <v>471</v>
      </c>
    </row>
    <row r="43" spans="1:3">
      <c r="A43" s="4" t="s">
        <v>196</v>
      </c>
      <c r="B43" s="5" t="n">
        <v>65212</v>
      </c>
      <c r="C43" s="5" t="n">
        <v>40982</v>
      </c>
    </row>
    <row r="44" spans="1:3">
      <c r="A44" s="4" t="s">
        <v>197</v>
      </c>
      <c r="B44" s="5" t="n">
        <v>-13811</v>
      </c>
      <c r="C44" s="5" t="n">
        <v>-89050</v>
      </c>
    </row>
    <row r="45" spans="1:3">
      <c r="A45" s="4" t="s">
        <v>198</v>
      </c>
      <c r="B45" s="5" t="n">
        <v>57949</v>
      </c>
      <c r="C45" s="5" t="n">
        <v>152232</v>
      </c>
    </row>
    <row r="46" spans="1:3">
      <c r="A46" s="4" t="s">
        <v>199</v>
      </c>
      <c r="B46" s="5" t="n">
        <v>44138</v>
      </c>
      <c r="C46" s="5" t="n">
        <v>63182</v>
      </c>
    </row>
    <row r="47" spans="1:3">
      <c r="A47" s="3" t="s">
        <v>200</v>
      </c>
    </row>
    <row r="48" spans="1:3">
      <c r="A48" s="4" t="s">
        <v>201</v>
      </c>
      <c r="B48" s="5" t="n">
        <v>5802</v>
      </c>
      <c r="C48" s="5" t="n">
        <v>4820</v>
      </c>
    </row>
    <row r="49" spans="1:3">
      <c r="A49" s="4" t="s">
        <v>202</v>
      </c>
      <c r="B49" s="5" t="n">
        <v>2850</v>
      </c>
      <c r="C49" s="5" t="n">
        <v>1695</v>
      </c>
    </row>
    <row r="50" spans="1:3">
      <c r="A50" s="3" t="s">
        <v>203</v>
      </c>
    </row>
    <row r="51" spans="1:3">
      <c r="A51" s="4" t="s">
        <v>204</v>
      </c>
      <c r="B51" s="7" t="n">
        <v>301</v>
      </c>
      <c r="C51" s="7" t="n">
        <v>4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4:15:56Z</dcterms:created>
  <dcterms:modified xmlns:dcterms="http://purl.org/dc/terms/" xmlns:xsi="http://www.w3.org/2001/XMLSchema-instance" xsi:type="dcterms:W3CDTF">2018-11-07T14:15:56Z</dcterms:modified>
</cp:coreProperties>
</file>